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Business" sheetId="8" r:id="rId8"/>
    <s:sheet name="Summary of Significant Accounti" sheetId="9" r:id="rId9"/>
    <s:sheet name="Fair Value Measurements" sheetId="10" r:id="rId10"/>
    <s:sheet name="Real Estate Acquisitions" sheetId="11" r:id="rId11"/>
    <s:sheet name="Intangible Lease Assets" sheetId="12" r:id="rId12"/>
    <s:sheet name="Derivative Instruments and Hedg" sheetId="13" r:id="rId13"/>
    <s:sheet name="Notes Payable and Credit Facili" sheetId="14" r:id="rId14"/>
    <s:sheet name="Intangible Lease Liabilities" sheetId="15" r:id="rId15"/>
    <s:sheet name="Supplemental Cash Flow Disclosu" sheetId="16" r:id="rId16"/>
    <s:sheet name="Commitments and Contingencies" sheetId="17" r:id="rId17"/>
    <s:sheet name="Related-Party Transactions and " sheetId="18" r:id="rId18"/>
    <s:sheet name="Economic Dependency" sheetId="19" r:id="rId19"/>
    <s:sheet name="Stockholders' Equity" sheetId="20" r:id="rId20"/>
    <s:sheet name="Income Taxes" sheetId="21" r:id="rId21"/>
    <s:sheet name="Operating Leases" sheetId="22" r:id="rId22"/>
    <s:sheet name="Quarterly Results (Unaudited)" sheetId="23" r:id="rId23"/>
    <s:sheet name="Subsequent Events" sheetId="24" r:id="rId24"/>
    <s:sheet name="Schedule III - Real Estate Asse" sheetId="25" r:id="rId25"/>
    <s:sheet name="Summary of Significant Accoun26" sheetId="26" r:id="rId26"/>
    <s:sheet name="Summary of Significant Accoun27" sheetId="27" r:id="rId27"/>
    <s:sheet name="Fair Value Measurements (Tables" sheetId="28" r:id="rId28"/>
    <s:sheet name="Real Estate Acquisitions (Table" sheetId="29" r:id="rId29"/>
    <s:sheet name="Intangible Lease Assets (Tables" sheetId="30" r:id="rId30"/>
    <s:sheet name="Derivative Instruments and He31" sheetId="31" r:id="rId31"/>
    <s:sheet name="Notes Payable and Credit Faci32" sheetId="32" r:id="rId32"/>
    <s:sheet name="Intangible Lease Liabilities (T" sheetId="33" r:id="rId33"/>
    <s:sheet name="Supplemental Cash Flow Disclo34" sheetId="34" r:id="rId34"/>
    <s:sheet name="Related-Party Transactions an35" sheetId="35" r:id="rId35"/>
    <s:sheet name="Income Taxes (Tables)" sheetId="36" r:id="rId36"/>
    <s:sheet name="Operating Leases (Tables)" sheetId="37" r:id="rId37"/>
    <s:sheet name="Quarterly Results (Unaudited) (" sheetId="38" r:id="rId38"/>
    <s:sheet name="Organization and Business (Deta" sheetId="39" r:id="rId39"/>
    <s:sheet name="Summary of Significant Accoun40" sheetId="40" r:id="rId40"/>
    <s:sheet name="Summary of Significant Accoun41" sheetId="41" r:id="rId41"/>
    <s:sheet name="Fair Value Measurements - Narra" sheetId="42" r:id="rId42"/>
    <s:sheet name="Fair Value Measurements - Finan" sheetId="43" r:id="rId43"/>
    <s:sheet name="Real Estate Acquisitions (Detai" sheetId="44" r:id="rId44"/>
    <s:sheet name="Intangible Lease Assets (Detail" sheetId="45" r:id="rId45"/>
    <s:sheet name="Derivative Instruments and He46" sheetId="46" r:id="rId46"/>
    <s:sheet name="Notes Payable and Credit Faci47" sheetId="47" r:id="rId47"/>
    <s:sheet name="Notes Payable and Credit Faci48" sheetId="48" r:id="rId48"/>
    <s:sheet name="Notes Payable and Credit Faci49" sheetId="49" r:id="rId49"/>
    <s:sheet name="Intangible Lease Liabilities (D" sheetId="50" r:id="rId50"/>
    <s:sheet name="Supplemental Cash Flow Disclo51" sheetId="51" r:id="rId51"/>
    <s:sheet name="Commitments and Contingencies (" sheetId="52" r:id="rId52"/>
    <s:sheet name="Related-Party Transactions an53" sheetId="53" r:id="rId53"/>
    <s:sheet name="Stockholders' Equity (Details)" sheetId="54" r:id="rId54"/>
    <s:sheet name="Income Taxes (Details)" sheetId="55" r:id="rId55"/>
    <s:sheet name="Operating Leases (Details)" sheetId="56" r:id="rId56"/>
    <s:sheet name="Quarterly Results (Unaudited)57" sheetId="57" r:id="rId57"/>
    <s:sheet name="Subsequent Events (Details)" sheetId="58" r:id="rId58"/>
    <s:sheet name="Schedule III - Real Estate As59" sheetId="59" r:id="rId59"/>
  </s:sheets>
  <s:definedNames/>
  <s:calcPr calcId="124519" calcMode="auto" fullCalcOnLoad="1"/>
</s:workbook>
</file>

<file path=xl/sharedStrings.xml><?xml version="1.0" encoding="utf-8"?>
<sst xmlns="http://schemas.openxmlformats.org/spreadsheetml/2006/main" uniqueCount="738">
  <si>
    <t>Document and Entity Information - USD ($) shares in Millions, $ in Millions</t>
  </si>
  <si>
    <t>12 Months Ended</t>
  </si>
  <si>
    <t>Dec. 31, 2015</t>
  </si>
  <si>
    <t>Mar. 24, 2016</t>
  </si>
  <si>
    <t>Jun. 30, 2015</t>
  </si>
  <si>
    <t>Document and Entity Information [Abstract]</t>
  </si>
  <si>
    <t>Entity Registrant Name</t>
  </si>
  <si>
    <t>Cole Office &amp; Industrial REIT (CCIT II),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Investment in real estate assets:</t>
  </si>
  <si>
    <t>Land</t>
  </si>
  <si>
    <t>Buildings and improvements</t>
  </si>
  <si>
    <t>Intangible lease assets</t>
  </si>
  <si>
    <t>Total real estate investments, at cost</t>
  </si>
  <si>
    <t>Less: accumulated depreciation and amortization</t>
  </si>
  <si>
    <t>Total real estate investments, net</t>
  </si>
  <si>
    <t>Cash and cash equivalents</t>
  </si>
  <si>
    <t>Restricted cash</t>
  </si>
  <si>
    <t>Rents and tenant receivables</t>
  </si>
  <si>
    <t>Prepaid expenses, derivative asset, property escrow deposits and other assets</t>
  </si>
  <si>
    <t>Deferred costs, net</t>
  </si>
  <si>
    <t>Total assets</t>
  </si>
  <si>
    <t>LIABILITIES AND STOCKHOLDERS’ EQUITY</t>
  </si>
  <si>
    <t>Notes payable and credit facility, net</t>
  </si>
  <si>
    <t>Line of credit with affiliate</t>
  </si>
  <si>
    <t>Accounts payable and accrued expenses</t>
  </si>
  <si>
    <t>Escrowed investor proceeds</t>
  </si>
  <si>
    <t>Due to affiliates</t>
  </si>
  <si>
    <t>Intangible lease liabilities, net</t>
  </si>
  <si>
    <t>Distributions payable</t>
  </si>
  <si>
    <t>Deferred rental income, derivative liabilities and other liabilities</t>
  </si>
  <si>
    <t>Total liabilities</t>
  </si>
  <si>
    <t>Commitments and contingencies</t>
  </si>
  <si>
    <t xml:space="preserve"> </t>
  </si>
  <si>
    <t>Redeemable common stock</t>
  </si>
  <si>
    <t>STOCKHOLDERS’ EQUITY</t>
  </si>
  <si>
    <t>Preferred stock, $0.01 par value; 10,000,000 shares authorized, none issued and outstanding</t>
  </si>
  <si>
    <t>Common stock, $0.01 par value; 490,000,000 shares authorized, 41,781,519 and 24,650,094 shares issued and outstanding, respectively</t>
  </si>
  <si>
    <t>Capital in excess of par value</t>
  </si>
  <si>
    <t>Accumulated distributions in excess of earnings</t>
  </si>
  <si>
    <t>Accumulated other comprehensive income</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 in Thousands</t>
  </si>
  <si>
    <t>10 Months Ended</t>
  </si>
  <si>
    <t>Dec. 31, 2013</t>
  </si>
  <si>
    <t>Income Statement [Abstract]</t>
  </si>
  <si>
    <t>Rental income</t>
  </si>
  <si>
    <t>Tenant reimbursement income</t>
  </si>
  <si>
    <t>Assignment fee income</t>
  </si>
  <si>
    <t>Total revenues</t>
  </si>
  <si>
    <t>Operating expenses:</t>
  </si>
  <si>
    <t>General and administrative</t>
  </si>
  <si>
    <t>Property operating</t>
  </si>
  <si>
    <t>Real estate tax</t>
  </si>
  <si>
    <t>Advisory fees and expenses</t>
  </si>
  <si>
    <t>Acquisition-related</t>
  </si>
  <si>
    <t>Depreciation and amortization</t>
  </si>
  <si>
    <t>Total operating expenses</t>
  </si>
  <si>
    <t>Operating income (loss)</t>
  </si>
  <si>
    <t>Interest expense and other, net</t>
  </si>
  <si>
    <t>Net income (loss)</t>
  </si>
  <si>
    <t>Weighted average number of common shares outstanding:</t>
  </si>
  <si>
    <t>Basic and diluted (in shares)</t>
  </si>
  <si>
    <t>Net income (loss) per common share:</t>
  </si>
  <si>
    <t>Basic and diluted (in dollars per share)</t>
  </si>
  <si>
    <t>Consolidated Statements of Comprehensive Income (Loss) - USD ($) $ in Thousands</t>
  </si>
  <si>
    <t>Statement of Comprehensive Income [Abstract]</t>
  </si>
  <si>
    <t>Other comprehensive income:</t>
  </si>
  <si>
    <t>Unrealized loss on interest rate swaps</t>
  </si>
  <si>
    <t>Amount of loss reclassified from other comprehensive income into income as interest expense</t>
  </si>
  <si>
    <t>Total other comprehensive income</t>
  </si>
  <si>
    <t>Total comprehensive income (loss)</t>
  </si>
  <si>
    <t>Consolidated Statements of Stockholders' Equity - USD ($) $ in Thousands</t>
  </si>
  <si>
    <t>Total</t>
  </si>
  <si>
    <t>Common Stock</t>
  </si>
  <si>
    <t>Capital in Excess of Par Value</t>
  </si>
  <si>
    <t>Accumulated Distributions in Excess of Earnings</t>
  </si>
  <si>
    <t>Accumulated Other Comprehensive Income</t>
  </si>
  <si>
    <t>Balance (in shares) at Feb. 26, 2013</t>
  </si>
  <si>
    <t>Balance at Feb. 26, 2013</t>
  </si>
  <si>
    <t>Increase (Decrease) in Stockholders' Equity [Roll Forward]</t>
  </si>
  <si>
    <t>Issuance of common stock (in shares)</t>
  </si>
  <si>
    <t>Issuance of common stock</t>
  </si>
  <si>
    <t>Comprehensive income (loss)</t>
  </si>
  <si>
    <t>Balance (in share) at Dec. 31, 2013</t>
  </si>
  <si>
    <t>Balance at Dec. 31, 2013</t>
  </si>
  <si>
    <t>Distributions to investors</t>
  </si>
  <si>
    <t>Commissions on stock sales and related dealer manager fees</t>
  </si>
  <si>
    <t>Other offering costs</t>
  </si>
  <si>
    <t>Redemptions of common stock (in shares)</t>
  </si>
  <si>
    <t>Redemptions of common stock</t>
  </si>
  <si>
    <t>Changes in redeemable common stock</t>
  </si>
  <si>
    <t>Balance (in share) at Dec. 31, 2014</t>
  </si>
  <si>
    <t>Balance at Dec. 31, 2014</t>
  </si>
  <si>
    <t>Balance (in share) at Dec. 31, 2015</t>
  </si>
  <si>
    <t>Balance at Dec. 31, 2015</t>
  </si>
  <si>
    <t>Consolidated Statements of Cash Flows - USD ($) $ in Thousands</t>
  </si>
  <si>
    <t>Cash flows from operating activities:</t>
  </si>
  <si>
    <t>Adjustments to reconcile net income (loss) to net cash provided by (used in) operating activities</t>
  </si>
  <si>
    <t>Depreciation and amortization, net</t>
  </si>
  <si>
    <t>Amortization of deferred financing costs</t>
  </si>
  <si>
    <t>Straight-line rental income</t>
  </si>
  <si>
    <t>Changes in assets and liabilities:</t>
  </si>
  <si>
    <t>Prepaid expenses and other assets</t>
  </si>
  <si>
    <t>Deferred rental income and other liabilities</t>
  </si>
  <si>
    <t>Net cash provided by (used in) operating activities</t>
  </si>
  <si>
    <t>Cash flows from investing activities:</t>
  </si>
  <si>
    <t>Investment in real estate assets and capital expenditures</t>
  </si>
  <si>
    <t>Payment of property escrow deposits</t>
  </si>
  <si>
    <t>Refund of property escrow deposits</t>
  </si>
  <si>
    <t>Change in restricted cash</t>
  </si>
  <si>
    <t>Net cash used in investing activities</t>
  </si>
  <si>
    <t>Cash flows from financing activities:</t>
  </si>
  <si>
    <t>Proceeds from issuance of common stock</t>
  </si>
  <si>
    <t>Offering costs on issuance of common stock</t>
  </si>
  <si>
    <t>Proceeds from credit facility and notes payable</t>
  </si>
  <si>
    <t>Repayment of credit facility and notes payable</t>
  </si>
  <si>
    <t>Proceeds from line of credit with affiliate</t>
  </si>
  <si>
    <t>Repayment of line of credit with affiliate</t>
  </si>
  <si>
    <t>Deferred financing costs paid</t>
  </si>
  <si>
    <t>Payment of loan deposits</t>
  </si>
  <si>
    <t>Refund of loan deposits</t>
  </si>
  <si>
    <t>Net cash provided by financing activities</t>
  </si>
  <si>
    <t>Net increase in cash and cash equivalents</t>
  </si>
  <si>
    <t>Cash and cash equivalents, beginning of period</t>
  </si>
  <si>
    <t>Cash and cash equivalents, end of period</t>
  </si>
  <si>
    <t>Organization and Business</t>
  </si>
  <si>
    <t>Organization, Consolidation and Presentation of Financial Statements [Abstract]</t>
  </si>
  <si>
    <t>ORGANIZATION AND BUSINESS</t>
  </si>
  <si>
    <t>ORGANIZATION AND BUSINESS Cole Office &amp; Industrial REIT (CCIT II), Inc. (the “Company”) is a Maryland corporation, incorporated on February 26, 2013, that qualified as a real estate investment trust (“REIT”) for U.S. federal income tax purposes beginning in the taxable year ended December 31, 2014. The Company is the sole general partner of, and owns, directly or indirectly, 100% of the partnership interests in Cole Corporate Income Operating Partnership II, LP, a Delaware limited partnership (“CCI II OP”). The Company is externally managed by Cole Corporate Income Advisors II, LLC (“CCI II Advisors”), a Delaware limited liability company and an affiliate of the Company’s sponsor, Cole Capital ® , which is a trade name used to refer to a group of affiliated entities directly or indirectly controlled by VEREIT, Inc. (“VEREIT”), a widely-held public company whose shares of common stock are listed on the New York Stock Exchange (NYSE: VER).VEREIT indirectly owns and/or controls the Company’s external advisor, CCI II Advisors, the Company’s dealer manager, Cole Capital Corporation (“CCC”), the Company’s property manager, CREI Advisors, LLC (“CREI Advisors”), and the Company’s sponsor, Cole Capital. Pursuant to a Registration Statement on Form S-11 (Registration No. 333-187470) (the “Registration Statement”) under the Securities Act of 1933, as amended (the “Securities Act”), and declared effective by the U.S. Securities and Exchange Commission (the “SEC”) on September 17, 2013, the Company commenced its initial public offering on a “best efforts” basis, offering up to a maximum of 250.0 million shares of its common stock at a price of $10.00 per share and up to 50.0 million additional shares to be issued pursuant to a distribution reinvestment plan (the “DRIP”) under which its stockholders may elect to have distributions reinvested in additional shares at a price of $9.50 per share (together, the “Offering”). On January 13, 2014, CREInvestments, LLC (“CREI”), an affiliate of CCI II Advisors, purchased approximately 275,000 shares of the Company’s common stock in the Offering, resulting in gross proceeds of $2.5 million . With such purchase, the Company satisfied the conditions of the escrow agreement regarding the minimum offering amount under the Offering. In connection with such purchase, the Company’s board of directors (the “Board”) granted a waiver of the share ownership limit to CREI and its successors and assigns in accordance with the provisions of the Company’s charter. Such waiver expired automatically on June 30, 2015. As of December 31, 2015, CREI and its successors and assigns did not exceed the share ownership limit. On February 7, 2014, the ownership of all shares of the Company’s common stock owned by CREI was transferred to VEREIT Operating Partnership, L.P., the operating partnership of VEREIT (“VEREIT OP”). As of December 31, 2015 , we had issued approximately 42.0 million shares of common stock in the Offering for gross offering proceeds of $416.7 million before offering costs and selling commissions of $42.7 million . The Company intends to use substantially all of the net proceeds from the Offering to acquire and operate a diversified portfolio of commercial real estate investments primarily consisting of single-tenant, income-producing necessity office and industrial properties, which are leased to creditworthy tenants under long-term leases, including distribution facilities, warehouses, manufacturing plants and corporate or regional headquarters in strategic locations. The Company expects that most of its properties will be subject to “net” leases, whereby the tenant will be primarily responsible for the property’s cost of repairs, maintenance, property taxes, utilities, insurance and other operating costs. As of December 31, 2015 , the Company owned 30 properties, comprising 8.9 million rentable square feet of income-producing necessity corporate office and industrial properties located in 17 states. As of December 31, 2015 , the rentable space at these properties was 100% leased. During the year ended December 31, 2015 , the Board approved the extension of the Offering until September 17, 2016, unless the Board terminates the Offering at an earlier date or all shares being offered have been sold, in which case the Offering will be terminated. If all the shares we are offering have not been sold by September 17, 2016, the Board may further extend the Offering as permitted under applicable law. Notwithstanding the one-year extension of the Offering to September 17, 2016, the Board will continue to evaluate the timing for the close of the Offering, and currently expects the Offering to close during the third quarter of 2016.</t>
  </si>
  <si>
    <t>Summary of Significant Accounting Policies</t>
  </si>
  <si>
    <t>Accounting Policies [Abstract]</t>
  </si>
  <si>
    <t>SUMMARY OF SIGNIFICANT ACCOUNTING POLICIES</t>
  </si>
  <si>
    <t xml:space="preserve"> 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accompanying consolidated financial statements include the accounts of the Company and its wholly-owned subsidiaries. All intercompany balances and transactions have been eliminated in consolidation. Reclassifications Certain amounts in the Company’s prior period consolidated financial statements have been reclassified to conform to the current period presentation. The Company has chosen to break out the details of (i) real estate tax expenses from property operating expenses in the Company’s consolidated statements of operations and (ii) straight-line rental income in the Company’s consolidated statement of cash flows. The Company has also chosen to combine (i) the depreciation of $4.6 million and amortization of $1.7 million for the year ended December 31, 2014 into the line item depreciation and amortization and (ii) the interest and other income of $1,000 and interest expense of $4.2 million for the year ended December 31, 2014 into the line item interest expense and other, net in the consolidated statements of operations. Further, the Company has modified the presentation of debt issuance costs related to a recognized debt liability to be presented on the consolidated balance sheets as a direct deduction from the carrying amount of the related debt liability (specifically relating to mortgage notes payable and the term portion of the credit facility), rather than presenting the costs as an asset, for all periods presented. As such, the corresponding prior period amounts have also been broken out into separate line items to conform to the current financial statement presentation. The Company has also reclassified certain accounts, as shown below, in its previously issued consolidated balance sheet to conform to the current period presentation. Investments in real estate assets have been presented gross, with the related depreciation and amortization amounts subtracted out to arrive at the net real estate investments balance. None of the revised reclassifications reflect corrections of any amounts. The following table presents the previously reported balances and the reclassified balances for the impacted line items of the December 31, 2014 consolidated balance sheet (in thousands): December 31, 2014 As Previously Reported Investment in real estate assets: Land $ 50,549 Buildings and improvements, less accumulated depreciation of $4,574 523,705 Acquired intangible lease assets, less accumulated amortization of $1,726 74,272 Total investment in real estate assets, net $ 648,526 December 31, 2014 As Reclassified Investment in real estate assets: Land $ 50,549 Buildings and improvements 528,279 Intangible lease assets 75,998 Total real estate investments, at cost 654,826 Less: accumulated depreciation and amortization (6,300 ) Total real estate investments, net $ 648,526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Investments 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years ended December 31, 2015 or 2014, or for the period from February 26, 2013 (Date of Inception) to December 31, 2013.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December 31, 2015 or 2014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market and below-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market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market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market or below-market leas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solidated statements of operations. The determination of the amount of contingent consideration arrangements is based on the probability of several possible outcomes as identified by management. The Company will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Restricted Cash The Company had $1.5 million in restricted cash as of December 31, 2015 . Included in restricted cash was $1.3 million held by lenders in lockbox accounts. As part of certain debt agreements, rent from certain of the Company’s tenants is deposited directly into a lockbox account, from which the monthly debt service payments are disbursed to the lender and the excess funds are then disbursed to the Company. In addition, restricted cash included $238,000 of escrowed investor proceeds for which shares of common stock had not been issued as of December 31, 2015 . Cash Concentrations As of December 31, 2015 , the Company had cash on deposit, including restricted cash, at four financial institutions, in all of which the Company had deposits in excess of federally insured levels, totaling $18.3 million ;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 Deferred Financing Costs Deferred financing costs represent commitment fees, legal fees and other costs associated with obtaining commitments for financing. As discussed in “Reclassifications” and “Recent Accounting Pronouncements” in this note, the Company historically presented the costs as an asset for the respective financing agreements. These costs were amortized to interest expense over the terms of the respective financing agreements using the effective interest method. Unamortized deferred financing costs were written off when the associated debt was refinanced or repaid before maturity. Pursuant to the Financial Accounting Standards Board (“FASB”) Accounting Standards Update (“ASU”) 2015-03, the presentation of all deferred financing costs, other than those associated with the revolving loan portion of the credit facility, has been reclassified such that the debt issuance costs related to a recognized debt liability is presented on the consolidated balance sheets as a direct deduction from the carrying amount of the related debt liability rather than as an asset. However, the Company has not reclassified the presentation of deferred financing costs related to the revolving loan portion of the credit facility as, pursuant to FASB ASU 2015-15, debt issuance costs related to securing a revolving line of credit may be presented as an asset and amortized ratably over the term of the line of credit arrangement. As such, the Company’s current and corresponding prior period total deferred financing costs, net in the accompanying consolidated balance sheets relate only to the revolving loan portion of the credit facility and the historical presentation, amortization and treatment of unamortized costs are still applicable. As of December 31, 2015 and 2014 , the Company had $2.2 million and $2.8 million , respectively, of deferred financing costs, net of accumulated amortization, related to the revolving loan portion of the credit facility. Costs incurred in seeking financial transactions that do not close are expensed in the period in which it is determined the financing will not close. Due to Affiliates Certain affiliates of CCI II Advisors received fees, reimbursements, and compensation in connection with services provided relating to the Offering and the acquisition, management, financing, and leasing of the properties of the Company. As of December 31, 2015 , $1.5 million was due to CCI II Advisors and its affiliates for such services, as discussed in Note 11 — Related-Party Transactions and Arrangements. 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 Redeemable Common Stock Under the Company’s share redemption program, the Company’s obligation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solidated balance sheets. Changes in the amount of redeemable common stock from period to period are recorded as an adjustment to capital in excess of par value. Revenue Recognition 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solidated statements of operations and comprehensive income (loss). As of December 31, 2015 and 2014 , the Company did not have an allowance for uncollectible accounts. Income Taxes The Company elected to be taxed as a REIT for federal income tax purposes under Sections 856 through 860 of the Internal Revenue Code of 1986, as amended, commencing with its taxable year ending December 31, 2014.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 Earnings (Loss) Per Share Earnings (loss) per share are calculated based on the weighted average number of common shares outstanding during each period presented. Diluted loss per share considers the effect of any potentially dilutive share equivalents, of which the Company had none for the years ended December 31, 2015 or 2014 , or the period from February 26, 2013 (Date of Inception) to December 31, 2013. Offering and Related Costs CCI II Advisors funds all of the organization and offering costs on the Company’s behalf (excluding selling commissions and dealer manager fees) and may be reimbursed for such costs up to 2.0% of aggregate gross proceeds from the Offering. A portion of the other organization and offering expenses may be underwriting compensation. As of December 31, 2015 , CCI II Advisors had paid organization and offering costs in excess of the 2.0% in connection with the Offering. These excess costs were not included in the Company’s consolidated financial statements because such costs were not a liability of the Company as they exceeded 2.0% of gross proceeds from the Offering. As the Company raises additional proceeds from the Offering, these excess costs may become payable. Reportable Segment The Company’s commercial real estate investments consist primarily of single-tenant, income-producing necessity office and industrial propertie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 Recent Accounting Pronouncements Effective December 31, 2015, the Company early adopted the accounting and reporting requirements of ASU No. 2015-03, Interest — Imputation of Interest (Subtopic 835-30): Simplifying the Presentation and Subsequent Measurement of Debt Issuance Costs (“ASU 2015-03”) and ASU No. 2015-15, Interest — Imputation of Interest (Subtopic 835-30): Presentation and Subsequent Measurement of Debt Issuance Costs Associated with Line-of-Credit Arrangements (“ASU 2015-15”), included in the FASB Accounting Standards Codification (“ASC”) for balance sheet classification of debt issuance costs requiring debt issuance costs to be presented as an offset to the related debt. The Company has applied these requirements retrospectively. Accordingly, the Company has offset $1.6 million of previously reported debt issuance costs included in other assets with the previously reported notes payable and credit facility, net balance of $400.9 million in the Company’s December 31, 2014 consolidated balance sheet. The adoption of these accounting and reporting requirements had no impact on the Company’s consolidated statements of operations or consolidated statements of cash flows. ASU No. 2015-02, Consolidation (Topic 810): Amendments to the Consolidation Analysis (“ASU 2015-02”) — The evaluation of limited partnerships or similar entities as variable interest entities (“VIEs”), was modified. The revised requirements may affect the method of consolidation for reporting entities involved with such entities. Additional disclosure is required for entities not previously included in the reporting entity as a VIE. ASU 2015-02 is effective for fiscal years, and interim periods within those years, beginning after December 15, 2015, with early adoption permitted. Application of the revised standards may follow the retrospective approach or a modified retrospective approach. The Company has evaluated the effect of ASU 2015-02 and noted that there will not be an impact to the Company’s consolidated financial statements. From time to time, new accounting pronouncements are issued by various standard setting bodies that may have an impact on the Company’s accounting and reporting. The Company is currently evaluating the effect that certain of these new accounting requirements may have on the Company’s accounting and related reporting and disclosures in the Company’s consolidated financial statements: ASU No. 2014-09, Revenue from Contracts with Customers (“ASU 2014-09”)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se provisions are effective January 1, 2018, and are to be applied retrospectively, with early adoption permitted for periods beginning after December 15, 2016, and interim periods thereafter. ASU No. 2015-16, Business Combinations (Topic 805), Simplifying the Accounting for Measurement-Period Adjustments (“ASU 2015-16”) — The amendments in this update eliminate the requirement that an acquirer in a business combination retrospectively account for measurement-period adjustments. Measurement-period adjustments should be recognized during the period in which the adjustment amount is determined, including any earnings impact that the acquirer would have recorded in prior periods if the accounting was completed at the acquisition date. These provisions are effective for fiscal years beginning after December 15, 2015, including interim periods within those fiscal years, with early adoption permitted.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financial statements. The amendments in this update are effective for fiscal years beginning after December 15, 2017, including interim periods within those fiscal years. On February 25, 2016, the FASB issued Accounting Standards Codification (“ASC”) 842 (“ASC 842”), Leases , which replaces the existing guidance in ASC 840, Leases .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notes payable and line of credit with affiliate — The fair value is estimated by discounting the expected cash flows based on estimated borrowing rates available to the Company as of the measurement date. Current and prior period liabilities’ carrying and fair values exclude net deferred financing costs, as discussed in Note 2 — Summary of Significant Accounting Policies. These financial instruments are considered Level 2 inputs. As of December 31, 2015 , the estimated fair value of the Company’s debt was $549.9 million , compared to the carrying value of $546.3 million . The estimated fair value of the Company’s debt was $431.3 million as of December 31, 2014 , compared to the carrying value on that date of $430.9 m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5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and other receivables, accounts payable and accrued expenses, other liabilities, due to affiliates and distributions payable to approximate their fair values because of the short period of time between their origination and their expected realization and based on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December 31, 2015 , there have been no transfers of financial assets or liabilities between fair value hierarchy levels. In accordance with the fair value hierarchy described above, the following table shows the fair value of the Company’s financial assets and liabilities that are required to be measured at fair value on a recurring basis as of December 31, 2015 (in thousands). The Company had no financial assets or liabilities that were required to be measured at fair value on a recurring basis as of December 31, 2014. Balance as of Quoted Prices in Active Markets for Identical Assets Significant Other Observable Inputs Significant Unobservable Inputs December 31, 2015 (Level 1) (Level 2) (Level 3) Financial asset: Interest rate swap $ 591 $ — $ 591 $ — Financial liabilities: Interest rate swaps $ (306 ) $ — $ (306 ) $ —</t>
  </si>
  <si>
    <t>Real Estate Acquisitions</t>
  </si>
  <si>
    <t>Real Estate [Abstract]</t>
  </si>
  <si>
    <t>REAL ESTATE ACQUISITIONS</t>
  </si>
  <si>
    <t>REAL ESTATE ACQUISITIONS 2015 Property Acquisitions During the year ended December 31, 2015 , the Company acquired seven properties for an aggregate purchase price of $237.7 million (the “ 2015 Acquisitions”). The Company purchased the 2015 Acquisitions with net proceeds from the Offering and available borrowings. The Company allocated the purchase price of these properties to the fair value of the assets acquired and liabilities assumed. The following table summarizes the purchase price allocation (in thousands): December 31, 2015 Land $ 17,849 Buildings and improvements 212,036 Acquired in-place leases 22,956 Intangible lease liabilities (15,167 ) Total purchase price $ 237,674 The Company recorded revenue for the year ended December 31, 2015 of $5.4 million and a net loss for the year ended December 31, 2015 of $5.1 million related to the 2015 Acquisitions. The following table summarizes selected financial information of the Company as if the 2015 Acquisitions were completed on January 13, 2014, the date the Company commenced principal operations. The table below presents the Company’s estimated revenue and net income (loss), on a pro forma basis, for the year ended December 31, 2015 (in thousands): Year Ended December 31, 2015 Period from January 13, 2014 to December 31, 2014 Pro forma basis (unaudited): Revenue $ 86,999 $ 36,244 Net income $ 20,700 $ (10,666 ) The unaudited pro forma information for the year ended December 31, 2015 was adjusted to exclude $7.6 million of acquisition-related expenses recorded during such period related to the 2015 Acquisitions. These expenses were instead recognized in the unaudited pro forma information for the year ended December 31, 2014 . The unaudited pro forma information is presented for informational purposes only and may not be indicative of what actual results of operations would have been had the transactions occurred at the beginning of 2014, nor does it purport to represent the results of future operations. Assignment of Purchase and Sales Agreement During the year ended December 31, 2015 , the Company, through an assignment from an affiliate of CCI II Advisors, became a party to a purchase and sale agreement (the “PSA”) with a seller to acquire the right to purchase a property. During the same period, the Company assigned its rights in the PSA to a non-affiliated third party and recognized assignment fee income of $12.8 million , net of approximately $520,000 in transaction expenses. Additional Consideration During the year ended December 31, 2015 , the Company paid additional amounts to sellers in conjunction with contingent consideration arrangements related to two properties. The contingent consideration of $1.6 million is included within acquisition-related expenses in the accompanying consolidated statements of operations. 2014 Property Acquisitions During the year ended December 31, 2014 , the Company acquired 23 properties for an aggregate purchase price of $646.5 million (the “ 2014 Acquisitions”). The Company purchased the 2014 Acquisitions with net proceeds from the Offering and available borrowings. The Company allocated the purchase price of these properties to the fair value of the assets acquired and liabilities assumed. The following table summarizes the purchase price allocation (in thousands): December 31, 2014 Land $ 50,549 Buildings and improvements 528,279 Acquired in-place leases 74,436 Acquired above-market lease 1,562 Intangible lease liabilities (8,310 ) Total purchase price $ 646,516 The Company recorded revenue for the year ended December 31, 2014 of $17.8 million and a net loss for the year ended December 31, 2014 of $12.7 million related to the 2014 Acquisitions. In addition, the Company recorded $14.7 million of acquisition-related expenses for the year ended December 31, 2014 . The following table summarizes selected financial information of the Company as if the 2014 Acquisitions were completed on January 13, 2014, the date the Company commenced principal operations. The table below presents the Company’s estimated revenue and net income (loss), on a pro forma basis, for the year ended December 31, 2014 (in thousands): Period from January 13, 2014 to December 31, 2014 Pro forma basis (unaudited): Revenue $ 53,440 Net income $ 13,618 The unaudited pro forma information is presented for informational purposes only and may not be indicative of what actual results of operations would have been had the transactions occurred at the beginning of 2014 , nor does it purport to represent the results of future operations. Property Concentrations As of December 31, 2015 , two of the Company’s tenants, Keurig Green Mountain and Freeport-McMoRan, accounted for 17% and 13% , respectively, of the Company’s 2015 gross annualized rental revenues. The Company also had certain geographic concentrations in its property holdings. In particular, as of December 31, 2015 , two of the Company’s properties were located in Massachusetts, four properties were located in Ohio, and one property was located in Arizona, which accounted for 17% , 15% , and 13% , respectively, of the Company’s 2015 total gross annualized rental revenues. In addition, the Company had tenants in the manufacturing, wholesale, logistics, and mining and natural resources industries, which comprised 26% , 17% , 14% , and 13% , respectively, of the Company’s 2015 gross annualized rental revenues.</t>
  </si>
  <si>
    <t>Intangible Lease Assets</t>
  </si>
  <si>
    <t>Leases [Abstract]</t>
  </si>
  <si>
    <t>INTANGIBLE LEASE ASSETS</t>
  </si>
  <si>
    <t>INTANGIBLE LEASE ASSETS The intangible lease assets consisted of the following (in thousands, except weighted average life remaining amounts): As of December 31, 2015 2014 In-place leases, net of accumulated amortization of $8,778 and $1,726, respectively (with a weighted average life remaining of 10.9 and 11.4 years, respectively) $ 88,905 $ 72,710 Acquired above-market leases, net of accumulated amortization of $141 and $0, respectively (with a weighted average life remaining of 11.3 and 12.3 years, respectively) 1,421 1,562 $ 90,326 $ 74,272 Amortization expense related to the in-place lease assets for the years ended December 31, 2015 and 2014 was $7.1 million and $1.7 million , respectively. Amortization expense related to the acquired above-market lease asset for the year ended December 31, 2015 was $141,000 and was recorded as a reduction to rental income in the consolidated statements of operations. No amortization expense was recorded related to the acquired above-market lease for the year ended December 31, 2014. In addition, no amortization expense was incurred or recorded related to intangible lease assets for the period from February 26, 2013 (Date of Inception) to December 31, 2013. Estimated amortization expense related to the intangible lease assets as of December 31, 2015 for each of the five succeeding fiscal years is as follows (in thousands): Amortization Year Ending December 31, In-Place Leases Above-Market Leases 2016 $ 8,220 $ 125 2017 $ 8,220 $ 125 2018 $ 8,220 $ 125 2019 $ 8,220 $ 125 2020 $ 8,220 $ 125</t>
  </si>
  <si>
    <t>Derivative Instruments and Hedging Activities</t>
  </si>
  <si>
    <t>Derivative Instruments and Hedging Activities Disclosure [Abstract]</t>
  </si>
  <si>
    <t>DERIVATIVE INSTRUMENTS AND HEDGING ACTIVITIES</t>
  </si>
  <si>
    <t>DERIVATIVE INSTRUMENTS AND HEDGING ACTIVITIES In the normal course of business, the Company uses certain types of derivative instruments for the purpose of managing or hedging its interest rate risk. During the year ended December 31, 2015 , the Company entered into three interest rate swap agreements. The following table summarizes the terms of the Company’s executed interest rate swap agreements designated as hedging instruments as of December 31, 2015 (in thousands). The Company did not have any executed interest rate swap agreements as of December 31, 2014. Outstanding Notional Amounts as of December 31, 2015 Fair Value of Asset and (Liabilities) Balance Sheet Location Interest Rates (1) Effective Dates Maturity Dates December 31, 2015 December 31, 2014 Interest Rate Swap Prepaid expenses, derivative asset, property escrow deposits and other assets $ 200,000 3.79% 2/20/2015 12/12/2019 $ 591 $ — Interest Rate Swaps Deferred rental income, derivative liabilities and other liabilities $ 54,070 3.29% to 3.35% 2/10/2015 to 3/19/2015 3/2/2020 to 4/1/2020 $ (306 ) $ — ____________________________________ (1) The interest rates consist of the underlying index swapped to a fixed rate and the applicable interest rate spread as of December 31, 2015 .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effective portion of the derivative instruments that are designated as hedges is recorded in other comprehensive income (loss), with a portion of the amount subsequently reclassified to interest expense as interest payments are made on the Company’s variable rate debt. For the year ended December 31, 2015 , the amount reclassified was $2.6 million . Any ineffective portion of the change in fair value of the derivative instruments is recorded in interest expense. There were no portions of the change in the fair value of the interest rate swaps that were considered ineffective during the year ended December 31, 2015 . During the next 12 months, the Company estimates that an additional $1.7 million will be reclassified from other comprehensive income (loss) as an increase to interest expense.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as of December 31, 2015 , it could have been required to settle its obligations under these agreements at an aggregate termination value, inclusive of interest payments and accrued interest, of $378,000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December 31, 2015 .</t>
  </si>
  <si>
    <t>Notes Payable and Credit Facility</t>
  </si>
  <si>
    <t>Debt Disclosure [Abstract]</t>
  </si>
  <si>
    <t>NOTES PAYABLE AND CREDIT FACILITY</t>
  </si>
  <si>
    <t>NOTES PAYABLE AND CREDIT FACILITY As of December 31, 2015 , the Company had $544.1 million of debt outstanding, including net deferred financing costs, with a weighted average interest rate of 3.7% and weighted average years to maturity of 3.9 years. The following table summarizes the debt balances as of December 31, 2014 and December 31, 2015 , and the debt activity for the year ended December 31, 2015 (in thousands): During the Year Ended December 31, 2015 Balance as of Debt Issuances, Net (1) Repayments Accretion Balance as of December 31, 2015 Fixed rate debt $ 35,100 $ 203,465 $ — $ — $ 238,565 Variable rate debt — 9,853 (66 ) — 9,787 Credit facility 365,816 168,962 (266,816 ) — 267,962 Line of credit with affiliates 30,000 — — — 30,000 Total debt 430,916 382,280 (266,882 ) — 546,314 Deferred costs (2) (1,623 ) (1,100 ) — 503 (2,220 ) Total debt, net $ 429,293 $ 381,180 $ (266,882 ) $ 503 $ 544,094 ____________________________________ (1) Includes deferred financing costs incurred during the period. (2) Deferred costs relate to mortgage notes payable and the term portion of the credit facility, as discussed in Note 2 — Summary of Significant Accounting Policies. As of December 31, 2015 , the fixed rate debt outstanding of $238.6 million included $54.1 million of variable rate debt that is fixed through interest rate swap agreements, which has the effect of fixing the variable interest rate per annum through the maturity date of the variable rate debt. The fixed rate debt has interest rates ranging from 3.3% to 4.8% per annum and matures on various dates from March 2020 to November 2021. As of December 31, 2015 , the fixed rate debt had a weighted average interest rate of 4.2% . The aggregate balance of gross real estate assets, net of gross intangible lease liabilities, securing the fixed rate debt was $385.0 million as of December 31, 2015 . Each of the mortgage notes payable, comprising the fixed rate debt, is secured by the respective properties on which the debt was placed. As of December 31, 2015 , the variable rate debt outstanding of $9.8 million had a weighted average interest rate 2.2% . The variable rate debt outstanding matures on various dates between March 2016 and April 2016. The Company has an amended, secured credit facility (the “Credit Facility”), with JPMorgan Chase Bank, N.A. (“JPMorgan Chase”), as administrative agent under the credit agreement (the “Credit Agreement”), that provides for borrowings of up to $400.0 million , which includes a $200.0 million unsecured term loan (the “Term Loan”) and up to $200.0 million in revolving loans (the “Revolving Loans”). The Company had $68.0 million of debt outstanding on the Revolving Loans as of December 31, 2015 . Subject to meeting certain conditions described in the Credit Agreement and the payment of certain fees, aggregate borrowings under the Credit Facility may be increased up to a maximum of $1.25 billion . The Revolving Loans mature on December 12, 2018; however, the Company may elect to extend the maturity dates of such loans to December 12, 2019, subject to satisfying certain conditions described in the Credit Agreement. The Term Loan matures on December 12, 2019. Depending upon the type of loan specified and overall leverage ratio, the Credit Facility bears interest at (i) one-month, two-month, three-month or six-month London Interbank Offered Rate (“LIBOR”), as elected by the Company, multiplied by the statutory reserve rate (as defined in the Credit Agreement), plus an interest rate spread ranging from 1.60% to 2.45% , depending on the Company’s leverage. For base rate committed loans, the interest rate will be equal to a rate ranging from 0.60% to 1.45% , depending on the Company’s leverage ratio as defined in the Credit Agreement, plus a per annum amount equal to the greatest of: (i) JPMorgan Chase’s Prime Rate (as defined in the Credit Agreement); (ii) the Federal Funds Effective Rate (as defined in the Credit Agreement) plus 0.50% ; and (iii) one-month LIBOR multiplied by the statutory reserve rate. As of December 31, 2015 , the amount outstanding under the Revolving Loans totaled $68.0 million at an interest rate of 2.79% , and the amount outstanding under the Term Loan totaled $200.0 million , which was subject to an interest rate swap agreement (the “Swapped Term Loan”). As of December 31, 2015 , the all-in rate for the Swapped Term Loan was 3.79% . The Company had $132.0 million in unused capacity, subject to borrowing availability, as of December 31, 2015. The Credit Agreement contains customary representations, warranties, borrowing conditions and affirmative, negative and financial covenants, including minimum net worth, debt service coverage and leverage ratio requirements and dividend payout and REIT status requirements. In particular, the Credit Agreement requires the Company to maintain a minimum consolidated net worth greater than or equal to the sum of (i) $194.0 million plus (ii) 75% of the issuance of equity from the date of the Credit Agreement, a leverage ratio less than or equal to 60.0% and a fixed charge coverage ratio greater than 1.50 . Based on the Company’s analysis and review of its results of operations and financial condition, the Company believes it was in compliance with the covenants of the Credit Agreement as of December 31, 2015 . As of December 31, 2015 , the Company had $30.0 million of debt outstanding under its $60.0 million subordinated loan with Series C, LLC (“Series C”), an affiliate of the Company’s advisor (the “Series C Loan”). The Series C Loan bears interest at a rate per annum equal to the one-month LIBOR plus 2.20% with accrued interest payable monthly in arrears and principal due upon maturity. Subsequent to December 31, 2015, the Company entered into a modification agreement in order to decrease the maximum principal amount of the Series C Loan from $60.0 million to $30.0 million and to extend the maturity date from January 13, 2016 to June 30, 2016 (the “Series C Loan Modification”). Additional disclosures related to the Series C Loan Modification are included in Note 17 — Subsequent Events. The Series C Loan had an interest rate of 2.44% as of December 31, 2015 . In the event that the Series C Loan is not paid off on the maturity date, the loan includes usual and customary default provisions. The Series C Loan was approved by a majority of the Board (including a majority of the independent directors) not otherwise interested in the transaction as fair, competitive and commercially reasonable and no less favorable to the Company than comparable loans between unaffiliated parties under the same circumstances. The following table summarizes the scheduled aggregate principal repayments for the Company’s outstanding debt as of December 31, 2015 for each of the five succeeding fiscal years and the period thereafter (in thousands): Year Ending December 31, Principal Repayments 2016 $ 39,787 2017 — 2018 67,962 2019 200,000 2020 203,465 Thereafter 35,100 Total $ 546,314</t>
  </si>
  <si>
    <t>Intangible Lease Liabilities</t>
  </si>
  <si>
    <t>Goodwill and Intangible Assets Disclosure [Abstract]</t>
  </si>
  <si>
    <t>INTANGIBLE LEASE LIABILITIES</t>
  </si>
  <si>
    <t>INTANGIBLE LEASE LIABILITIES Intangible lease liabilities consisted of the following (in thousands, except weighted average life remaining amounts): As of December 31, 2015 2014 Acquired below-market lease intangibles, net of accumulated amortization of $757 and $88, respectively (with a weighted average life remaining of 12.9 and 12.4 years, respectively) $ 22,721 $ 8,222 Amortization of the intangible lease liabilities during the years ended December 31, 2015 and 2014 was $669,000 and $88,000 , respectively, and was recorded as an addition to rental income in the consolidated statements of operations. Estimated amortization of the intangible lease liabilities as of December 31, 2015 for each of the five succeeding fiscal years is as follows (in thousands): Year Ending December 31, Amortization of Below-Market Leases 2016 $ 718 2017 $ 718 2018 $ 718 2019 $ 718 2020 $ 718</t>
  </si>
  <si>
    <t>Supplemental Cash Flow Disclosures</t>
  </si>
  <si>
    <t>Supplemental Cash Flow Elements [Abstract]</t>
  </si>
  <si>
    <t>SUPPLEMENTAL CASH FLOW DISCLOSURES</t>
  </si>
  <si>
    <t>SUPPLEMENTAL CASH FLOW DISCLOSURES Supplemental cash flow disclosures for the years ended December 31, 2015 and 2014 , and for the period from February 26, 2013 (Date of Inception) to December 31, 2013 are as follows (in thousands): Year Ended December 31, Period from February 26, 2013 (Date of Inception) to December 31, 2013 2015 2014 Supplemental Disclosures of Non-Cash Investing and Financing Activities: Distributions declared and unpaid $ 2,158 $ 1,314 $ — Accrued other offering costs due to affiliate $ 42 $ — $ — Accrued capital expenditures $ 75 $ — $ — Escrow deposit due to affiliate on acquired real estate assets $ — $ 18,352 $ — Accrued deferred financing costs $ 4 $ — $ — Change in fair value of interest rate swaps $ 285 $ — $ — Common stock issued through distribution reinvestment plan $ 10,592 $ 2,833 $ — Supplemental Cash Flow Disclosures: Interest paid $ 15,916 $ 3,031 $ —</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Purchase Commitments As of December 31, 2015 , the Company had entered into a purchase agreement with an unaffiliated third-party seller to acquire a 100% interest in one retail property, subject to meeting certain criteria, for an aggregate purchase price of $ 40.5 million , exclusive of closing costs. As of December 31, 2015 , the Company had $500,000 of property escrow deposits held by escrow agents in connection with this future property acquisition, none of which will be forfeited if the transaction is not completed under certain circumstances. These deposits are included in the consolidated balance sheets in prepaid expenses, derivative asset, property escrow deposits and other assets.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and will continue to incur, commissions, fees and expenses payable to CCI II Advisors and certain of its affiliates in connection with the Offering and the acquisition, management and disposition of its assets. Offering In connection with the Offering, CCC, the Company’s dealer manager, which is affiliated with CCI II Advisors, receives, and will continue to receive, selling commissions of up to 7.0% of gross offering proceeds from the primary portion of the Offering before reallowance of selling commissions earned by participating broker-dealers. CCC intends to reallow 100% of selling commissions earned to participating broker-dealers. In addition, up to 2.0% of gross offering proceeds from the primary portion of the Offering before reallowance to participating broker-dealers is paid, and will continue to be paid, to CCC as a dealer manager fee. CCC, in its sole discretion, may reallow all or a portion of its dealer manager fee to participating broker-dealers. No selling commissions or dealer manager fees are paid to CCC or other participating broker-dealers with respect to shares sold pursuant to the DRIP. All other organization and offering expenses associated with the sale of the Company’s common stock (excluding selling commissions and dealer manager fees) are paid by CCI II Advisors or its affiliates and are reimbursed by the Company up to 2.0% of aggregate gross offering proceeds. A portion of the other organization and offering expenses may be considered to be underwriting compensation. As of December 31, 2015 , CCI II Advisors had paid organization and offering costs in excess of the 2.0% of aggregate gross offering proceeds in connection with the Offering. These excess costs were not included in the financial statements of the Company because such costs were not a liability of the Company as they exceeded 2.0% of gross proceeds from the Offering. As the Company raises additional proceeds from the Offering, these excess costs may become payable. The Company incurred commissions, fees and expense reimbursements as shown in the table below for services provided by CCI II Advisors and its affiliates related to the services described above during the periods indicated (in thousands): Year Ended December 31, Period from February 26, 2013 (Date of Inception) to December 31, 2013 2015 2014 Offering: Selling commissions $ 10,491 $ 15,829 $ — Selling commissions reallowed by CCC $ 10,491 $ 15,829 $ — Dealer manager fees $ 3,238 $ 4,809 $ — Dealer manager fees reallowed by CCC $ 1,434 $ 2,358 $ — Other offering costs $ 3,479 $ 4,898 $ — Of the amounts shown above, $42,000 had been incurred, but not yet paid, for services provided by CCI II Advisors or its affiliates in connection with the offering stage of the Offering during the year ended December 31, 2015 . All amounts related to the year ended December 31, 2014 shown have been paid to CCI II Advisors and its affiliates. As the Company did not commence principal operations until January 13, 2014, the Company did not incur any selling commissions, dealer manager fees or expense reimbursements in connection with the offering stage of the Offering for the period from February 26, 2013 (Date of Inception) to December 31, 2013. Acquisitions and Operations The Company pays CCI II Advisors or its affiliates acquisition fees of up to 2.0%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CI II Advisors or its affiliates for acquisition-related expenses incurred in the process of acquiring a property or the origination or acquisition of a loan, so long as the total acquisition fees and expenses relating to the transaction do not exceed 6.0% of the contract purchase price. The Company pays CCI II Advisors a monthly advisory fee based upon the Company’s monthly average invested assets, which is equal to the following amounts: (1) an annualized rate of 0.75% paid on the Company’s average invested assets that are between $0 to $2.0 billion ; (2) an annualized rate of 0.70% paid on the Company’s average invested assets that are between $2.0 billion and $4.0 billion ; and (3) an annualized rate of 0.65% paid on the Company’s average invested assets that are over $4.0 billion . The Company reimburses CCI II Advisors or its affiliates for the operating expenses they paid or incurred in connection with the services provided to the Company, subject to the limitation that the Company will not reimburse CCI II Advisors or its affiliates for any amount by which the operating expenses (including the advisory fee) at the end of the four preceding fiscal quarters exceed the greater of (1) 2.0% of average invested assets, or (2) 25.0% of net income, other than any additions to reserves for depreciation, bad debts or other similar non-cash reserves and excluding any gain from the sale of assets for that period. The Company will not reimburse CCI II Advisors or its affiliates for personnel costs in connection with the services for which CCI II Advisors or its affiliates receive acquisition or disposition fees. The Company recorded fees and expense reimbursements as shown in the table below for services provided by CCI II Advisors and its affiliates related to the services described above during the periods indicated (in thousands): Year Ended December 31, Period from February 26, 2013 (Date of Inception) to December 31, 2013 2015 2014 Acquisition and Operations: Acquisition fees and expenses $ 5,089 $ 13,170 $ — Advisory fees and expenses $ 5,929 $ 1,630 $ — Operating expenses $ 1,966 $ 411 $ — Of the amounts shown above, $1.4 million and $4.7 million had been incurred, but not yet paid, for services provided by CCI II Advisors or its affiliates in connection with the acquisitions and operations activities during the years ended December 31, 2015 and 2014 , respectively, and such amounts were recorded as liabilities of the Company as of such dates. As the Company did not commence principal operations until January 13, 2014, the Company did not incur any fees or expense reimbursements in connection with the acquisitions and operations stage during the period from February 26, 2013 (Date of Inception) to December 31, 2013. During the years ended December 31, 2015 and 2014 , CCI II Advisors permanently waived its rights to expense reimbursements totaling approximately $297,000 and $1.5 million, respectively, and thus the Company is not responsible for these amounts. Liquidation/Listing If CCI II Advisors or its affiliates provide a substantial amount of services (as determined by a majority of the Company’s independent directors) in connection with the sale of one or more properties (or the Company’s entire portfolio), the Company will pay CCI II Advisors or its affiliates a disposition fee in an amount equal to up to one-half of the real estate or brokerage commission paid to the Company by a third party on the sale of the property, not to exceed 1.0% of the contract price of each property sold; provided, however, in no event may the disposition fee paid to CCI II Advisors or its affiliates, when added to the real estate commissions paid to unaffiliated third parties, exceed the lesser of the customary competitive real estate commission or an amount equal to 6.0% of the contract sales price. In addition, if CCI II Advisors or its affiliates provides a substantial amount of services (as determined by a majority of the Company’s independent directors) in connection with the sale of one or more assets other than properties, the Company may separately compensate CCI II Advisors or its affiliates at such rates and in such amounts as the Board, including a majority of the Company’s independent directors, and CCI II Advisors agree upon, not to exceed an amount equal to 1.0% of the contract price of the asset sold. If the Company is sold or its assets are liquidated, CCI II Advisors will be entitled to receive a subordinated performance fee equal to 15.0% of the net sale proceeds remaining after investors have received a return of their net capital invested and an 8.0% annual cumulative, non-compounded return. Alternatively, if the Company’s shares are listed on a national securities exchange, CCI II Advisors will be entitled to a subordinated performance fee equal to 15.0% of the amount by which the market value of the Company’s outstanding stock plus all distributions paid by the Company prior to listing exceeds the sum of the total amount of capital raised from investors and the amount of distributions necessary to generate an 8.0% annual cumulative, non-compounded return to investors. As an additional alternative, upon termination of the advisory agreement, CCI II Advisors may be entitled to a subordinated performance fee similar to the fee to which it would have been entitled had the portfolio been liquidated (based on an independent appraised value of the portfolio) on the date of termination. During each of the years ended December 31, 2015 and 2014 , and the period from February 26, 2013 (Date of Inception) to December 31, 2013, no commissions or fees were incurred for any such services provided by CCI II Advisors and its affiliates related to the liquidation/listing stage. Due to Affiliates As of December 31, 2015 , $1.5 million had been incurred by CCI II Advisors or its affiliates, primarily for other offering costs, insurance, advisory, operating and acquisition-related expenses, but had not yet been reimbursed by the Company, and was included in due to affiliates on the consolidated balance sheets. As of December 31, 2014 , $23.1 million had been incurred, but not yet reimbursed, primarily for property escrow deposits and acquisition costs due to CCI II Advisors or its affiliates for properties that the Company purchased during the year ended December 31, 2014 . Transactions The Company incurred $726,000 of interest expense related to the Series C Loan during the year ended December 31, 2015 , of which $63,000 had been incurred, but not yet paid, and was included in due to affiliates on the consolidated balance sheets as of December 31, 2015 . The Company incurred $280,000 of interest expense related to the Series C Loan during the year ended December 31, 2014. During the period from February 26, 2013 (Date of Inception) to December 31, 2013, the Company did not enter into any loan agreements with affiliates of CCI II Advisors.</t>
  </si>
  <si>
    <t>Economic Dependency</t>
  </si>
  <si>
    <t>Economic Dependency [Abstract]</t>
  </si>
  <si>
    <t>ECONOMIC DEPENDENCY</t>
  </si>
  <si>
    <t>ECONOMIC DEPENDENCY Under various agreements, the Company has engaged or will engage CCI II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CI II Advisors and its affiliates. In the event that these companies are unable to provide the Company with these services, the Company would be required to find alternative providers of these services.</t>
  </si>
  <si>
    <t>Stockholders' Equity</t>
  </si>
  <si>
    <t>Equity [Abstract]</t>
  </si>
  <si>
    <t>STOCKHOLDERS' EQUITY</t>
  </si>
  <si>
    <t>STOCKHOLDERS’ EQUITY As of December 31, 2015 , the Company was authorized to issue 490.0 million shares of common stock and 10.0 million shares of preferred stock. All shares of such stock have a par value of $0.01 per share. On February 26, 2013, CREI acquired 20,000 shares of common stock, at $10.00 per share. On February 7, 2014, the ownership of such shares was transferred to VEREIT OP. Pursuant to the Company’s charter, VEREIT OP is prohibited from selling the 20,000 shares of the common stock that represents the initial investment in the Company for so long as Cole Capital remains the Company’s sponsor; provided, however, that VEREIT OP may transfer ownership of all or a portion of these 20,000 shares of the Company’s common stock to other affiliates of the Company’s sponsor. Distribution Reinvestment Plan Pursuant to the DRIP, the Company allows stockholders to elect to have their distributions reinvested in additional shares of the Company’s common stock. The purchase price per share under the DRIP is $9.50 per share. The Board may terminate or amend the DRIP at the Company’s discretion at any time upon ten days prior written notice to the stockholders. During the years ended December 31, 2015 and 2014 , approximately 1.1 million and 298,000 shares were purchased under the DRIP for $10.6 million and $2.8 million , respectively. During the year ended December 31, 2013, no shares were purchased under the DRIP. Share Redemption Program The Company’s share redemption program permits its stockholders to sell their shares back to the Company after they have held them for at least one year, subject to the significant conditions and limitations described below. 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5% of the weighted average number of shares outstanding during the trailing 12 months prior to the end of the fiscal quarter for which the redemptions are being paid; and (2) funding for the redemption of shares will be limited to the net proceeds the Company receives from the sale of shares under the DRIP. In an effort to accommodate redemption requests throughout the calendar year, the Company intends to limit quarterly redemptions to approximately one-fourth of 5% ( 1.25% ) of the weighted average number of shares outstanding during the trailing 12-month period ending on the last day of the fiscal quarter, and funding for redemptions for each quarter generally will be limited to the net proceeds the Company receives from the sale of shares in the respective quarter under the DRIP. During the term of the Offering, and until such time as the Board determines a per share estimated net asset value, the redemption price per share (other than for shares purchased pursuant to the DRIP) will depend on the price paid for the shares and the length of time the stockholder has held such shares as follows: after one year from the purchase date, 95% of the amount paid for each share; after two years from the purchase date, 97.5% of the amount paid for each share; and after three years from the purchase date, 100% of the amount paid for each share. During this time period, the redemption price for shares purchased pursuant to the DRIP will be the amount paid for such shares (in each case, the redemption price will be adjusted for any stock dividends, combinations, splits, recapitalizations and the like with respect to the Company’s common stock). Accordingly, the redemption price will reflect a stockholder’s reduced purchase price if such stockholder received discounted or waived selling commissions and/or a waived dealer manager fee. At any time the Company is engaged in an offering of shares, the per share price for shares purchased under the redemption program will always be equal to or lower than the applicable per share offering price. Upon receipt of a request for redemption, the Company may conduct a Uniform Commercial Code search to ensure that no liens are held against the shares. If the Company cannot purchase all shares presented for redemption in any fiscal quarter, based upon insufficient cash available and/or the limit on the number of shares the Company may redeem during any quarter or year, the Company will give priority to the redemption of deceased stockholders’ shares. The Company next will give priority to requests for full redemption of accounts with a balance of 250 shares or less at the time the Company receives the request, in order to reduce the expense of maintaining small accounts. Thereafter, the Company will honor the remaining quarterly redemption requests on a pro rata basis. Following such quarterly redemption period, the unsatisfied portion of the prior redemption request must be resubmitted, prior to the last day of the new quarter. Unfulfilled requests for redemption will not be carried over automatically to subsequent redemption periods. 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Board may amend, suspend or terminate the share redemption program at any time upon 30 days’ notice to the stockholders. During the years ended December 31, 2015 and 2014 , the Company redeemed approximately 193,100 and 1,700 , shares under the share redemption program for approximately $1.9 million and $17,000 , respectively. Distributions Payable and Distribution Policy The Board authorized a daily distribution, based on 365 days in the calendar year, of $0.0017260274 per share (which equates to approximately 6.30% on an annualized basis calculated at the current rate, assuming a $10.00 per share purchase price) for stockholders of record as of the close of business on each day of the period commencing on January 1, 2015 and ending on December 31, 2015 . In addition, the Board authorized a daily distribution, based on 366 days in the calendar year, of $0.0017213115 per share (which equates to approximately 6.30% on an annualized basis calculated at the current rate, assuming a $10.00 per share purchase price) for stockholders of record as of the close of business on each day of the period commencing on January 1, 2016 and ending on June 30, 2016. As of December 31, 2015 , the Company had distributions payable of $2.2 million .</t>
  </si>
  <si>
    <t>Income Taxes</t>
  </si>
  <si>
    <t>Income Tax Disclosure [Abstract]</t>
  </si>
  <si>
    <t>INCOME TAXES</t>
  </si>
  <si>
    <t>INCOME TAXES For federal income tax purposes, distributions to stockholders are characterized as ordinary dividends, capital gain distributions, or nontaxable distributions. Nontaxable distributions will reduce U.S stockholders’ basis (but not below zero) in their shares. The following table shows the character of the distributions paid on a percentage basis for the years ended December 31, 2015 and 2014 . Year Ended December 31, Character of Distributions (Unaudited): 2015 2014 Ordinary dividends 87 % 55 % Nontaxable distributions 13 % 45 % Total 100 % 100 % During the years ended December 31, 2015 and 2014 , the Company distributed as dividends to its shareholders 100% of its taxable income for federal income tax purposes. Accordingly, no provision for federal income taxes related to such taxable income was recorded on the Company’s financial statements. During the years ended December 31, 2015 and 2014 , the Company incurred state and local income and franchise taxes of $223,000 and $110,000 , respectively, which were recorded in general and administrative expenses in the consolidated statements of operations. The Company had no unrecognized tax benefits as of or during the years ended December 31, 2015 and 2014 .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si>
  <si>
    <t>Operating Leases</t>
  </si>
  <si>
    <t>OPERATING LEASES</t>
  </si>
  <si>
    <t>OPERATING LEASES The Company’s real estate properties are leased to tenants under operating leases for which the terms and expirations vary. As of December 31, 2015 , the leases had a weighted-average remaining term of 10.9 years.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The future minimum rental income from the Company’s investment in real estate assets under non-cancelable operating leases, assuming no exercise of renewal options, as of December 31, 2015 , was as follows (in thousands): Year Ending December 31, Future Minimum Rental Income 2016 $ 62,783 2017 64,183 2018 65,304 2019 66,310 2020 67,297 Thereafter 411,701 Total $ 737,578</t>
  </si>
  <si>
    <t>Quarterly Results (Unaudited)</t>
  </si>
  <si>
    <t>Quarterly Financial Information Disclosure [Abstract]</t>
  </si>
  <si>
    <t>QUARTERLY RESULTS (UNAUDITED)</t>
  </si>
  <si>
    <t>QUARTERLY RESULTS (UNAUDITED) Presented below is a summary of the unaudited quarterly financial information for the years ended December 31, 2015 and 2014 (in thousands, except for per share amounts). In the opinion of management, the information for the interim periods presented includes all adjustments, which are of a normal and recurring nature, necessary to present a fair presentation of the results for each period. December 31, 2015 First Quarter Second Quarter Third Quarter Fourth Quarter Revenues $ 26,344 $ 13,170 $ 14,901 $ 19,600 Acquisition-related expenses $ 39 $ 606 $ 4,161 $ 2,755 Operating income $ 17,674 $ 3,620 $ 776 $ 2,823 Net income (loss) $ 14,233 $ (814 ) $ (3,794 ) $ (2,785 ) Basic and diluted net income (loss) per common share (1) $ 0.56 $ (0.03 ) $ (0.12 ) $ (0.07 ) Distributions declared per common share (1) $ 0.16 $ 0.16 $ 0.16 $ 0.16 ____________________________________ (1) The sum of the quarterly net income (loss) per share amounts does not agree to the full year net loss per share amounts. The Company calculates net income (loss) per share and distributions declared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4 First Quarter Second Quarter Third Quarter Fourth Quarter Revenues $ 458 $ 1,428 $ 5,589 $ 10,371 Acquisition-related expenses $ 563 $ 4,167 $ 2,236 $ 7,760 Operating loss $ (523 ) $ (3,927 ) $ (187 ) $ (3,887 ) Net loss $ (803 ) $ (4,304 ) $ (1,305 ) $ (6,304 ) Basic and diluted net loss per common share (1) $ (2.08 ) $ (1.15 ) $ (0.10 ) $ (0.27 ) Distributions declared per common share (1) $ 0.15 $ 0.16 $ 0.16 $ 0.16 ____________________________________ (1) The sum of the quarterly net income (loss) per share amounts does not agree to the full year net loss per share amounts. The Company calculates net income (loss) per share and distributions declared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Subsequent Events</t>
  </si>
  <si>
    <t>Subsequent Events [Abstract]</t>
  </si>
  <si>
    <t>SUBSEQUENT EVENTS</t>
  </si>
  <si>
    <t>SUBSEQUENT EVENTS Status of the Offering As of March 24, 2016 , the Company had received $497.6 million in gross offering proceeds through the issuance of approximately 50.2 million shares of its common stock in the Offering (including shares issued pursuant to the DRIP). Series C Loan On January 13, 2016, CCI II OP entered into a modification agreement in order to decrease the maximum principal amount of the Series C Loan from $60.0 million to $30.0 million and to extend the maturity date from January 13, 2016 to June 30, 2016 . The modification agreement to the Series C Loan was approved by a majority of the Company’s directors (including a majority of the independent directors) not otherwise interested in the transaction as fair, competitive and commercially reasonable and no less favorable to the Company than a comparable loan between unaffiliated parties under the same circumstances. As of March 24, 2016 , the amount outstanding under the Series C Loan was $30.0 million . Notes Payable and Credit Facility On January 27, 2016, Moody’s Investors Services, Inc. downgraded the debt of Freeport Mineral Corporation (“Freeport”), a wholly-owned subsidiary of Freeport-McMoRan Inc. and one of the Company’s tenants at a multi-tenant commercial property that is 99% leased to Freeport (the “Freeport Property”). The Freeport Property collateralizes a loan in the principal amount of $71.5 million (the “Freeport Loan”). As described in the loan agreement, the Freeport Loan provides that in the event Freeport’s credit rating is downgraded below certain thresholds, the Company’s cash flow in excess of approved operating expenses, management fees and debt service payments from Freeport’s lease payments would be swept to a cash management account to be held in reserve for approved leasing expenses. On February 5, 2016, the Company entered into a modification agreement to the Freeport Loan to provide that the lender would accept a letter of credit in lieu of any cash sweep related to the Freeport Loan (the “Modification”). Also on February 5, 2016, in connection with the Modification, a letter of credit in the aggregate amount of approximately $4.9 million was issued for the benefit of the lender. This letter of credit will be held for and applied to any approved leasing expenses, and is subject to renewal on an annual basis. Under the terms of the Modification, if Freeport’s credit rating continues to be below the thresholds provided in the Freeport Loan on the date that the cash management account would have accrued approximately $4.9 million had the cash sweep been put into effect as originally contemplated by the Freeport Loan, then the amount of the letter of credit will be increased at that time by the total amount that would be expected to accrue in the cash management account in the next twelve months if the cash sweep had been put into effect, less any approved leasing expenses previously paid by the Company. Subsequent future adjustments would be made annually thereafter based upon a similar process. All other material terms of the Freeport Loan remain unchanged by the Modification. As of March 24, 2016 , $71.5 million was outstanding under the Freeport Loan, as amended. On March 18, 2016, the Company entered into a second modification agreement to the Credit Agreement, which removed the provision of the Credit Agreement that the maturity date of the outstanding loans would be September 30, 2017 if the Company does not reach $1.0 billion in total asset value, as defined in the Credit Agreement, prior to March 31, 2016. As of March 24, 2016, the Company had $210.0 million outstanding under the Credit Facility. Engagement of Independent Valuation Firm (Unaudited) On February 1 , 2016, pursuant to the prior approval of a valuation committee of the Board solely comprised of the Company’s independent directors, in accordance with the valuation policies previously adopted by the Board, the Company engaged Cushman &amp; Wakefield of Illinois, Inc., Valuation &amp; Advisory group (“Cushman &amp; Wakefield”) to assist with determining the estimated per share value of our common stock. The valuation will be performed in accordance with the valuation guidelines established by the Investment Program Association Practice Guideline 2013-01, Valuations of Publicly Registered Non-Listed REITs. The Company currently expects to announce the estimated per share value in early April 2016. The estimated value per share will ultimately be determined by the Board. Charter Amendment to Classify Class A/Class T Shares and Amendment to Distribution Reinvestment Plan Effective as of March 4, 2016, the Company changed the designation of its common stock to Class A shares of common stock (the “Class A Shares”) and then reclassified a portion of its Class A Shares as Class T shares of common stock (the “Class T Shares”). The Class A Shares and Class T Shares have similar voting rights, although distributions are expected to differ to pay any distribution and stockholder servicing fees, as defined in the Company’s Articles of Amendment and as supplemented by the Articles Supplementary, that may be associated with the Class T Shares. In addition, the Company’s charter provides that, in the event of a liquidation of the Company’s assets, distributions will be allocated between the share classes pursuant to the portion of the aggregate assets available for distribution to each class. Each holder of shares of a particular class of common stock will be entitled to receive, ratably with each other holder of shares of the same class, that portion of such aggregate assets available for distribution as the number of outstanding shares of such class held by such holder bears to the total number of outstanding shares of such class then outstanding. All shares of common stock issued and outstanding prior to the filing of the Articles of Amendment and the Articles Supplementary were designated as Class A Shares following the filing of the Articles of Amendment and the Articles Supplementary. On March 28, 2016, the Board adopted an Amended and Restated Distribution Reinvestment Plan to allow for the reinvestment of distributions paid on Class T Shares once they become available. The Amended and Restated Distribution Reinvestment Plan becomes effective as of May 1, 2016, however no Class T Shares may be offered or sold pursuant to the Amended and Restated Distribution Reinvestment Plan unless and until such offering is registered under the Securities Act.</t>
  </si>
  <si>
    <t>Schedule III - Real Estate Assets And Accumulated Depreciation</t>
  </si>
  <si>
    <t>SEC Schedule III, Real Estate and Accumulated Depreciation Disclosure [Abstract]</t>
  </si>
  <si>
    <t>SCHEDULE III - REAL ESTATE ASSETS AND ACCUMULATED DEPRECIATION</t>
  </si>
  <si>
    <t>SCHEDULE III — REAL ESTATE ASSETS AND ACCUMULATED DEPRECIATION (in thousands) Gross Amount at Which Initial Costs to Company Total Carried At Accumulated Buildings &amp; Adjustment 31-Dec-15 Depreciation Date Date Description (a) Encumbrances Land Improvements to Basis (b) (c) (d) (e) Acquired Constructed Real Estate Held for Investment the Company has Invested in Under Operating Leases 3 Phoenix, Inc.: Wake Forest, NC (f) $ 973 $ 8,330 $ — $ 9,303 $ 275 9/30/2014 2014 3D Systems: Rock Hill, SC (f) 780 8,082 — 8,862 279 9/30/2014 1992 Amazon.com, Inc.: Petersburg, VA $ 38,280 3,866 48,404 — 52,270 1,728 10/15/2014 2012 Amcor Rigid Plastics USA, Inc.: Franklin, IN (f) 1,373 16,530 — 17,903 662 6/27/2014 1973 Bellevue, OH (f) 611 9,171 — 9,782 319 9/26/2014 1998 Bellevue, OH (f) 498 7,960 — 8,458 277 9/26/2014 1998 Avnet, Inc.: San Antonio, TX (f) 1,619 9,611 — 11,230 334 12/19/2014 2014 BTS Procter &amp; Gamble Distributing: Union, OH (f) 3,537 68,961 — 72,498 1,861 12/23/2014 2014 Cott Beverages: Greer, SC (f) 666 11,184 — 11,850 38 11/5/2015 2015 Joplin, MO (f) 571 11,161 — 11,732 138 7/21/2015 2014 County of Santa Clara: San Jose, CA 14,314 4,561 17,508 — 22,069 962 1/13/2014 1997 Dometic: Goshen, IN (f) 871 8,794 — 9,665 48 10/1/2015 2005 E.I. DuPont de Nemours and Company: Johnston, CO (f) 1,587 33,027 — 34,614 983 12/19/2014 2014 Express Scripts: Lincoln Hill, PA (f) 2,873 14,064 — 16,937 70 11/9/2015 2015 FedEx Ground Package System, Inc.: St. Joseph, MO (f) 414 4,304 — 4,718 182 5/30/2014 2014 Fort Dodge, IA (f) 123 2,414 — 2,537 97 6/2/2014 2014 Las Vegas, NV 11,541 1,838 16,439 — 18,277 705 6/5/2014 2010 Johnstown, CO (f) 1,285 12,182 — 13,467 435 9/30/2014 2014 Freeport-McMoRan Corporation: Phoenix, AZ 71,500 — 96,553 — 96,553 2,944 11/4/2014 2010 Keurig Green Mountain Coffee: Burlington (63 South Ave), MA 25,577 4,612 31,175 — 35,787 1,408 6/30/2014 2013 Burlington (53 South Ave), MA 77,895 5,190 116,453 — 121,643 1,103 8/18/2015 2014 Lennar Homes: Houston, TX (f) 1,368 15,045 — 16,413 19 12/9/2015 2015 ODW: Columbus, OH (f) 3,052 22,096 — 25,148 924 6/30/2014 1992 Owens Corning: Fuera Bush, NY (f) 1,134 10,218 — 11,352 409 7/29/2014 1986 Protein Simple: San Jose, CA (f) 10,797 21,611 25 32,433 803 10/23/2014 1982 RF Micro Devices: Greensboro, NC 9,245 865 11,155 — 12,020 443 6/12/2014 1999 State of Alabama: Birmingham, AL (f) 1,950 26,831 81 28,862 1,213 4/30/2014 2010 Gross Amount at Which Initial Costs to Company Total Carried At Accumulated Buildings &amp; Adjustment 31-Dec-15 Depreciation Date Date Description (a) Encumbrances Land Improvements to Basis (b) (c) (d) (e) Acquired Constructed Subaru of America: Lebanon, IN (f) $ 3,042 $ 27,333 $ 6,934 $ 37,309 $ 1,128 6/23/2014 2014 UPS: Londonderry, NH (f) 6,309 35,337 — 41,646 285 9/30/2015 2015 Wyle CAS Group: Huntsville, AL (f) 2,033 18,384 — 20,417 829 7/9/2014 2013 TOTAL: $ 248,352 $ 68,398 $ 740,317 $ 7,040 $ 815,755 $ 20,901 ____________________________________ (a) As of December 31, 2015 , we owned 29 single-tenant properties and one multi-tenant commercial property. (b) The aggregate cost for federal income tax purposes was approximately $815.8 million . (c) The following is a reconciliation of total real estate carrying value for the years ended December 31, 2015 and December 31, 2014 : Year Ended December 31, 2015 2014 Balance, beginning of period $ 578,829 $ — Additions Acquisitions 229,885 578,829 Improvements 7,041 — Total additions 236,926 578,829 Deductions — — Cost of real estate sold — — Total deductions — — Balance, end of period $ 815,755 $ 578,829 (d) The following is a reconciliation of accumulated depreciation for the years ended December 31, 2015 and December 31, 2014 : Year Ended December 31, 2015 2014 Balance, beginning of period $ 4,574 $ — Additions Acquisitions - Depreciation Expense for Building &amp; Tenant Improvements Acquired 16,327 4,574 Improvements - Depreciation Expense for Tenant Improvements &amp; Building Equipment — — Total additions 16,327 4,574 Deductions — — Cost of real estate sold — — Total deductions — — Balance, end of period $ 20,901 $ 4,574 (e) The Company’s assets are depreciated or amortized using the straight-line method over the useful lives of the assets by class. Generally, buildings are depreciated over 40 years, and tenant improvements are amortized over the remaining life of the lease or the useful life, whichever is shorter. (f) Part of the Credit Facility’s unencumbered borrowing base. As of December 31, 2015 , the Company had $268.0 million outstanding under the Credit Facility.</t>
  </si>
  <si>
    <t>Summary of Significant Accounting Policies (Policies)</t>
  </si>
  <si>
    <t>Basis of presentation</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t>
  </si>
  <si>
    <t>Principles of Consolidation and Basis of Presentation The accompanying consolidated financial statements include the accounts of the Company and its wholly-owned subsidiaries. All intercompany balances and transactions have been eliminated in consolidation.</t>
  </si>
  <si>
    <t>Reclassifications</t>
  </si>
  <si>
    <t>Reclassifications Certain amounts in the Company’s prior period consolidated financial statements have been reclassified to conform to the current period presentation. The Company has chosen to break out the details of (i) real estate tax expenses from property operating expenses in the Company’s consolidated statements of operations and (ii) straight-line rental income in the Company’s consolidated statement of cash flows. The Company has also chosen to combine (i) the depreciation of $4.6 million and amortization of $1.7 million for the year ended December 31, 2014 into the line item depreciation and amortization and (ii) the interest and other income of $1,000 and interest expense of $4.2 million for the year ended December 31, 2014 into the line item interest expense and other, net in the consolidated statements of operations. Further, the Company has modified the presentation of debt issuance costs related to a recognized debt liability to be presented on the consolidated balance sheets as a direct deduction from the carrying amount of the related debt liability (specifically relating to mortgage notes payable and the term portion of the credit facility), rather than presenting the costs as an asset, for all periods presented. As such, the corresponding prior period amounts have also been broken out into separate line items to conform to the current financial statement present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al estate investments, Recoverability of real estate assets, and Assets held for sale</t>
  </si>
  <si>
    <t>Real Estate Investments 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years ended December 31, 2015 or 2014, or for the period from February 26, 2013 (Date of Inception) to December 31, 2013.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t>
  </si>
  <si>
    <t>Allocation of purchase price of real estate assets</t>
  </si>
  <si>
    <t xml:space="preserve">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market and below-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market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market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market or below-market leas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solidated statements of operations. The determination of the amount of contingent consideration arrangements is based on the probability of several possible outcomes as identified by management. The Company will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t>
  </si>
  <si>
    <t>Restricted cash and Cash concentrations</t>
  </si>
  <si>
    <t xml:space="preserve">Restricted Cash The Company had $1.5 million in restricted cash as of December 31, 2015 . Included in restricted cash was $1.3 million held by lenders in lockbox accounts. As part of certain debt agreements, rent from certain of the Company’s tenants is deposited directly into a lockbox account, from which the monthly debt service payments are disbursed to the lender and the excess funds are then disbursed to the Company. In addition, restricted cash included $238,000 of escrowed investor proceeds for which shares of common stock had not been issued as of December 31, 2015 . Cash Concentrations As of December 31, 2015 , the Company had cash on deposit, including restricted cash, at four financial institutions, in all of which the Company had deposits in excess of federally insured levels, totaling $18.3 million ;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 </t>
  </si>
  <si>
    <t>Deferred financing costs</t>
  </si>
  <si>
    <t xml:space="preserve">Deferred Financing Costs Deferred financing costs represent commitment fees, legal fees and other costs associated with obtaining commitments for financing. As discussed in “Reclassifications” and “Recent Accounting Pronouncements” in this note, the Company historically presented the costs as an asset for the respective financing agreements. These costs were amortized to interest expense over the terms of the respective financing agreements using the effective interest method. Unamortized deferred financing costs were written off when the associated debt was refinanced or repaid before maturity. Pursuant to the Financial Accounting Standards Board (“FASB”) Accounting Standards Update (“ASU”) 2015-03, the presentation of all deferred financing costs, other than those associated with the revolving loan portion of the credit facility, has been reclassified such that the debt issuance costs related to a recognized debt liability is presented on the consolidated balance sheets as a direct deduction from the carrying amount of the related debt liability rather than as an asset. However, the Company has not reclassified the presentation of deferred financing costs related to the revolving loan portion of the credit facility as, pursuant to FASB ASU 2015-15, debt issuance costs related to securing a revolving line of credit may be presented as an asset and amortized ratably over the term of the line of credit arrangement. As such, the Company’s current and corresponding prior period total deferred financing costs, net in the accompanying consolidated balance sheets relate only to the revolving loan portion of the credit facility and the historical presentation, amortization and treatment of unamortized costs are still applicable. As of December 31, 2015 and 2014 , the Company had $2.2 million and $2.8 million , respectively, of deferred financing costs, net of accumulated amortization, related to the revolving loan portion of the credit facility. Costs incurred in seeking financial transactions that do not close are expensed in the period in which it is determined the financing will not close. </t>
  </si>
  <si>
    <t>Due to Affiliates Certain affiliates of CCI II Advisors received fees, reimbursements, and compensation in connection with services provided relating to the Offering and the acquisition, management, financing, and leasing of the properties of the Company. As of December 31, 2015 , $1.5 million was due to CCI II Advisors and its affiliates for such services, as discussed in Note 11 — Related-Party Transactions and Arrangements.</t>
  </si>
  <si>
    <t>Derivative instruments and hedging activities</t>
  </si>
  <si>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t>
  </si>
  <si>
    <t xml:space="preserve">Redeemable Common Stock Under the Company’s share redemption program, the Company’s obligation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solidated balance sheets. Changes in the amount of redeemable common stock from period to period are recorded as an adjustment to capital in excess of par value. </t>
  </si>
  <si>
    <t>Revenue recognition</t>
  </si>
  <si>
    <t>Revenue Recognition 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solidated statements of operations and comprehensive income (loss). As of December 31, 2015 and 2014 , the Company did not have an allowance for uncollectible accounts.</t>
  </si>
  <si>
    <t>Income taxes</t>
  </si>
  <si>
    <t>Income Taxes The Company elected to be taxed as a REIT for federal income tax purposes under Sections 856 through 860 of the Internal Revenue Code of 1986, as amended, commencing with its taxable year ending December 31, 2014.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t>
  </si>
  <si>
    <t>Earnings (loss) per share</t>
  </si>
  <si>
    <t>Earnings (Loss) Per Share Earnings (loss) per share are calculated based on the weighted average number of common shares outstanding during each period presented. Diluted loss per share considers the effect of any potentially dilutive share equivalents, of which the Company had none for the years ended December 31, 2015 or 2014 , or the period from February 26, 2013 (Date of Inception) to December 31, 2013.</t>
  </si>
  <si>
    <t>Offering and related costs</t>
  </si>
  <si>
    <t>Offering and Related Costs CCI II Advisors funds all of the organization and offering costs on the Company’s behalf (excluding selling commissions and dealer manager fees) and may be reimbursed for such costs up to 2.0% of aggregate gross proceeds from the Offering. A portion of the other organization and offering expenses may be underwriting compensation. As of December 31, 2015 , CCI II Advisors had paid organization and offering costs in excess of the 2.0% in connection with the Offering. These excess costs were not included in the Company’s consolidated financial statements because such costs were not a liability of the Company as they exceeded 2.0% of gross proceeds from the Offering. As the Company raises additional proceeds from the Offering, these excess costs may become payable.</t>
  </si>
  <si>
    <t>Reportable segment</t>
  </si>
  <si>
    <t>Reportable Segment The Company’s commercial real estate investments consist primarily of single-tenant, income-producing necessity office and industrial propertie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t>
  </si>
  <si>
    <t>Recent accounting pronouncements</t>
  </si>
  <si>
    <t xml:space="preserve">Recent Accounting Pronouncements Effective December 31, 2015, the Company early adopted the accounting and reporting requirements of ASU No. 2015-03, Interest — Imputation of Interest (Subtopic 835-30): Simplifying the Presentation and Subsequent Measurement of Debt Issuance Costs (“ASU 2015-03”) and ASU No. 2015-15, Interest — Imputation of Interest (Subtopic 835-30): Presentation and Subsequent Measurement of Debt Issuance Costs Associated with Line-of-Credit Arrangements (“ASU 2015-15”), included in the FASB Accounting Standards Codification (“ASC”) for balance sheet classification of debt issuance costs requiring debt issuance costs to be presented as an offset to the related debt. The Company has applied these requirements retrospectively. Accordingly, the Company has offset $1.6 million of previously reported debt issuance costs included in other assets with the previously reported notes payable and credit facility, net balance of $400.9 million in the Company’s December 31, 2014 consolidated balance sheet. The adoption of these accounting and reporting requirements had no impact on the Company’s consolidated statements of operations or consolidated statements of cash flows. ASU No. 2015-02, Consolidation (Topic 810): Amendments to the Consolidation Analysis (“ASU 2015-02”) — The evaluation of limited partnerships or similar entities as variable interest entities (“VIEs”), was modified. The revised requirements may affect the method of consolidation for reporting entities involved with such entities. Additional disclosure is required for entities not previously included in the reporting entity as a VIE. ASU 2015-02 is effective for fiscal years, and interim periods within those years, beginning after December 15, 2015, with early adoption permitted. Application of the revised standards may follow the retrospective approach or a modified retrospective approach. The Company has evaluated the effect of ASU 2015-02 and noted that there will not be an impact to the Company’s consolidated financial statements. From time to time, new accounting pronouncements are issued by various standard setting bodies that may have an impact on the Company’s accounting and reporting. The Company is currently evaluating the effect that certain of these new accounting requirements may have on the Company’s accounting and related reporting and disclosures in the Company’s consolidated financial statements: ASU No. 2014-09, Revenue from Contracts with Customers (“ASU 2014-09”)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se provisions are effective January 1, 2018, and are to be applied retrospectively, with early adoption permitted for periods beginning after December 15, 2016, and interim periods thereafter. ASU No. 2015-16, Business Combinations (Topic 805), Simplifying the Accounting for Measurement-Period Adjustments (“ASU 2015-16”) — The amendments in this update eliminate the requirement that an acquirer in a business combination retrospectively account for measurement-period adjustments. Measurement-period adjustments should be recognized during the period in which the adjustment amount is determined, including any earnings impact that the acquirer would have recorded in prior periods if the accounting was completed at the acquisition date. These provisions are effective for fiscal years beginning after December 15, 2015, including interim periods within those fiscal years, with early adoption permitted.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financial statements. The amendments in this update are effective for fiscal years beginning after December 15, 2017, including interim periods within those fiscal years. On February 25, 2016, the FASB issued Accounting Standards Codification (“ASC”) 842 (“ASC 842”), Leases , which replaces the existing guidance in ASC 840, Leases .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
  </si>
  <si>
    <t>Property concentrations</t>
  </si>
  <si>
    <t xml:space="preserve">Property Concentrations As of December 31, 2015 , two of the Company’s tenants, Keurig Green Mountain and Freeport-McMoRan, accounted for 17% and 13% , respectively, of the Company’s 2015 gross annualized rental revenues. The Company also had certain geographic concentrations in its property holdings. In particular, as of December 31, 2015 , two of the Company’s properties were located in Massachusetts, four properties were located in Ohio, and one property was located in Arizona, which accounted for 17% , 15% , and 13% , respectively, of the Company’s 2015 total gross annualized rental revenues. In addition, the Company had tenants in the manufacturing, wholesale, logistics, and mining and natural resources industries, which comprised 26% , 17% , 14% , and 13% , respectively, of the Company’s 2015 gross annualized rental revenues. </t>
  </si>
  <si>
    <t>Distributions payable and distribution policy</t>
  </si>
  <si>
    <t>Distributions Payable and Distribution Policy The Board authorized a daily distribution, based on 365 days in the calendar year, of $0.0017260274 per share (which equates to approximately 6.30% on an annualized basis calculated at the current rate, assuming a $10.00 per share purchase price) for stockholders of record as of the close of business on each day of the period commencing on January 1, 2015 and ending on December 31, 2015 . In addition, the Board authorized a daily distribution, based on 366 days in the calendar year, of $0.0017213115 per share (which equates to approximately 6.30% on an annualized basis calculated at the current rate, assuming a $10.00 per share purchase price) for stockholders of record as of the close of business on each day of the period commencing on January 1, 2016 and ending on June 30, 2016.</t>
  </si>
  <si>
    <t>Summary of Significant Accounting Policies (Tables)</t>
  </si>
  <si>
    <t>Schedule of reclassifications</t>
  </si>
  <si>
    <t>The following table presents the previously reported balances and the reclassified balances for the impacted line items of the December 31, 2014 consolidated balance sheet (in thousands): December 31, 2014 As Previously Reported Investment in real estate assets: Land $ 50,549 Buildings and improvements, less accumulated depreciation of $4,574 523,705 Acquired intangible lease assets, less accumulated amortization of $1,726 74,272 Total investment in real estate assets, net $ 648,526 December 31, 2014 As Reclassified Investment in real estate assets: Land $ 50,549 Buildings and improvements 528,279 Intangible lease assets 75,998 Total real estate investments, at cost 654,826 Less: accumulated depreciation and amortization (6,300 ) Total real estate investments, net $ 648,526</t>
  </si>
  <si>
    <t>Investment in and valuation of real estate</t>
  </si>
  <si>
    <t>The estimated useful lives of the Company’s real estate assets by class are generally as follows: Buildings 40 years Tenant improvements Lesser of useful life or lease term Intangible lease assets Lease term</t>
  </si>
  <si>
    <t>Fair Value Measurements (Tables)</t>
  </si>
  <si>
    <t>Schedule of fair value of Company's financial assets and liabilities required to be measured on a recurring basis</t>
  </si>
  <si>
    <t>In accordance with the fair value hierarchy described above, the following table shows the fair value of the Company’s financial assets and liabilities that are required to be measured at fair value on a recurring basis as of December 31, 2015 (in thousands). The Company had no financial assets or liabilities that were required to be measured at fair value on a recurring basis as of December 31, 2014. Balance as of Quoted Prices in Active Markets for Identical Assets Significant Other Observable Inputs Significant Unobservable Inputs December 31, 2015 (Level 1) (Level 2) (Level 3) Financial asset: Interest rate swap $ 591 $ — $ 591 $ — Financial liabilities: Interest rate swaps $ (306 ) $ — $ (306 ) $ —</t>
  </si>
  <si>
    <t>Real Estate Acquisitions (Tables)</t>
  </si>
  <si>
    <t>Acquisitions, 2015</t>
  </si>
  <si>
    <t>Business Acquisition [Line Items]</t>
  </si>
  <si>
    <t>Schedule of purchase price allocation</t>
  </si>
  <si>
    <t>The following table summarizes the purchase price allocation (in thousands): December 31, 2015 Land $ 17,849 Buildings and improvements 212,036 Acquired in-place leases 22,956 Intangible lease liabilities (15,167 ) Total purchase price $ 237,674</t>
  </si>
  <si>
    <t>Business acquisition, pro forma information</t>
  </si>
  <si>
    <t>The table below presents the Company’s estimated revenue and net income (loss), on a pro forma basis, for the year ended December 31, 2015 (in thousands): Year Ended December 31, 2015 Period from January 13, 2014 to December 31, 2014 Pro forma basis (unaudited): Revenue $ 86,999 $ 36,244 Net income $ 20,700 $ (10,666 )</t>
  </si>
  <si>
    <t>Acquisitions, 2014</t>
  </si>
  <si>
    <t>The following table summarizes the purchase price allocation (in thousands): December 31, 2014 Land $ 50,549 Buildings and improvements 528,279 Acquired in-place leases 74,436 Acquired above-market lease 1,562 Intangible lease liabilities (8,310 ) Total purchase price $ 646,516</t>
  </si>
  <si>
    <t>The table below presents the Company’s estimated revenue and net income (loss), on a pro forma basis, for the year ended December 31, 2014 (in thousands): Period from January 13, 2014 to December 31, 2014 Pro forma basis (unaudited): Revenue $ 53,440 Net income $ 13,618</t>
  </si>
  <si>
    <t>Intangible Lease Assets (Tables)</t>
  </si>
  <si>
    <t>Schedule of finite-lived intangible assets</t>
  </si>
  <si>
    <t>The intangible lease assets consisted of the following (in thousands, except weighted average life remaining amounts): As of December 31, 2015 2014 In-place leases, net of accumulated amortization of $8,778 and $1,726, respectively (with a weighted average life remaining of 10.9 and 11.4 years, respectively) $ 88,905 $ 72,710 Acquired above-market leases, net of accumulated amortization of $141 and $0, respectively (with a weighted average life remaining of 11.3 and 12.3 years, respectively) 1,421 1,562 $ 90,326 $ 74,272</t>
  </si>
  <si>
    <t>Schedule of finite-lived intangible assets, future amortization expense</t>
  </si>
  <si>
    <t>Estimated amortization expense related to the intangible lease assets as of December 31, 2015 for each of the five succeeding fiscal years is as follows (in thousands): Amortization Year Ending December 31, In-Place Leases Above-Market Leases 2016 $ 8,220 $ 125 2017 $ 8,220 $ 125 2018 $ 8,220 $ 125 2019 $ 8,220 $ 125 2020 $ 8,220 $ 125</t>
  </si>
  <si>
    <t>Derivative Instruments and Hedging Activities (Tables)</t>
  </si>
  <si>
    <t>Schedule of derivative instruments</t>
  </si>
  <si>
    <t>The following table summarizes the terms of the Company’s executed interest rate swap agreements designated as hedging instruments as of December 31, 2015 (in thousands). The Company did not have any executed interest rate swap agreements as of December 31, 2014. Outstanding Notional Amounts as of December 31, 2015 Fair Value of Asset and (Liabilities) Balance Sheet Location Interest Rates (1) Effective Dates Maturity Dates December 31, 2015 December 31, 2014 Interest Rate Swap Prepaid expenses, derivative asset, property escrow deposits and other assets $ 200,000 3.79% 2/20/2015 12/12/2019 $ 591 $ — Interest Rate Swaps Deferred rental income, derivative liabilities and other liabilities $ 54,070 3.29% to 3.35% 2/10/2015 to 3/19/2015 3/2/2020 to 4/1/2020 $ (306 ) $ — ____________________________________ (1) The interest rates consist of the underlying index swapped to a fixed rate and the applicable interest rate spread as of December 31, 2015 .</t>
  </si>
  <si>
    <t>Notes Payable and Credit Facility (Tables)</t>
  </si>
  <si>
    <t>Schedule of debt</t>
  </si>
  <si>
    <t>The following table summarizes the debt balances as of December 31, 2014 and December 31, 2015 , and the debt activity for the year ended December 31, 2015 (in thousands): During the Year Ended December 31, 2015 Balance as of Debt Issuances, Net (1) Repayments Accretion Balance as of December 31, 2015 Fixed rate debt $ 35,100 $ 203,465 $ — $ — $ 238,565 Variable rate debt — 9,853 (66 ) — 9,787 Credit facility 365,816 168,962 (266,816 ) — 267,962 Line of credit with affiliates 30,000 — — — 30,000 Total debt 430,916 382,280 (266,882 ) — 546,314 Deferred costs (2) (1,623 ) (1,100 ) — 503 (2,220 ) Total debt, net $ 429,293 $ 381,180 $ (266,882 ) $ 503 $ 544,094 ____________________________________ (1) Includes deferred financing costs incurred during the period. (2) Deferred costs relate to mortgage notes payable and the term portion of the credit facility, as discussed in Note 2 — Summary of Significant Accounting Policies.</t>
  </si>
  <si>
    <t>Schedule of maturities of long-term debt</t>
  </si>
  <si>
    <t>The following table summarizes the scheduled aggregate principal repayments for the Company’s outstanding debt as of December 31, 2015 for each of the five succeeding fiscal years and the period thereafter (in thousands): Year Ending December 31, Principal Repayments 2016 $ 39,787 2017 — 2018 67,962 2019 200,000 2020 203,465 Thereafter 35,100 Total $ 546,314</t>
  </si>
  <si>
    <t>Intangible Lease Liabilities (Tables)</t>
  </si>
  <si>
    <t>Schedule of finite-lived intangible liabilities</t>
  </si>
  <si>
    <t>Intangible lease liabilities consisted of the following (in thousands, except weighted average life remaining amounts): As of December 31, 2015 2014 Acquired below-market lease intangibles, net of accumulated amortization of $757 and $88, respectively (with a weighted average life remaining of 12.9 and 12.4 years, respectively) $ 22,721 $ 8,222</t>
  </si>
  <si>
    <t>Schedule of finite-lived intangible liabilities, future amortization expense</t>
  </si>
  <si>
    <t>Estimated amortization of the intangible lease liabilities as of December 31, 2015 for each of the five succeeding fiscal years is as follows (in thousands): Year Ending December 31, Amortization of Below-Market Leases 2016 $ 718 2017 $ 718 2018 $ 718 2019 $ 718 2020 $ 718</t>
  </si>
  <si>
    <t>Supplemental Cash Flow Disclosures (Tables)</t>
  </si>
  <si>
    <t>Schedule of supplemental cash flow disclosures</t>
  </si>
  <si>
    <t>Supplemental cash flow disclosures for the years ended December 31, 2015 and 2014 , and for the period from February 26, 2013 (Date of Inception) to December 31, 2013 are as follows (in thousands): Year Ended December 31, Period from February 26, 2013 (Date of Inception) to December 31, 2013 2015 2014 Supplemental Disclosures of Non-Cash Investing and Financing Activities: Distributions declared and unpaid $ 2,158 $ 1,314 $ — Accrued other offering costs due to affiliate $ 42 $ — $ — Accrued capital expenditures $ 75 $ — $ — Escrow deposit due to affiliate on acquired real estate assets $ — $ 18,352 $ — Accrued deferred financing costs $ 4 $ — $ — Change in fair value of interest rate swaps $ 285 $ — $ — Common stock issued through distribution reinvestment plan $ 10,592 $ 2,833 $ — Supplemental Cash Flow Disclosures: Interest paid $ 15,916 $ 3,031 $ —</t>
  </si>
  <si>
    <t>Related-Party Transactions and Arrangements (Tables)</t>
  </si>
  <si>
    <t>Schedule of related party transactions</t>
  </si>
  <si>
    <t>The Company incurred commissions, fees and expense reimbursements as shown in the table below for services provided by CCI II Advisors and its affiliates related to the services described above during the periods indicated (in thousands): Year Ended December 31, Period from February 26, 2013 (Date of Inception) to December 31, 2013 2015 2014 Offering: Selling commissions $ 10,491 $ 15,829 $ — Selling commissions reallowed by CCC $ 10,491 $ 15,829 $ — Dealer manager fees $ 3,238 $ 4,809 $ — Dealer manager fees reallowed by CCC $ 1,434 $ 2,358 $ — Other offering costs $ 3,479 $ 4,898 $ — The Company recorded fees and expense reimbursements as shown in the table below for services provided by CCI II Advisors and its affiliates related to the services described above during the periods indicated (in thousands): Year Ended December 31, Period from February 26, 2013 (Date of Inception) to December 31, 2013 2015 2014 Acquisition and Operations: Acquisition fees and expenses $ 5,089 $ 13,170 $ — Advisory fees and expenses $ 5,929 $ 1,630 $ — Operating expenses $ 1,966 $ 411 $ —</t>
  </si>
  <si>
    <t>Income Taxes (Tables)</t>
  </si>
  <si>
    <t>Schedule of dividends and distributions</t>
  </si>
  <si>
    <t>The following table shows the character of the distributions paid on a percentage basis for the years ended December 31, 2015 and 2014 . Year Ended December 31, Character of Distributions (Unaudited): 2015 2014 Ordinary dividends 87 % 55 % Nontaxable distributions 13 % 45 % Total 100 % 100 %</t>
  </si>
  <si>
    <t>Operating Leases (Tables)</t>
  </si>
  <si>
    <t>Schedule of future minimum rental payments for operating leases</t>
  </si>
  <si>
    <t>The future minimum rental income from the Company’s investment in real estate assets under non-cancelable operating leases, assuming no exercise of renewal options, as of December 31, 2015 , was as follows (in thousands): Year Ending December 31, Future Minimum Rental Income 2016 $ 62,783 2017 64,183 2018 65,304 2019 66,310 2020 67,297 Thereafter 411,701 Total $ 737,578</t>
  </si>
  <si>
    <t>Quarterly Results (Unaudited) (Tables)</t>
  </si>
  <si>
    <t>Schedule of quarterly financial information</t>
  </si>
  <si>
    <t>In the opinion of management, the information for the interim periods presented includes all adjustments, which are of a normal and recurring nature, necessary to present a fair presentation of the results for each period. December 31, 2015 First Quarter Second Quarter Third Quarter Fourth Quarter Revenues $ 26,344 $ 13,170 $ 14,901 $ 19,600 Acquisition-related expenses $ 39 $ 606 $ 4,161 $ 2,755 Operating income $ 17,674 $ 3,620 $ 776 $ 2,823 Net income (loss) $ 14,233 $ (814 ) $ (3,794 ) $ (2,785 ) Basic and diluted net income (loss) per common share (1) $ 0.56 $ (0.03 ) $ (0.12 ) $ (0.07 ) Distributions declared per common share (1) $ 0.16 $ 0.16 $ 0.16 $ 0.16 ____________________________________ (1) The sum of the quarterly net income (loss) per share amounts does not agree to the full year net loss per share amounts. The Company calculates net income (loss) per share and distributions declared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4 First Quarter Second Quarter Third Quarter Fourth Quarter Revenues $ 458 $ 1,428 $ 5,589 $ 10,371 Acquisition-related expenses $ 563 $ 4,167 $ 2,236 $ 7,760 Operating loss $ (523 ) $ (3,927 ) $ (187 ) $ (3,887 ) Net loss $ (803 ) $ (4,304 ) $ (1,305 ) $ (6,304 ) Basic and diluted net loss per common share (1) $ (2.08 ) $ (1.15 ) $ (0.10 ) $ (0.27 ) Distributions declared per common share (1) $ 0.15 $ 0.16 $ 0.16 $ 0.16 ____________________________________ (1) The sum of the quarterly net income (loss) per share amounts does not agree to the full year net loss per share amounts. The Company calculates net income (loss) per share and distributions declared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Organization and Business (Details) $ / shares in Units, ft² in Millions</t>
  </si>
  <si>
    <t>Jan. 13, 2014USD ($)shares</t>
  </si>
  <si>
    <t>Feb. 26, 2013$ / sharesshares</t>
  </si>
  <si>
    <t>Dec. 31, 2013USD ($)shares</t>
  </si>
  <si>
    <t>Dec. 31, 2015USD ($)ft²statesproperty$ / sharesshares</t>
  </si>
  <si>
    <t>Dec. 31, 2014USD ($)shares</t>
  </si>
  <si>
    <t>Sep. 17, 2013$ / sharesshares</t>
  </si>
  <si>
    <t>Organization and business [Line Items]</t>
  </si>
  <si>
    <t>Share price (in dollars per share) | $ / shares</t>
  </si>
  <si>
    <t>Issuance of common stock | $</t>
  </si>
  <si>
    <t>Number of states in which entity owns properties | states</t>
  </si>
  <si>
    <t>Percentage of rentable space leased</t>
  </si>
  <si>
    <t>100.00%</t>
  </si>
  <si>
    <t>Issuance of common stock, shares (in shares)</t>
  </si>
  <si>
    <t>CCI II OP</t>
  </si>
  <si>
    <t>General partner partnership interest percentage</t>
  </si>
  <si>
    <t>Consolidated Properties</t>
  </si>
  <si>
    <t>Number of real estate properties | property</t>
  </si>
  <si>
    <t>Net rentable square feet | ft²</t>
  </si>
  <si>
    <t>Initial public offering</t>
  </si>
  <si>
    <t>Initial public offering | Common Stock</t>
  </si>
  <si>
    <t>Offering costs and selling commissions | $</t>
  </si>
  <si>
    <t>Initial public offering | Escrow deposits | Common Stock</t>
  </si>
  <si>
    <t>Initial public offering | Distribution reinvestment plan</t>
  </si>
  <si>
    <t>Initial public offering | Distribution reinvestment plan | Escrow deposits</t>
  </si>
  <si>
    <t>Common stock, value, subscriptions | $</t>
  </si>
  <si>
    <t>Summary of Significant Accounting Policies - Narrative (Details)</t>
  </si>
  <si>
    <t>Dec. 31, 2015USD ($)segmentfinancial_institutionspropertyshares</t>
  </si>
  <si>
    <t>Dec. 31, 2014USD ($)propertyshares</t>
  </si>
  <si>
    <t>Class of Stock [Line Items]</t>
  </si>
  <si>
    <t>Depreciation</t>
  </si>
  <si>
    <t>Amortization</t>
  </si>
  <si>
    <t>Interest and other income</t>
  </si>
  <si>
    <t>Interest expense</t>
  </si>
  <si>
    <t>Impairment</t>
  </si>
  <si>
    <t>Assets held for sale | property</t>
  </si>
  <si>
    <t>Restricted cash held in lender cash management accounts</t>
  </si>
  <si>
    <t>Number of financial institutions | financial_institutions</t>
  </si>
  <si>
    <t>Deferred financing costs, offset</t>
  </si>
  <si>
    <t>Allowance for uncollectible accounts</t>
  </si>
  <si>
    <t>Antidilutive securities (in shares) | shares</t>
  </si>
  <si>
    <t>Number of reportable segments | segment</t>
  </si>
  <si>
    <t>Long-term debt</t>
  </si>
  <si>
    <t>Maximum | Advisors | Other offering expenses</t>
  </si>
  <si>
    <t>Organization and offering expense limit, percent</t>
  </si>
  <si>
    <t>2.00%</t>
  </si>
  <si>
    <t>Demand deposits | Credit concentration risk</t>
  </si>
  <si>
    <t>Deposits in excess of federally insured levels</t>
  </si>
  <si>
    <t>As Previously Reported</t>
  </si>
  <si>
    <t>Buildings</t>
  </si>
  <si>
    <t>Acquired real estate asset, useful life (in years)</t>
  </si>
  <si>
    <t>40 years</t>
  </si>
  <si>
    <t>Notes Payable and Credit Facility, Net</t>
  </si>
  <si>
    <t>Other Assets</t>
  </si>
  <si>
    <t>Summary of Significant Accounting Policies - Reclassifications (Details) - USD ($) $ in Thousands</t>
  </si>
  <si>
    <t>Error Corrections and Prior Period Adjustments Restatement [Line Items]</t>
  </si>
  <si>
    <t>Acquired intangible lease assets, less accumulated amortization of $1,726</t>
  </si>
  <si>
    <t>Accumulated depreciation</t>
  </si>
  <si>
    <t>Buildings and improvements, less accumulated depreciation of $4,574</t>
  </si>
  <si>
    <t>Accumulated amortization</t>
  </si>
  <si>
    <t>Fair Value Measurements - Narrative (Details) - Affiliated entity - Fair value, inputs, level 2 - USD ($) $ in Millions</t>
  </si>
  <si>
    <t>Estimate of fair value</t>
  </si>
  <si>
    <t>Fair Value, Assets and Liabilities Measured on Recurring and Nonrecurring Basis [Line Items]</t>
  </si>
  <si>
    <t>Notes payable</t>
  </si>
  <si>
    <t>Carrying value</t>
  </si>
  <si>
    <t>Fair Value Measurements - Financial Assets and Liabilities (Details) - Interest rate swaps - Fair Value, Measurements, Recurring $ in Thousands</t>
  </si>
  <si>
    <t>Dec. 31, 2015USD ($)</t>
  </si>
  <si>
    <t>Financial asset</t>
  </si>
  <si>
    <t>Financial liability</t>
  </si>
  <si>
    <t>Fair value, inputs, level 1</t>
  </si>
  <si>
    <t>Fair value, inputs, level 2</t>
  </si>
  <si>
    <t>Fair value, inputs, level 3</t>
  </si>
  <si>
    <t>Real Estate Acquisitions (Details) $ in Thousands</t>
  </si>
  <si>
    <t>3 Months Ended</t>
  </si>
  <si>
    <t>Dec. 31, 2015USD ($)tenantproperty</t>
  </si>
  <si>
    <t>Sep. 30, 2015USD ($)</t>
  </si>
  <si>
    <t>Jun. 30, 2015USD ($)</t>
  </si>
  <si>
    <t>Mar. 31, 2015USD ($)</t>
  </si>
  <si>
    <t>Dec. 31, 2014USD ($)</t>
  </si>
  <si>
    <t>Sep. 30, 2014USD ($)</t>
  </si>
  <si>
    <t>Jun. 30, 2014USD ($)</t>
  </si>
  <si>
    <t>Mar. 31, 2014USD ($)</t>
  </si>
  <si>
    <t>Dec. 31, 2013USD ($)</t>
  </si>
  <si>
    <t>Dec. 31, 2014USD ($)property</t>
  </si>
  <si>
    <t>Business Combination, Recognized Identifiable Assets Acquired and Liabilities Assumed, Net [Abstract]</t>
  </si>
  <si>
    <t>Revenues</t>
  </si>
  <si>
    <t>Acquisition-related expenses</t>
  </si>
  <si>
    <t>Pro forma basis</t>
  </si>
  <si>
    <t>Transaction expenses related to assignment fee</t>
  </si>
  <si>
    <t>Number of businesses acquired (in properties) | property</t>
  </si>
  <si>
    <t>Aggregate purchase price</t>
  </si>
  <si>
    <t>Intangible lease liabilities</t>
  </si>
  <si>
    <t>Total purchase price</t>
  </si>
  <si>
    <t>Net loss since acquisition date</t>
  </si>
  <si>
    <t>Revenue</t>
  </si>
  <si>
    <t>Net income</t>
  </si>
  <si>
    <t>Number of properties related to contingent consideration arrangements | property</t>
  </si>
  <si>
    <t>Acquisitions, 2015 | Acquired in-place leases</t>
  </si>
  <si>
    <t>Acquired leases</t>
  </si>
  <si>
    <t>Acquisitions, 2014 | Acquired in-place leases</t>
  </si>
  <si>
    <t>Acquisitions, 2014 | Acquired above-market leases</t>
  </si>
  <si>
    <t>Customer concentration risk | Sales revenue, services, net</t>
  </si>
  <si>
    <t>Number of tenants | tenant</t>
  </si>
  <si>
    <t>Keurig Green Mountain | Customer concentration risk | Sales revenue, services, net</t>
  </si>
  <si>
    <t>Concentration risk percentage</t>
  </si>
  <si>
    <t>17.00%</t>
  </si>
  <si>
    <t>Freeport-McMoRan | Customer concentration risk | Sales revenue, services, net</t>
  </si>
  <si>
    <t>13.00%</t>
  </si>
  <si>
    <t>Massachusetts | Geographic concentration risk | Sales revenue, services, net</t>
  </si>
  <si>
    <t>Ohio | Geographic concentration risk | Sales revenue, services, net</t>
  </si>
  <si>
    <t>15.00%</t>
  </si>
  <si>
    <t>Arizona | Geographic concentration risk | Sales revenue, services, net</t>
  </si>
  <si>
    <t>Manufacturing industry | Credit concentration risk | Sales revenue, services, net</t>
  </si>
  <si>
    <t>26.00%</t>
  </si>
  <si>
    <t>Wholesale industry | Credit concentration risk | Sales revenue, services, net</t>
  </si>
  <si>
    <t>Logistics industry | Credit concentration risk | Sales revenue, services, net</t>
  </si>
  <si>
    <t>14.00%</t>
  </si>
  <si>
    <t>Mining and natural resources industry | Credit concentration risk | Sales revenue, services, net</t>
  </si>
  <si>
    <t>Intangible Lease Assets (Details) - USD ($)</t>
  </si>
  <si>
    <t>Finite-Lived Intangible Liabilities, Net [Abstract]</t>
  </si>
  <si>
    <t>Amortization expense</t>
  </si>
  <si>
    <t>Acquired in-place leases</t>
  </si>
  <si>
    <t>Useful life</t>
  </si>
  <si>
    <t>10 years 10 months 24 days</t>
  </si>
  <si>
    <t>11 years 4 months 24 days</t>
  </si>
  <si>
    <t>Finite-Lived Intangible Liabilities, Net, Amortization Expense, Fiscal Year Maturity [Abstract]</t>
  </si>
  <si>
    <t>Acquired above-market leases</t>
  </si>
  <si>
    <t>11 years 3 months 18 days</t>
  </si>
  <si>
    <t>12 years 3 months 18 days</t>
  </si>
  <si>
    <t>Derivative Instruments and Hedging Activities (Details) $ in Thousands</t>
  </si>
  <si>
    <t>Dec. 31, 2015USD ($)swap_agreement</t>
  </si>
  <si>
    <t>Dec. 31, 2014USD ($)swap_agreement</t>
  </si>
  <si>
    <t>Derivatives, Fair Value [Line Items]</t>
  </si>
  <si>
    <t>Interest rate swaps</t>
  </si>
  <si>
    <t>Number of instruments held | swap_agreement</t>
  </si>
  <si>
    <t>Cash Flow Hedging | Interest rate swaps</t>
  </si>
  <si>
    <t>Interest rate cash flow hedge gain (loss) to be reclassified during next twelve months</t>
  </si>
  <si>
    <t>Derivative liability, event of default, termination amount</t>
  </si>
  <si>
    <t>Cash Flow Hedging | Interest rate swaps | Prepaid expenses, derivative asset, property escrow deposits and other assets</t>
  </si>
  <si>
    <t>Outstanding notional amount</t>
  </si>
  <si>
    <t>Interest rate (percentage)</t>
  </si>
  <si>
    <t>3.79%</t>
  </si>
  <si>
    <t>Fair Value of Asset</t>
  </si>
  <si>
    <t>Cash Flow Hedging | Interest rate swaps | Deferred rental income, derivative liabilities and other liabilities</t>
  </si>
  <si>
    <t>Fair Value of (Liabilities)</t>
  </si>
  <si>
    <t>Minimum | Cash Flow Hedging | Interest rate swaps | Deferred rental income, derivative liabilities and other liabilities</t>
  </si>
  <si>
    <t>3.29%</t>
  </si>
  <si>
    <t>Maximum | Cash Flow Hedging | Interest rate swaps | Deferred rental income, derivative liabilities and other liabilities</t>
  </si>
  <si>
    <t>3.35%</t>
  </si>
  <si>
    <t>Notes Payable and Credit Facility - Narrative (Details)</t>
  </si>
  <si>
    <t>Mar. 24, 2016USD ($)</t>
  </si>
  <si>
    <t>Jan. 13, 2016USD ($)</t>
  </si>
  <si>
    <t>Debt Instrument [Line Items]</t>
  </si>
  <si>
    <t>Debt, weighted average interest rate</t>
  </si>
  <si>
    <t>3.70%</t>
  </si>
  <si>
    <t>Weighted average remaining term</t>
  </si>
  <si>
    <t>3 years 10 months 24 days</t>
  </si>
  <si>
    <t>Long-term debt outstanding</t>
  </si>
  <si>
    <t>Loans payable | JPMorgan Chase, revolving credit facility | Term Loan</t>
  </si>
  <si>
    <t>Effective interest rate</t>
  </si>
  <si>
    <t>Line of credit facility, maximum borrowing capacity</t>
  </si>
  <si>
    <t>Debt outstanding</t>
  </si>
  <si>
    <t>Notes payable | Fixed rate debt</t>
  </si>
  <si>
    <t>4.20%</t>
  </si>
  <si>
    <t>Notes payable | Fixed rate debt, variable rate debt fixed through the use of interest rate swaps</t>
  </si>
  <si>
    <t>Notes payable | JPMorgan Chase, revolving credit facility</t>
  </si>
  <si>
    <t>Gross real estate assets, net of gross intangible lease liabilities</t>
  </si>
  <si>
    <t>Notes payable | Variable rate debt</t>
  </si>
  <si>
    <t>2.20%</t>
  </si>
  <si>
    <t>Line of credit | JPMorgan Chase, revolving credit facility | Revolving credit facility</t>
  </si>
  <si>
    <t>Line of credit | JPMorgan Chase, credit facility | Revolving credit facility</t>
  </si>
  <si>
    <t>2.79%</t>
  </si>
  <si>
    <t>Line of credit facility potential borrowing capacity</t>
  </si>
  <si>
    <t>Line of credit facility, remaining available borrowing capacity</t>
  </si>
  <si>
    <t>Line of credit | JPMorgan Chase, credit facility | Term Loan and Revolving Line of Credit</t>
  </si>
  <si>
    <t>Minimum consolidated net worth required by debt covenant</t>
  </si>
  <si>
    <t>Line of credit facility, covenant, minimum consolidated net worth (percentage)</t>
  </si>
  <si>
    <t>75.00%</t>
  </si>
  <si>
    <t>Line of credit | JPMorgan Chase, credit facility, base rate committed loan | Federal Funds Effective Rate</t>
  </si>
  <si>
    <t>Debt instrument, basis spread on variable rate</t>
  </si>
  <si>
    <t>0.50%</t>
  </si>
  <si>
    <t>Line of credit | Affiliated Line of Credit, Series C Loan | Revolving credit facility</t>
  </si>
  <si>
    <t>Interest rate spread (percentage)</t>
  </si>
  <si>
    <t>2.44%</t>
  </si>
  <si>
    <t>Line of credit facility, current borrowing capacity</t>
  </si>
  <si>
    <t>Line of credit | Affiliated Line of Credit, Series C Loan | Revolving credit facility | LIBOR</t>
  </si>
  <si>
    <t>Minimum | Notes payable | Fixed rate debt</t>
  </si>
  <si>
    <t>3.285%</t>
  </si>
  <si>
    <t>Minimum | Line of credit | Revolving credit facility | LIBOR</t>
  </si>
  <si>
    <t>1.60%</t>
  </si>
  <si>
    <t>Minimum | Line of credit | JPMorgan Chase, credit facility | Term Loan and Revolving Line of Credit</t>
  </si>
  <si>
    <t>Debt covenant fixed charge coverage ratio</t>
  </si>
  <si>
    <t>Minimum | Line of credit | JPMorgan Chase, credit facility, base rate committed loan | LIBOR</t>
  </si>
  <si>
    <t>0.60%</t>
  </si>
  <si>
    <t>Maximum | Notes payable | Fixed rate debt</t>
  </si>
  <si>
    <t>4.766%</t>
  </si>
  <si>
    <t>Maximum | Line of credit | Revolving credit facility | LIBOR</t>
  </si>
  <si>
    <t>2.45%</t>
  </si>
  <si>
    <t>Maximum | Line of credit | JPMorgan Chase, credit facility | Term Loan and Revolving Line of Credit</t>
  </si>
  <si>
    <t>Debt covenant leverage ratio</t>
  </si>
  <si>
    <t>60.00%</t>
  </si>
  <si>
    <t>Maximum | Line of credit | JPMorgan Chase, credit facility, base rate committed loan | LIBOR</t>
  </si>
  <si>
    <t>1.45%</t>
  </si>
  <si>
    <t>Subsequent Event | Line of credit | JPMorgan Chase, credit facility</t>
  </si>
  <si>
    <t>Subsequent Event | Line of credit | Affiliated Line of Credit, Series C Loan | Revolving credit facility</t>
  </si>
  <si>
    <t>Notes Payable and Credit Facility - Schedule of Debt (Details) - USD ($) $ in Thousands</t>
  </si>
  <si>
    <t>Debt [Roll Forward]</t>
  </si>
  <si>
    <t>Long-term debt, gross, beginning balance</t>
  </si>
  <si>
    <t>Deferred costs, beginning of period</t>
  </si>
  <si>
    <t>Total debt, net, beginning of period</t>
  </si>
  <si>
    <t>Debt issuances, net</t>
  </si>
  <si>
    <t>Payments of debt issuance costs</t>
  </si>
  <si>
    <t>Proceeds from debt, net of issuance costs</t>
  </si>
  <si>
    <t>Repayments</t>
  </si>
  <si>
    <t>Accretion</t>
  </si>
  <si>
    <t>Long-term debt, gross, ending balance</t>
  </si>
  <si>
    <t>Deferred costs, end of period</t>
  </si>
  <si>
    <t>Total debt, net, end of period</t>
  </si>
  <si>
    <t>Revolving credit facility | Line of credit | JPMorgan Chase, credit facility</t>
  </si>
  <si>
    <t>Revolving credit facility | Line of credit | Affiliated Line of Credit, Series C Loan</t>
  </si>
  <si>
    <t>Notes Payable and Credit Facility - Future Debt Repayments Schedule (Details) - USD ($) $ in Thousands</t>
  </si>
  <si>
    <t>Long-term Debt, Fiscal Year Maturity [Abstract]</t>
  </si>
  <si>
    <t>Thereafter</t>
  </si>
  <si>
    <t>Total long-term debt outstanding</t>
  </si>
  <si>
    <t>Intangible Lease Liabilities (Details) - USD ($) $ in Thousands</t>
  </si>
  <si>
    <t>Finite-lived intangible liabilities, net</t>
  </si>
  <si>
    <t>Acquired below-market leases</t>
  </si>
  <si>
    <t>Finite-lived intangible liabilities, accumulated amortization</t>
  </si>
  <si>
    <t>Finite-live intangible liabilities, useful life</t>
  </si>
  <si>
    <t>12 years 10 months 24 days</t>
  </si>
  <si>
    <t>12 years 4 months 24 days</t>
  </si>
  <si>
    <t>Amortization of intangible liabilities</t>
  </si>
  <si>
    <t>Supplemental Cash Flow Disclosures (Details) - USD ($) $ in Thousands</t>
  </si>
  <si>
    <t>Supplemental Disclosures of Non-Cash Investing and Financing Activities:</t>
  </si>
  <si>
    <t>Accrued other offering costs due to affiliate</t>
  </si>
  <si>
    <t>Accrued capital expenditures</t>
  </si>
  <si>
    <t>Escrow deposit due to affiliate on acquired real estate assets</t>
  </si>
  <si>
    <t>Accrued deferred financing costs</t>
  </si>
  <si>
    <t>Change in fair value of interest rate swaps</t>
  </si>
  <si>
    <t>Common stock issued through distribution reinvestment plan</t>
  </si>
  <si>
    <t>Supplemental Cash Flow Disclosures:</t>
  </si>
  <si>
    <t>Interest paid</t>
  </si>
  <si>
    <t>Commitments and Contingencies (Details) - Capital addition purchase commitments $ in Thousands</t>
  </si>
  <si>
    <t>Dec. 31, 2015USD ($)property</t>
  </si>
  <si>
    <t>Unrecorded Unconditional Purchase Obligation [Line Items]</t>
  </si>
  <si>
    <t>Ownership interest acquired</t>
  </si>
  <si>
    <t>Escrow deposit, property acquisition</t>
  </si>
  <si>
    <t>Related-Party Transactions and Arrangements (Details) - USD ($)</t>
  </si>
  <si>
    <t>Related Party Transaction [Line Items]</t>
  </si>
  <si>
    <t>Average invested assets between $0 to $2 billion</t>
  </si>
  <si>
    <t>Annualized rate percentage paid on average invested asset</t>
  </si>
  <si>
    <t>0.75%</t>
  </si>
  <si>
    <t>Average invested assets between $2 billion to $4 billion</t>
  </si>
  <si>
    <t>0.70%</t>
  </si>
  <si>
    <t>Average invested assets over $4 bilion</t>
  </si>
  <si>
    <t>0.65%</t>
  </si>
  <si>
    <t>Maximum | Average invested assets between $0 to $2 billion</t>
  </si>
  <si>
    <t>Average invested assets</t>
  </si>
  <si>
    <t>Maximum | Average invested assets between $2 billion to $4 billion</t>
  </si>
  <si>
    <t>Minimum | Average invested assets between $0 to $2 billion</t>
  </si>
  <si>
    <t>Minimum | Average invested assets between $2 billion to $4 billion</t>
  </si>
  <si>
    <t>Minimum | Average invested assets over $4 bilion</t>
  </si>
  <si>
    <t>Advisors</t>
  </si>
  <si>
    <t>Cumulative noncompounded annual return</t>
  </si>
  <si>
    <t>8.00%</t>
  </si>
  <si>
    <t>Advisors | Minimum</t>
  </si>
  <si>
    <t>Operating expense reimbursement percent</t>
  </si>
  <si>
    <t>Operating expense reimbursement percent of net income</t>
  </si>
  <si>
    <t>25.00%</t>
  </si>
  <si>
    <t>Waived fees and expense reimbursements | Advisors</t>
  </si>
  <si>
    <t>Related party transaction, expenses from transactions with related party</t>
  </si>
  <si>
    <t>Selling commissions | Dealer manager commission | Maximum</t>
  </si>
  <si>
    <t>Commissions percentage on stock sales and related dealer manager fees</t>
  </si>
  <si>
    <t>7.00%</t>
  </si>
  <si>
    <t>Selling commissions | Advisors</t>
  </si>
  <si>
    <t>Selling commissions reallowed by CCC | Dealer manager commission reallowed</t>
  </si>
  <si>
    <t>Selling commissions reallowed by CCC | Advisors</t>
  </si>
  <si>
    <t>Dealer manager fee | Dealer manager</t>
  </si>
  <si>
    <t>Dealer manager fee | Advisors</t>
  </si>
  <si>
    <t>Dealer manager fee reallowed by CCC | Advisors</t>
  </si>
  <si>
    <t>Other offering expenses | Advisors</t>
  </si>
  <si>
    <t>Other offering expenses | Advisors | Maximum</t>
  </si>
  <si>
    <t>Acquisition fees and expenses | Advisors</t>
  </si>
  <si>
    <t>Acquisition fees and expenses | Advisors | Maximum</t>
  </si>
  <si>
    <t>Acquisition and advisory fee</t>
  </si>
  <si>
    <t>6.00%</t>
  </si>
  <si>
    <t>Acquisition fees and expenses | Advisors | Maximum | Contract purchase price of each asset</t>
  </si>
  <si>
    <t>Advisory fees and expenses | Advisors</t>
  </si>
  <si>
    <t>Operating expenses | Advisors</t>
  </si>
  <si>
    <t>Acquisitions and operations costs | Advisors</t>
  </si>
  <si>
    <t>Property sales commission | Advisors | Contract sale price of each property | Gross revenue for single-tenant properties</t>
  </si>
  <si>
    <t>Commissions performance and other fees percent</t>
  </si>
  <si>
    <t>1.00%</t>
  </si>
  <si>
    <t>Property portfolio | Advisors | Maximum</t>
  </si>
  <si>
    <t>Performance fee | Advisors</t>
  </si>
  <si>
    <t>Performance fee | Advisors | Listing commission</t>
  </si>
  <si>
    <t>Brokerage commission fee | Advisors | Maximum</t>
  </si>
  <si>
    <t>50.00%</t>
  </si>
  <si>
    <t>Revolving credit facility | Affiliated Line of Credit, Series C Loan | Line of credit | Series C, LLC</t>
  </si>
  <si>
    <t>Interest expense due</t>
  </si>
  <si>
    <t>Stockholders' Equity (Details) - USD ($) $ / shares in Units, $ in Thousands</t>
  </si>
  <si>
    <t>Feb. 26, 2013</t>
  </si>
  <si>
    <t>Jun. 30, 2016</t>
  </si>
  <si>
    <t>Sep. 17, 2013</t>
  </si>
  <si>
    <t>Equity, Class of Treasury Stock [Line Items]</t>
  </si>
  <si>
    <t>Share price (in dollars per share)</t>
  </si>
  <si>
    <t>Dividend reinvestment plan, termination notice period</t>
  </si>
  <si>
    <t>10 days</t>
  </si>
  <si>
    <t>Stock redemption program, number of shares authorized to be repurchased, percentage of weighted average number of shares outstanding</t>
  </si>
  <si>
    <t>5.00%</t>
  </si>
  <si>
    <t>Stock redemption program, redemption price per share, percentage of amount paid per share, after one year</t>
  </si>
  <si>
    <t>95.00%</t>
  </si>
  <si>
    <t>Stock redemption program, plan redemption price per share, percentage of amount paid per share, after two year</t>
  </si>
  <si>
    <t>97.50%</t>
  </si>
  <si>
    <t>Stock redemption program, plan redemption price per share, percentage of amount paid per share, after three year</t>
  </si>
  <si>
    <t>Stock redemption program, termination notice period</t>
  </si>
  <si>
    <t>30 days</t>
  </si>
  <si>
    <t>Stock redeemed during period (in shares)</t>
  </si>
  <si>
    <t>Stock redeemed during period, value</t>
  </si>
  <si>
    <t>Dividend, common stock and preferred stock, number of days in the calendar year for the daily distribution</t>
  </si>
  <si>
    <t>365 days</t>
  </si>
  <si>
    <t>Daily distributions payable amount per share (in usd per share)</t>
  </si>
  <si>
    <t>Dividends, yield</t>
  </si>
  <si>
    <t>6.30%</t>
  </si>
  <si>
    <t>Maximum</t>
  </si>
  <si>
    <t>1.25%</t>
  </si>
  <si>
    <t>Stock redemption program, redemption priority (in shares)</t>
  </si>
  <si>
    <t>Stock issued during period, distribution reinvestment plan (in shares)</t>
  </si>
  <si>
    <t>Scenario, forecast</t>
  </si>
  <si>
    <t>366 days</t>
  </si>
  <si>
    <t>Income Taxes (Details) - USD ($)</t>
  </si>
  <si>
    <t>Ordinary dividends</t>
  </si>
  <si>
    <t>87.00%</t>
  </si>
  <si>
    <t>55.00%</t>
  </si>
  <si>
    <t>Nontaxable distributions</t>
  </si>
  <si>
    <t>45.00%</t>
  </si>
  <si>
    <t>Total dividends</t>
  </si>
  <si>
    <t>State and local income tax and franchise tax expense</t>
  </si>
  <si>
    <t>Unrecognized tax benefits</t>
  </si>
  <si>
    <t>Operating Leases (Details) $ in Thousands</t>
  </si>
  <si>
    <t>Operating Leases of lessor, weighted average remaining lease term</t>
  </si>
  <si>
    <t>Quarterly Results (Unaudited) (Details) - USD ($) $ / shares in Units, $ in Thousands</t>
  </si>
  <si>
    <t>Sep. 30, 2015</t>
  </si>
  <si>
    <t>Mar. 31, 2015</t>
  </si>
  <si>
    <t>Sep. 30, 2014</t>
  </si>
  <si>
    <t>Jun. 30, 2014</t>
  </si>
  <si>
    <t>Mar. 31, 2014</t>
  </si>
  <si>
    <t>Basic and diluted net income (loss) per common share (in dollars per share)</t>
  </si>
  <si>
    <t>Distributions declared per common share (in dollars per share)</t>
  </si>
  <si>
    <t>Subsequent Events (Details) - USD ($) shares in Millions</t>
  </si>
  <si>
    <t>Mar. 18, 2016</t>
  </si>
  <si>
    <t>Feb. 05, 2016</t>
  </si>
  <si>
    <t>Jan. 27, 2016</t>
  </si>
  <si>
    <t>Jan. 13, 2016</t>
  </si>
  <si>
    <t>Subsequent Event [Line Items]</t>
  </si>
  <si>
    <t>Credit facility outstanding</t>
  </si>
  <si>
    <t>Line of credit facility minimum value of total assets required to avoid early repayment</t>
  </si>
  <si>
    <t>Initial public offering | Subsequent Event</t>
  </si>
  <si>
    <t>Freeport | Subsequent Event</t>
  </si>
  <si>
    <t>99.00%</t>
  </si>
  <si>
    <t>Letter of credit outstanding</t>
  </si>
  <si>
    <t>Freeport | Subsequent Event | Loan collateralized by Freeport Property | Freeport Loan</t>
  </si>
  <si>
    <t>Principal amount</t>
  </si>
  <si>
    <t>Schedule III - Real Estate Assets And Accumulated Depreciation (Details) $ in Thousands</t>
  </si>
  <si>
    <t>Dec. 31, 2015USD ($)multi-tenant_propertysingle_tenant_property</t>
  </si>
  <si>
    <t>Real Estate and Accumulated Depreciation [Line Items]</t>
  </si>
  <si>
    <t>Encumbrances</t>
  </si>
  <si>
    <t>Initial Costs to Company</t>
  </si>
  <si>
    <t>Buildings &amp; Improvements</t>
  </si>
  <si>
    <t>Total Adjustments to Basis</t>
  </si>
  <si>
    <t>Gross Amount at Which Carried at December 31, 2015</t>
  </si>
  <si>
    <t>Accumulated Depreciation</t>
  </si>
  <si>
    <t>Number of single-tenant commercial properties owned | single_tenant_property</t>
  </si>
  <si>
    <t>Number of multi-tenant commercial properties owned | multi-tenant_property</t>
  </si>
  <si>
    <t>Aggregate cost for federal income tax purposes</t>
  </si>
  <si>
    <t>SEC Schedule III, Reconciliation of Carrying Amount of Real Estate Investments [Roll Forward]</t>
  </si>
  <si>
    <t>Balance, beginning of period</t>
  </si>
  <si>
    <t>Additions</t>
  </si>
  <si>
    <t>Acquisitions</t>
  </si>
  <si>
    <t>Improvements</t>
  </si>
  <si>
    <t>Total additions</t>
  </si>
  <si>
    <t>Deductions</t>
  </si>
  <si>
    <t>Cost of real estate sold</t>
  </si>
  <si>
    <t>Total deductions</t>
  </si>
  <si>
    <t>Balance, end of period</t>
  </si>
  <si>
    <t>SEC Schedule III, Reconciliation of Real Estate Accumulated Depreciation [Roll Forward]</t>
  </si>
  <si>
    <t>Acquisitions - Depreciation Expense for Building &amp; Tenant Improvements Acquired</t>
  </si>
  <si>
    <t>Improvements - Depreciation Expense for Tenant Improvements &amp; Building Equipment</t>
  </si>
  <si>
    <t>Line of credit</t>
  </si>
  <si>
    <t>Debt, Long-term and Short-term, Combined Amount</t>
  </si>
  <si>
    <t>3 Phoenix, Inc | Wake Forest, NC</t>
  </si>
  <si>
    <t>3D Systems | Rock Hill, SC</t>
  </si>
  <si>
    <t>Amazon.com, Inc | Petersburg, VA</t>
  </si>
  <si>
    <t>Amcor Rigid Plastics USA, Inc | Franklin, IN</t>
  </si>
  <si>
    <t>Amcor Rigid Plastics USA, Inc | Bellevue, OH 1</t>
  </si>
  <si>
    <t>Amcor Rigid Plastics USA, Inc | Bellevue, OH 2</t>
  </si>
  <si>
    <t>Avnet, Inc | San Antonio, TX</t>
  </si>
  <si>
    <t>BTS Procter &amp; Gamble Distributing | Union, OH</t>
  </si>
  <si>
    <t>Cott Beverages | Greer, SC</t>
  </si>
  <si>
    <t>Cott Beverages | Joplin, MO</t>
  </si>
  <si>
    <t>County of Santa Clara | San Jose, CA</t>
  </si>
  <si>
    <t>Dometic | Goshen, IN</t>
  </si>
  <si>
    <t>E.I. Dupont de Nemours and Company | Johnston, CO</t>
  </si>
  <si>
    <t>Express Scripts | Lincoln Hill, PA</t>
  </si>
  <si>
    <t>FedEx Ground Package System, Inc | St. Joseph, MO</t>
  </si>
  <si>
    <t>FedEx Ground Package System, Inc | Fort Dodge, IA</t>
  </si>
  <si>
    <t>FedEx Ground Package System, Inc | Las Vegas, NV</t>
  </si>
  <si>
    <t>FedEx Ground Package System, Inc | Johnstown, CO</t>
  </si>
  <si>
    <t>Freeport-Mcmoran Corporation | Phoenix, AZ</t>
  </si>
  <si>
    <t>Keurig Green Mountain Coffee | Burlington (63 South Ave), MA</t>
  </si>
  <si>
    <t>Keurig Green Mountain Coffee | Burlington (53 South Ave), MA</t>
  </si>
  <si>
    <t>Lennar Homes | Houston, TX</t>
  </si>
  <si>
    <t>ODW | Columbus, OH</t>
  </si>
  <si>
    <t>Owens Corning | Fuera Bush, NY</t>
  </si>
  <si>
    <t>Protein Simple | San Jose, CA</t>
  </si>
  <si>
    <t>RF Micro Devices | Greensboro, NC</t>
  </si>
  <si>
    <t>State of Alabama | Birmingham, AL</t>
  </si>
  <si>
    <t>Subaru of America | Lebanon, IN</t>
  </si>
  <si>
    <t>UPS | Londonderry, NH</t>
  </si>
  <si>
    <t>Wyle CAS Group | Huntsville, AL</t>
  </si>
</sst>
</file>

<file path=xl/styles.xml><?xml version="1.0" encoding="utf-8"?>
<styleSheet xmlns="http://schemas.openxmlformats.org/spreadsheetml/2006/main">
  <numFmts count="5">
    <numFmt formatCode="#,##0.0_);(#,##0.0)" numFmtId="165"/>
    <numFmt formatCode="_(&quot;$ &quot;#,##0.0_);_(&quot;$ &quot;(#,##0.0)" numFmtId="166"/>
    <numFmt formatCode="_(&quot;$ &quot;#,##0_);_(&quot;$ &quot;(#,##0)" numFmtId="167"/>
    <numFmt formatCode="_(&quot;$ &quot;#,##0.00_);_(&quot;$ &quot;(#,##0.00)" numFmtId="168"/>
    <numFmt formatCode="_(&quot;$ &quot;#,##0.0000000000_);_(&quot;$ &quot;(#,##0.0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4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72758</v>
      </c>
    </row>
    <row spans="1:4" r="6">
      <c s="4" r="A6" t="s">
        <v>9</v>
      </c>
      <c s="4" r="B6" t="s">
        <v>10</v>
      </c>
    </row>
    <row spans="1:4" r="7">
      <c s="4" r="A7" t="s">
        <v>11</v>
      </c>
      <c s="4" r="B7" t="s">
        <v>12</v>
      </c>
    </row>
    <row spans="1:4" r="8">
      <c s="4" r="A8" t="s">
        <v>13</v>
      </c>
      <c s="4" r="B8" t="s">
        <v>14</v>
      </c>
    </row>
    <row spans="1:4" r="9">
      <c s="4" r="A9" t="s">
        <v>15</v>
      </c>
      <c s="6" r="B9" t="n">
        <v>2015</v>
      </c>
    </row>
    <row spans="1:4" r="10">
      <c s="4" r="A10" t="s">
        <v>16</v>
      </c>
      <c s="4" r="B10" t="s">
        <v>17</v>
      </c>
    </row>
    <row spans="1:4" r="11">
      <c s="4" r="A11" t="s">
        <v>18</v>
      </c>
      <c s="4" r="B11" t="s">
        <v>19</v>
      </c>
    </row>
    <row spans="1:4" r="12">
      <c s="4" r="A12" t="s">
        <v>20</v>
      </c>
      <c s="4" r="B12" t="s">
        <v>21</v>
      </c>
    </row>
    <row spans="1:4" r="13">
      <c s="4" r="A13" t="s">
        <v>22</v>
      </c>
      <c s="7" r="C13" t="n">
        <v>49.9</v>
      </c>
    </row>
    <row spans="1:4" r="14">
      <c s="4" r="A14" t="s">
        <v>23</v>
      </c>
      <c s="4" r="B14" t="s">
        <v>24</v>
      </c>
    </row>
    <row spans="1:4" r="15">
      <c s="4" r="A15" t="s">
        <v>25</v>
      </c>
      <c s="4" r="B15" t="s">
        <v>24</v>
      </c>
    </row>
    <row spans="1:4" r="16">
      <c s="4" r="A16" t="s">
        <v>26</v>
      </c>
      <c s="4" r="B16" t="s">
        <v>27</v>
      </c>
    </row>
    <row spans="1:4" r="17">
      <c s="4" r="A17" t="s">
        <v>28</v>
      </c>
      <c s="8" r="D17" t="n">
        <v>30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9" r="B3" t="n">
        <v>68398</v>
      </c>
      <c s="9" r="C3" t="n">
        <v>50549</v>
      </c>
    </row>
    <row spans="1:3" r="4">
      <c s="4" r="A4" t="s">
        <v>33</v>
      </c>
      <c s="6" r="B4" t="n">
        <v>747357</v>
      </c>
      <c s="6" r="C4" t="n">
        <v>528279</v>
      </c>
    </row>
    <row spans="1:3" r="5">
      <c s="4" r="A5" t="s">
        <v>34</v>
      </c>
      <c s="6" r="B5" t="n">
        <v>99245</v>
      </c>
      <c s="6" r="C5" t="n">
        <v>75998</v>
      </c>
    </row>
    <row spans="1:3" r="6">
      <c s="4" r="A6" t="s">
        <v>35</v>
      </c>
      <c s="6" r="B6" t="n">
        <v>915000</v>
      </c>
      <c s="6" r="C6" t="n">
        <v>654826</v>
      </c>
    </row>
    <row spans="1:3" r="7">
      <c s="4" r="A7" t="s">
        <v>36</v>
      </c>
      <c s="6" r="B7" t="n">
        <v>-29820</v>
      </c>
      <c s="6" r="C7" t="n">
        <v>-6300</v>
      </c>
    </row>
    <row spans="1:3" r="8">
      <c s="4" r="A8" t="s">
        <v>37</v>
      </c>
      <c s="6" r="B8" t="n">
        <v>885180</v>
      </c>
      <c s="6" r="C8" t="n">
        <v>648526</v>
      </c>
    </row>
    <row spans="1:3" r="9">
      <c s="4" r="A9" t="s">
        <v>38</v>
      </c>
      <c s="6" r="B9" t="n">
        <v>18060</v>
      </c>
      <c s="6" r="C9" t="n">
        <v>11141</v>
      </c>
    </row>
    <row spans="1:3" r="10">
      <c s="4" r="A10" t="s">
        <v>39</v>
      </c>
      <c s="6" r="B10" t="n">
        <v>1540</v>
      </c>
      <c s="6" r="C10" t="n">
        <v>0</v>
      </c>
    </row>
    <row spans="1:3" r="11">
      <c s="4" r="A11" t="s">
        <v>40</v>
      </c>
      <c s="6" r="B11" t="n">
        <v>11354</v>
      </c>
      <c s="6" r="C11" t="n">
        <v>3421</v>
      </c>
    </row>
    <row spans="1:3" r="12">
      <c s="4" r="A12" t="s">
        <v>41</v>
      </c>
      <c s="6" r="B12" t="n">
        <v>1785</v>
      </c>
      <c s="6" r="C12" t="n">
        <v>301</v>
      </c>
    </row>
    <row spans="1:3" r="13">
      <c s="4" r="A13" t="s">
        <v>42</v>
      </c>
      <c s="6" r="B13" t="n">
        <v>2190</v>
      </c>
      <c s="6" r="C13" t="n">
        <v>2816</v>
      </c>
    </row>
    <row spans="1:3" r="14">
      <c s="4" r="A14" t="s">
        <v>43</v>
      </c>
      <c s="6" r="B14" t="n">
        <v>920109</v>
      </c>
      <c s="6" r="C14" t="n">
        <v>666205</v>
      </c>
    </row>
    <row spans="1:3" r="15">
      <c s="3" r="A15" t="s">
        <v>44</v>
      </c>
    </row>
    <row spans="1:3" r="16">
      <c s="4" r="A16" t="s">
        <v>45</v>
      </c>
      <c s="6" r="B16" t="n">
        <v>514094</v>
      </c>
      <c s="6" r="C16" t="n">
        <v>399293</v>
      </c>
    </row>
    <row spans="1:3" r="17">
      <c s="4" r="A17" t="s">
        <v>46</v>
      </c>
      <c s="6" r="B17" t="n">
        <v>30000</v>
      </c>
      <c s="6" r="C17" t="n">
        <v>30000</v>
      </c>
    </row>
    <row spans="1:3" r="18">
      <c s="4" r="A18" t="s">
        <v>47</v>
      </c>
      <c s="6" r="B18" t="n">
        <v>5416</v>
      </c>
      <c s="6" r="C18" t="n">
        <v>2548</v>
      </c>
    </row>
    <row spans="1:3" r="19">
      <c s="4" r="A19" t="s">
        <v>48</v>
      </c>
      <c s="6" r="B19" t="n">
        <v>238</v>
      </c>
      <c s="6" r="C19" t="n">
        <v>0</v>
      </c>
    </row>
    <row spans="1:3" r="20">
      <c s="4" r="A20" t="s">
        <v>49</v>
      </c>
      <c s="6" r="B20" t="n">
        <v>1510</v>
      </c>
      <c s="6" r="C20" t="n">
        <v>23086</v>
      </c>
    </row>
    <row spans="1:3" r="21">
      <c s="4" r="A21" t="s">
        <v>50</v>
      </c>
      <c s="6" r="B21" t="n">
        <v>22721</v>
      </c>
      <c s="6" r="C21" t="n">
        <v>8222</v>
      </c>
    </row>
    <row spans="1:3" r="22">
      <c s="4" r="A22" t="s">
        <v>51</v>
      </c>
      <c s="6" r="B22" t="n">
        <v>2158</v>
      </c>
      <c s="6" r="C22" t="n">
        <v>1314</v>
      </c>
    </row>
    <row spans="1:3" r="23">
      <c s="4" r="A23" t="s">
        <v>52</v>
      </c>
      <c s="6" r="B23" t="n">
        <v>3471</v>
      </c>
      <c s="6" r="C23" t="n">
        <v>1427</v>
      </c>
    </row>
    <row spans="1:3" r="24">
      <c s="4" r="A24" t="s">
        <v>53</v>
      </c>
      <c s="9" r="B24" t="n">
        <v>579608</v>
      </c>
      <c s="9" r="C24" t="n">
        <v>465890</v>
      </c>
    </row>
    <row spans="1:3" r="25">
      <c s="4" r="A25" t="s">
        <v>54</v>
      </c>
      <c s="4" r="B25" t="s">
        <v>55</v>
      </c>
      <c s="4" r="C25" t="s">
        <v>55</v>
      </c>
    </row>
    <row spans="1:3" r="26">
      <c s="4" r="A26" t="s">
        <v>56</v>
      </c>
      <c s="9" r="B26" t="n">
        <v>11520</v>
      </c>
      <c s="9" r="C26" t="n">
        <v>2816</v>
      </c>
    </row>
    <row spans="1:3" r="27">
      <c s="3" r="A27" t="s">
        <v>57</v>
      </c>
    </row>
    <row spans="1:3" r="28">
      <c s="4" r="A28" t="s">
        <v>58</v>
      </c>
      <c s="6" r="B28" t="n">
        <v>0</v>
      </c>
      <c s="6" r="C28" t="n">
        <v>0</v>
      </c>
    </row>
    <row spans="1:3" r="29">
      <c s="4" r="A29" t="s">
        <v>59</v>
      </c>
      <c s="6" r="B29" t="n">
        <v>418</v>
      </c>
      <c s="6" r="C29" t="n">
        <v>246</v>
      </c>
    </row>
    <row spans="1:3" r="30">
      <c s="4" r="A30" t="s">
        <v>60</v>
      </c>
      <c s="6" r="B30" t="n">
        <v>360348</v>
      </c>
      <c s="6" r="C30" t="n">
        <v>216491</v>
      </c>
    </row>
    <row spans="1:3" r="31">
      <c s="4" r="A31" t="s">
        <v>61</v>
      </c>
      <c s="6" r="B31" t="n">
        <v>-32070</v>
      </c>
      <c s="6" r="C31" t="n">
        <v>-19238</v>
      </c>
    </row>
    <row spans="1:3" r="32">
      <c s="4" r="A32" t="s">
        <v>62</v>
      </c>
      <c s="6" r="B32" t="n">
        <v>285</v>
      </c>
      <c s="6" r="C32" t="n">
        <v>0</v>
      </c>
    </row>
    <row spans="1:3" r="33">
      <c s="4" r="A33" t="s">
        <v>63</v>
      </c>
      <c s="6" r="B33" t="n">
        <v>328981</v>
      </c>
      <c s="6" r="C33" t="n">
        <v>197499</v>
      </c>
    </row>
    <row spans="1:3" r="34">
      <c s="4" r="A34" t="s">
        <v>64</v>
      </c>
      <c s="9" r="B34" t="n">
        <v>920109</v>
      </c>
      <c s="9" r="C34" t="n">
        <v>6662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5</v>
      </c>
      <c s="2" r="B1" t="s">
        <v>1</v>
      </c>
    </row>
    <row spans="1:2" r="2">
      <c s="2" r="B2" t="s">
        <v>2</v>
      </c>
    </row>
    <row spans="1:2" r="3">
      <c s="3" r="A3" t="s">
        <v>176</v>
      </c>
    </row>
    <row spans="1:2" r="4">
      <c s="4" r="A4" t="s">
        <v>216</v>
      </c>
      <c s="4"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3" r="A3" t="s">
        <v>164</v>
      </c>
    </row>
    <row spans="1:2" r="4">
      <c s="4" r="A4" t="s">
        <v>231</v>
      </c>
      <c s="4" r="B4" t="s">
        <v>232</v>
      </c>
    </row>
    <row spans="1:2" r="5">
      <c s="4" r="A5" t="s">
        <v>233</v>
      </c>
      <c s="4" r="B5" t="s">
        <v>234</v>
      </c>
    </row>
    <row spans="1:2" r="6">
      <c s="4" r="A6" t="s">
        <v>235</v>
      </c>
      <c s="4" r="B6" t="s">
        <v>236</v>
      </c>
    </row>
    <row spans="1:2" r="7">
      <c s="4" r="A7" t="s">
        <v>237</v>
      </c>
      <c s="4" r="B7" t="s">
        <v>238</v>
      </c>
    </row>
    <row spans="1:2" r="8">
      <c s="4" r="A8" t="s">
        <v>239</v>
      </c>
      <c s="4" r="B8" t="s">
        <v>240</v>
      </c>
    </row>
    <row spans="1:2" r="9">
      <c s="4" r="A9" t="s">
        <v>241</v>
      </c>
      <c s="4" r="B9" t="s">
        <v>242</v>
      </c>
    </row>
    <row spans="1:2" r="10">
      <c s="4" r="A10" t="s">
        <v>243</v>
      </c>
      <c s="4" r="B10" t="s">
        <v>244</v>
      </c>
    </row>
    <row spans="1:2" r="11">
      <c s="4" r="A11" t="s">
        <v>245</v>
      </c>
      <c s="4" r="B11" t="s">
        <v>246</v>
      </c>
    </row>
    <row spans="1:2" r="12">
      <c s="4" r="A12" t="s">
        <v>49</v>
      </c>
      <c s="4" r="B12" t="s">
        <v>247</v>
      </c>
    </row>
    <row spans="1:2" r="13">
      <c s="4" r="A13" t="s">
        <v>248</v>
      </c>
      <c s="4" r="B13" t="s">
        <v>249</v>
      </c>
    </row>
    <row spans="1:2" r="14">
      <c s="4" r="A14" t="s">
        <v>56</v>
      </c>
      <c s="4" r="B14" t="s">
        <v>250</v>
      </c>
    </row>
    <row spans="1:2" r="15">
      <c s="4" r="A15" t="s">
        <v>251</v>
      </c>
      <c s="4" r="B15" t="s">
        <v>252</v>
      </c>
    </row>
    <row spans="1:2" r="16">
      <c s="4" r="A16" t="s">
        <v>253</v>
      </c>
      <c s="4" r="B16" t="s">
        <v>254</v>
      </c>
    </row>
    <row spans="1:2" r="17">
      <c s="4" r="A17" t="s">
        <v>255</v>
      </c>
      <c s="4" r="B17" t="s">
        <v>256</v>
      </c>
    </row>
    <row spans="1:2" r="18">
      <c s="4" r="A18" t="s">
        <v>257</v>
      </c>
      <c s="4" r="B18" t="s">
        <v>258</v>
      </c>
    </row>
    <row spans="1:2" r="19">
      <c s="4" r="A19" t="s">
        <v>259</v>
      </c>
      <c s="4" r="B19" t="s">
        <v>260</v>
      </c>
    </row>
    <row spans="1:2" r="20">
      <c s="4" r="A20" t="s">
        <v>261</v>
      </c>
      <c s="4" r="B20" t="s">
        <v>262</v>
      </c>
    </row>
    <row spans="1:2" r="21">
      <c s="4" r="A21" t="s">
        <v>263</v>
      </c>
      <c s="4" r="B21" t="s">
        <v>264</v>
      </c>
    </row>
    <row spans="1:2" r="22">
      <c s="4" r="A22" t="s">
        <v>265</v>
      </c>
      <c s="4" r="B22"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67</v>
      </c>
      <c s="2" r="B1" t="s">
        <v>1</v>
      </c>
    </row>
    <row spans="1:2" r="2">
      <c s="2" r="B2" t="s">
        <v>2</v>
      </c>
    </row>
    <row spans="1:2" r="3">
      <c s="3" r="A3" t="s">
        <v>164</v>
      </c>
    </row>
    <row spans="1:2" r="4">
      <c s="4" r="A4" t="s">
        <v>268</v>
      </c>
      <c s="4" r="B4" t="s">
        <v>269</v>
      </c>
    </row>
    <row spans="1:2" r="5">
      <c s="4" r="A5" t="s">
        <v>270</v>
      </c>
      <c s="4" r="B5"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168</v>
      </c>
    </row>
    <row spans="1:2" r="4">
      <c s="4" r="A4" t="s">
        <v>273</v>
      </c>
      <c s="4" r="B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80"/>
  </cols>
  <sheetData>
    <row spans="1:2" r="1">
      <c s="1" r="A1" t="s">
        <v>275</v>
      </c>
      <c s="2" r="B1" t="s">
        <v>1</v>
      </c>
    </row>
    <row spans="1:2" r="2">
      <c s="2" r="B2" t="s">
        <v>2</v>
      </c>
    </row>
    <row spans="1:2" r="3">
      <c s="4" r="A3" t="s">
        <v>276</v>
      </c>
    </row>
    <row spans="1:2" r="4">
      <c s="3" r="A4" t="s">
        <v>277</v>
      </c>
    </row>
    <row spans="1:2" r="5">
      <c s="4" r="A5" t="s">
        <v>278</v>
      </c>
      <c s="4" r="B5" t="s">
        <v>279</v>
      </c>
    </row>
    <row spans="1:2" r="6">
      <c s="4" r="A6" t="s">
        <v>280</v>
      </c>
      <c s="4" r="B6" t="s">
        <v>281</v>
      </c>
    </row>
    <row spans="1:2" r="7">
      <c s="4" r="A7" t="s">
        <v>282</v>
      </c>
    </row>
    <row spans="1:2" r="8">
      <c s="3" r="A8" t="s">
        <v>277</v>
      </c>
    </row>
    <row spans="1:2" r="9">
      <c s="4" r="A9" t="s">
        <v>278</v>
      </c>
      <c s="4" r="B9" t="s">
        <v>283</v>
      </c>
    </row>
    <row spans="1:2" r="10">
      <c s="4" r="A10" t="s">
        <v>280</v>
      </c>
      <c s="4" r="B10"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5</v>
      </c>
      <c s="2" r="B1" t="s">
        <v>2</v>
      </c>
      <c s="2" r="C1" t="s">
        <v>30</v>
      </c>
    </row>
    <row spans="1:3" r="2">
      <c s="3" r="A2" t="s">
        <v>66</v>
      </c>
    </row>
    <row spans="1:3" r="3">
      <c s="4" r="A3" t="s">
        <v>67</v>
      </c>
      <c s="10" r="B3" t="n">
        <v>0.01</v>
      </c>
      <c s="10" r="C3" t="n">
        <v>0.01</v>
      </c>
    </row>
    <row spans="1:3" r="4">
      <c s="4" r="A4" t="s">
        <v>68</v>
      </c>
      <c s="6" r="B4" t="n">
        <v>10000000</v>
      </c>
      <c s="6" r="C4" t="n">
        <v>10000000</v>
      </c>
    </row>
    <row spans="1:3" r="5">
      <c s="4" r="A5" t="s">
        <v>69</v>
      </c>
      <c s="6" r="B5" t="n">
        <v>0</v>
      </c>
      <c s="6" r="C5" t="n">
        <v>0</v>
      </c>
    </row>
    <row spans="1:3" r="6">
      <c s="4" r="A6" t="s">
        <v>70</v>
      </c>
      <c s="6" r="B6" t="n">
        <v>0</v>
      </c>
      <c s="6" r="C6" t="n">
        <v>0</v>
      </c>
    </row>
    <row spans="1:3" r="7">
      <c s="4" r="A7" t="s">
        <v>71</v>
      </c>
      <c s="10" r="B7" t="n">
        <v>0.01</v>
      </c>
      <c s="10" r="C7" t="n">
        <v>0.01</v>
      </c>
    </row>
    <row spans="1:3" r="8">
      <c s="4" r="A8" t="s">
        <v>72</v>
      </c>
      <c s="6" r="B8" t="n">
        <v>490000000</v>
      </c>
      <c s="6" r="C8" t="n">
        <v>490000000</v>
      </c>
    </row>
    <row spans="1:3" r="9">
      <c s="4" r="A9" t="s">
        <v>73</v>
      </c>
      <c s="6" r="B9" t="n">
        <v>41781519</v>
      </c>
      <c s="6" r="C9" t="n">
        <v>24650094</v>
      </c>
    </row>
    <row spans="1:3" r="10">
      <c s="4" r="A10" t="s">
        <v>74</v>
      </c>
      <c s="6" r="B10" t="n">
        <v>41781519</v>
      </c>
      <c s="6" r="C10" t="n">
        <v>246500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85</v>
      </c>
      <c s="2" r="B1" t="s">
        <v>1</v>
      </c>
    </row>
    <row spans="1:2" r="2">
      <c s="2" r="B2" t="s">
        <v>2</v>
      </c>
    </row>
    <row spans="1:2" r="3">
      <c s="3" r="A3" t="s">
        <v>176</v>
      </c>
    </row>
    <row spans="1:2" r="4">
      <c s="4" r="A4" t="s">
        <v>286</v>
      </c>
      <c s="4" r="B4" t="s">
        <v>287</v>
      </c>
    </row>
    <row spans="1:2" r="5">
      <c s="4" r="A5" t="s">
        <v>288</v>
      </c>
      <c s="4" r="B5"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90</v>
      </c>
      <c s="2" r="B1" t="s">
        <v>1</v>
      </c>
    </row>
    <row spans="1:2" r="2">
      <c s="2" r="B2" t="s">
        <v>2</v>
      </c>
    </row>
    <row spans="1:2" r="3">
      <c s="3" r="A3" t="s">
        <v>180</v>
      </c>
    </row>
    <row spans="1:2" r="4">
      <c s="4" r="A4" t="s">
        <v>291</v>
      </c>
      <c s="4" r="B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93</v>
      </c>
      <c s="2" r="B1" t="s">
        <v>1</v>
      </c>
    </row>
    <row spans="1:2" r="2">
      <c s="2" r="B2" t="s">
        <v>2</v>
      </c>
    </row>
    <row spans="1:2" r="3">
      <c s="3" r="A3" t="s">
        <v>184</v>
      </c>
    </row>
    <row spans="1:2" r="4">
      <c s="4" r="A4" t="s">
        <v>294</v>
      </c>
      <c s="4" r="B4" t="s">
        <v>295</v>
      </c>
    </row>
    <row spans="1:2" r="5">
      <c s="4" r="A5" t="s">
        <v>296</v>
      </c>
      <c s="4" r="B5"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98</v>
      </c>
      <c s="2" r="B1" t="s">
        <v>1</v>
      </c>
    </row>
    <row spans="1:2" r="2">
      <c s="2" r="B2" t="s">
        <v>2</v>
      </c>
    </row>
    <row spans="1:2" r="3">
      <c s="3" r="A3" t="s">
        <v>188</v>
      </c>
    </row>
    <row spans="1:2" r="4">
      <c s="4" r="A4" t="s">
        <v>299</v>
      </c>
      <c s="4" r="B4" t="s">
        <v>300</v>
      </c>
    </row>
    <row spans="1:2" r="5">
      <c s="4" r="A5" t="s">
        <v>301</v>
      </c>
      <c s="4" r="B5"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03</v>
      </c>
      <c s="2" r="B1" t="s">
        <v>1</v>
      </c>
    </row>
    <row spans="1:2" r="2">
      <c s="2" r="B2" t="s">
        <v>2</v>
      </c>
    </row>
    <row spans="1:2" r="3">
      <c s="3" r="A3" t="s">
        <v>192</v>
      </c>
    </row>
    <row spans="1:2" r="4">
      <c s="4" r="A4" t="s">
        <v>304</v>
      </c>
      <c s="4" r="B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06</v>
      </c>
      <c s="2" r="B1" t="s">
        <v>1</v>
      </c>
    </row>
    <row spans="1:2" r="2">
      <c s="2" r="B2" t="s">
        <v>2</v>
      </c>
    </row>
    <row spans="1:2" r="3">
      <c s="3" r="A3" t="s">
        <v>200</v>
      </c>
    </row>
    <row spans="1:2" r="4">
      <c s="4" r="A4" t="s">
        <v>307</v>
      </c>
      <c s="4" r="B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09</v>
      </c>
      <c s="2" r="B1" t="s">
        <v>1</v>
      </c>
    </row>
    <row spans="1:2" r="2">
      <c s="2" r="B2" t="s">
        <v>2</v>
      </c>
    </row>
    <row spans="1:2" r="3">
      <c s="3" r="A3" t="s">
        <v>212</v>
      </c>
    </row>
    <row spans="1:2" r="4">
      <c s="4" r="A4" t="s">
        <v>310</v>
      </c>
      <c s="4" r="B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12</v>
      </c>
      <c s="2" r="B1" t="s">
        <v>1</v>
      </c>
    </row>
    <row spans="1:2" r="2">
      <c s="2" r="B2" t="s">
        <v>2</v>
      </c>
    </row>
    <row spans="1:2" r="3">
      <c s="3" r="A3" t="s">
        <v>176</v>
      </c>
    </row>
    <row spans="1:2" r="4">
      <c s="4" r="A4" t="s">
        <v>313</v>
      </c>
      <c s="4" r="B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15</v>
      </c>
      <c s="2" r="B1" t="s">
        <v>1</v>
      </c>
    </row>
    <row spans="1:2" r="2">
      <c s="2" r="B2" t="s">
        <v>2</v>
      </c>
    </row>
    <row spans="1:2" r="3">
      <c s="3" r="A3" t="s">
        <v>219</v>
      </c>
    </row>
    <row spans="1:2" r="4">
      <c s="4" r="A4" t="s">
        <v>316</v>
      </c>
      <c s="4" r="B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5"/>
    <col customWidth="1" max="2" min="2" width="27"/>
    <col customWidth="1" max="3" min="3" width="30"/>
    <col customWidth="1" max="4" min="4" width="27"/>
    <col customWidth="1" max="5" min="5" width="54"/>
    <col customWidth="1" max="6" min="6" width="27"/>
    <col customWidth="1" max="7" min="7" width="30"/>
  </cols>
  <sheetData>
    <row spans="1:7" r="1">
      <c s="1" r="A1" t="s">
        <v>318</v>
      </c>
      <c s="2" r="B1" t="s">
        <v>319</v>
      </c>
      <c s="2" r="C1" t="s">
        <v>320</v>
      </c>
      <c s="2" r="D1" t="s">
        <v>321</v>
      </c>
      <c s="2" r="E1" t="s">
        <v>322</v>
      </c>
      <c s="2" r="F1" t="s">
        <v>323</v>
      </c>
      <c s="2" r="G1" t="s">
        <v>324</v>
      </c>
    </row>
    <row spans="1:7" r="2">
      <c s="3" r="A2" t="s">
        <v>325</v>
      </c>
    </row>
    <row spans="1:7" r="3">
      <c s="4" r="A3" t="s">
        <v>72</v>
      </c>
      <c s="6" r="E3" t="n">
        <v>490000000</v>
      </c>
      <c s="6" r="F3" t="n">
        <v>490000000</v>
      </c>
    </row>
    <row spans="1:7" r="4">
      <c s="4" r="A4" t="s">
        <v>326</v>
      </c>
      <c s="9" r="E4" t="n">
        <v>10</v>
      </c>
    </row>
    <row spans="1:7" r="5">
      <c s="4" r="A5" t="s">
        <v>74</v>
      </c>
      <c s="6" r="E5" t="n">
        <v>41781519</v>
      </c>
      <c s="6" r="F5" t="n">
        <v>24650094</v>
      </c>
    </row>
    <row spans="1:7" r="6">
      <c s="4" r="A6" t="s">
        <v>327</v>
      </c>
      <c s="9" r="D6" t="n">
        <v>200000</v>
      </c>
      <c s="9" r="E6" t="n">
        <v>171829000</v>
      </c>
      <c s="9" r="F6" t="n">
        <v>244906000</v>
      </c>
    </row>
    <row spans="1:7" r="7">
      <c s="4" r="A7" t="s">
        <v>328</v>
      </c>
      <c s="6" r="E7" t="n">
        <v>17</v>
      </c>
    </row>
    <row spans="1:7" r="8">
      <c s="4" r="A8" t="s">
        <v>329</v>
      </c>
      <c s="4" r="E8" t="s">
        <v>330</v>
      </c>
    </row>
    <row spans="1:7" r="9">
      <c s="4" r="A9" t="s">
        <v>107</v>
      </c>
    </row>
    <row spans="1:7" r="10">
      <c s="3" r="A10" t="s">
        <v>325</v>
      </c>
    </row>
    <row spans="1:7" r="11">
      <c s="4" r="A11" t="s">
        <v>326</v>
      </c>
      <c s="9" r="C11" t="n">
        <v>10</v>
      </c>
    </row>
    <row spans="1:7" r="12">
      <c s="4" r="A12" t="s">
        <v>331</v>
      </c>
      <c s="6" r="C12" t="n">
        <v>20000</v>
      </c>
      <c s="6" r="D12" t="n">
        <v>20000</v>
      </c>
      <c s="6" r="E12" t="n">
        <v>17324511</v>
      </c>
      <c s="6" r="F12" t="n">
        <v>24631770</v>
      </c>
    </row>
    <row spans="1:7" r="13">
      <c s="4" r="A13" t="s">
        <v>74</v>
      </c>
      <c s="6" r="C13" t="n">
        <v>0</v>
      </c>
      <c s="6" r="D13" t="n">
        <v>20000</v>
      </c>
      <c s="6" r="E13" t="n">
        <v>41781519</v>
      </c>
      <c s="6" r="F13" t="n">
        <v>24650094</v>
      </c>
    </row>
    <row spans="1:7" r="14">
      <c s="4" r="A14" t="s">
        <v>327</v>
      </c>
      <c s="9" r="E14" t="n">
        <v>174000</v>
      </c>
      <c s="9" r="F14" t="n">
        <v>246000</v>
      </c>
    </row>
    <row spans="1:7" r="15">
      <c s="4" r="A15" t="s">
        <v>332</v>
      </c>
    </row>
    <row spans="1:7" r="16">
      <c s="3" r="A16" t="s">
        <v>325</v>
      </c>
    </row>
    <row spans="1:7" r="17">
      <c s="4" r="A17" t="s">
        <v>333</v>
      </c>
      <c s="4" r="E17" t="s">
        <v>330</v>
      </c>
    </row>
    <row spans="1:7" r="18">
      <c s="4" r="A18" t="s">
        <v>334</v>
      </c>
    </row>
    <row spans="1:7" r="19">
      <c s="3" r="A19" t="s">
        <v>325</v>
      </c>
    </row>
    <row spans="1:7" r="20">
      <c s="4" r="A20" t="s">
        <v>335</v>
      </c>
      <c s="6" r="E20" t="n">
        <v>30</v>
      </c>
    </row>
    <row spans="1:7" r="21">
      <c s="4" r="A21" t="s">
        <v>336</v>
      </c>
      <c s="7" r="E21" t="n">
        <v>8.9</v>
      </c>
    </row>
    <row spans="1:7" r="22">
      <c s="4" r="A22" t="s">
        <v>337</v>
      </c>
    </row>
    <row spans="1:7" r="23">
      <c s="3" r="A23" t="s">
        <v>325</v>
      </c>
    </row>
    <row spans="1:7" r="24">
      <c s="4" r="A24" t="s">
        <v>72</v>
      </c>
      <c s="6" r="G24" t="n">
        <v>250000000</v>
      </c>
    </row>
    <row spans="1:7" r="25">
      <c s="4" r="A25" t="s">
        <v>326</v>
      </c>
      <c s="9" r="G25" t="n">
        <v>10</v>
      </c>
    </row>
    <row spans="1:7" r="26">
      <c s="4" r="A26" t="s">
        <v>74</v>
      </c>
      <c s="6" r="E26" t="n">
        <v>42000000</v>
      </c>
    </row>
    <row spans="1:7" r="27">
      <c s="4" r="A27" t="s">
        <v>338</v>
      </c>
    </row>
    <row spans="1:7" r="28">
      <c s="3" r="A28" t="s">
        <v>325</v>
      </c>
    </row>
    <row spans="1:7" r="29">
      <c s="4" r="A29" t="s">
        <v>327</v>
      </c>
      <c s="9" r="E29" t="n">
        <v>416700000</v>
      </c>
    </row>
    <row spans="1:7" r="30">
      <c s="4" r="A30" t="s">
        <v>339</v>
      </c>
      <c s="9" r="E30" t="n">
        <v>42700000</v>
      </c>
    </row>
    <row spans="1:7" r="31">
      <c s="4" r="A31" t="s">
        <v>340</v>
      </c>
    </row>
    <row spans="1:7" r="32">
      <c s="3" r="A32" t="s">
        <v>325</v>
      </c>
    </row>
    <row spans="1:7" r="33">
      <c s="4" r="A33" t="s">
        <v>331</v>
      </c>
      <c s="6" r="B33" t="n">
        <v>275000</v>
      </c>
    </row>
    <row spans="1:7" r="34">
      <c s="4" r="A34" t="s">
        <v>341</v>
      </c>
    </row>
    <row spans="1:7" r="35">
      <c s="3" r="A35" t="s">
        <v>325</v>
      </c>
    </row>
    <row spans="1:7" r="36">
      <c s="4" r="A36" t="s">
        <v>72</v>
      </c>
      <c s="6" r="G36" t="n">
        <v>50000000</v>
      </c>
    </row>
    <row spans="1:7" r="37">
      <c s="4" r="A37" t="s">
        <v>326</v>
      </c>
      <c s="10" r="E37" t="n">
        <v>9.5</v>
      </c>
      <c s="10" r="G37" t="n">
        <v>9.5</v>
      </c>
    </row>
    <row spans="1:7" r="38">
      <c s="4" r="A38" t="s">
        <v>342</v>
      </c>
    </row>
    <row spans="1:7" r="39">
      <c s="3" r="A39" t="s">
        <v>325</v>
      </c>
    </row>
    <row spans="1:7" r="40">
      <c s="4" r="A40" t="s">
        <v>343</v>
      </c>
      <c s="9" r="B40" t="n">
        <v>2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16"/>
    <col customWidth="1" max="3" min="3" width="16"/>
    <col customWidth="1" max="4" min="4" width="14"/>
  </cols>
  <sheetData>
    <row spans="1:4" r="1">
      <c s="1" r="A1" t="s">
        <v>75</v>
      </c>
      <c s="2" r="B1" t="s">
        <v>76</v>
      </c>
      <c s="2" r="C1" t="s">
        <v>1</v>
      </c>
    </row>
    <row spans="1:4" r="2">
      <c s="2" r="B2" t="s">
        <v>77</v>
      </c>
      <c s="2" r="C2" t="s">
        <v>2</v>
      </c>
      <c s="2" r="D2" t="s">
        <v>30</v>
      </c>
    </row>
    <row spans="1:4" r="3">
      <c s="3" r="A3" t="s">
        <v>78</v>
      </c>
    </row>
    <row spans="1:4" r="4">
      <c s="4" r="A4" t="s">
        <v>79</v>
      </c>
      <c s="9" r="B4" t="n">
        <v>0</v>
      </c>
      <c s="9" r="C4" t="n">
        <v>55415</v>
      </c>
      <c s="9" r="D4" t="n">
        <v>15781</v>
      </c>
    </row>
    <row spans="1:4" r="5">
      <c s="4" r="A5" t="s">
        <v>80</v>
      </c>
      <c s="6" r="B5" t="n">
        <v>0</v>
      </c>
      <c s="6" r="C5" t="n">
        <v>5833</v>
      </c>
      <c s="6" r="D5" t="n">
        <v>2065</v>
      </c>
    </row>
    <row spans="1:4" r="6">
      <c s="4" r="A6" t="s">
        <v>81</v>
      </c>
      <c s="6" r="B6" t="n">
        <v>0</v>
      </c>
      <c s="6" r="C6" t="n">
        <v>12767</v>
      </c>
      <c s="6" r="D6" t="n">
        <v>0</v>
      </c>
    </row>
    <row spans="1:4" r="7">
      <c s="4" r="A7" t="s">
        <v>82</v>
      </c>
      <c s="6" r="B7" t="n">
        <v>0</v>
      </c>
      <c s="6" r="C7" t="n">
        <v>74015</v>
      </c>
      <c s="6" r="D7" t="n">
        <v>17846</v>
      </c>
    </row>
    <row spans="1:4" r="8">
      <c s="3" r="A8" t="s">
        <v>83</v>
      </c>
    </row>
    <row spans="1:4" r="9">
      <c s="4" r="A9" t="s">
        <v>84</v>
      </c>
      <c s="6" r="B9" t="n">
        <v>100</v>
      </c>
      <c s="6" r="C9" t="n">
        <v>4126</v>
      </c>
      <c s="6" r="D9" t="n">
        <v>1325</v>
      </c>
    </row>
    <row spans="1:4" r="10">
      <c s="4" r="A10" t="s">
        <v>85</v>
      </c>
      <c s="6" r="B10" t="n">
        <v>0</v>
      </c>
      <c s="6" r="C10" t="n">
        <v>3432</v>
      </c>
      <c s="6" r="D10" t="n">
        <v>1161</v>
      </c>
    </row>
    <row spans="1:4" r="11">
      <c s="4" r="A11" t="s">
        <v>86</v>
      </c>
      <c s="6" r="B11" t="n">
        <v>0</v>
      </c>
      <c s="6" r="C11" t="n">
        <v>4694</v>
      </c>
      <c s="6" r="D11" t="n">
        <v>1220</v>
      </c>
    </row>
    <row spans="1:4" r="12">
      <c s="4" r="A12" t="s">
        <v>87</v>
      </c>
      <c s="6" r="B12" t="n">
        <v>0</v>
      </c>
      <c s="6" r="C12" t="n">
        <v>5929</v>
      </c>
      <c s="6" r="D12" t="n">
        <v>1638</v>
      </c>
    </row>
    <row spans="1:4" r="13">
      <c s="4" r="A13" t="s">
        <v>88</v>
      </c>
      <c s="6" r="B13" t="n">
        <v>0</v>
      </c>
      <c s="6" r="C13" t="n">
        <v>7561</v>
      </c>
      <c s="6" r="D13" t="n">
        <v>14726</v>
      </c>
    </row>
    <row spans="1:4" r="14">
      <c s="4" r="A14" t="s">
        <v>89</v>
      </c>
      <c s="6" r="B14" t="n">
        <v>0</v>
      </c>
      <c s="6" r="C14" t="n">
        <v>23380</v>
      </c>
      <c s="6" r="D14" t="n">
        <v>6300</v>
      </c>
    </row>
    <row spans="1:4" r="15">
      <c s="4" r="A15" t="s">
        <v>90</v>
      </c>
      <c s="6" r="B15" t="n">
        <v>100</v>
      </c>
      <c s="6" r="C15" t="n">
        <v>49122</v>
      </c>
      <c s="6" r="D15" t="n">
        <v>26370</v>
      </c>
    </row>
    <row spans="1:4" r="16">
      <c s="4" r="A16" t="s">
        <v>91</v>
      </c>
      <c s="6" r="B16" t="n">
        <v>-100</v>
      </c>
      <c s="6" r="C16" t="n">
        <v>24893</v>
      </c>
      <c s="6" r="D16" t="n">
        <v>-8524</v>
      </c>
    </row>
    <row spans="1:4" r="17">
      <c s="4" r="A17" t="s">
        <v>92</v>
      </c>
      <c s="6" r="B17" t="n">
        <v>0</v>
      </c>
      <c s="6" r="C17" t="n">
        <v>-18053</v>
      </c>
      <c s="6" r="D17" t="n">
        <v>-4192</v>
      </c>
    </row>
    <row spans="1:4" r="18">
      <c s="4" r="A18" t="s">
        <v>93</v>
      </c>
      <c s="9" r="B18" t="n">
        <v>-100</v>
      </c>
      <c s="9" r="C18" t="n">
        <v>6840</v>
      </c>
      <c s="9" r="D18" t="n">
        <v>-12716</v>
      </c>
    </row>
    <row spans="1:4" r="19">
      <c s="3" r="A19" t="s">
        <v>94</v>
      </c>
    </row>
    <row spans="1:4" r="20">
      <c s="4" r="A20" t="s">
        <v>95</v>
      </c>
      <c s="6" r="B20" t="n">
        <v>18576</v>
      </c>
      <c s="6" r="C20" t="n">
        <v>31204356</v>
      </c>
      <c s="6" r="D20" t="n">
        <v>10174511</v>
      </c>
    </row>
    <row spans="1:4" r="21">
      <c s="3" r="A21" t="s">
        <v>96</v>
      </c>
    </row>
    <row spans="1:4" r="22">
      <c s="4" r="A22" t="s">
        <v>97</v>
      </c>
      <c s="10" r="B22" t="n">
        <v>-5.38</v>
      </c>
      <c s="10" r="C22" t="n">
        <v>0.22</v>
      </c>
      <c s="10" r="D22" t="n">
        <v>-1.25</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5"/>
    <col customWidth="1" max="2" min="2" width="27"/>
    <col customWidth="1" max="3" min="3" width="64"/>
    <col customWidth="1" max="4" min="4" width="35"/>
  </cols>
  <sheetData>
    <row spans="1:4" r="1">
      <c s="1" r="A1" t="s">
        <v>344</v>
      </c>
      <c s="2" r="B1" t="s">
        <v>76</v>
      </c>
      <c s="2" r="C1" t="s">
        <v>1</v>
      </c>
    </row>
    <row spans="1:4" r="2">
      <c s="2" r="B2" t="s">
        <v>321</v>
      </c>
      <c s="2" r="C2" t="s">
        <v>345</v>
      </c>
      <c s="2" r="D2" t="s">
        <v>346</v>
      </c>
    </row>
    <row spans="1:4" r="3">
      <c s="3" r="A3" t="s">
        <v>347</v>
      </c>
    </row>
    <row spans="1:4" r="4">
      <c s="4" r="A4" t="s">
        <v>348</v>
      </c>
      <c s="9" r="D4" t="n">
        <v>4600000</v>
      </c>
    </row>
    <row spans="1:4" r="5">
      <c s="4" r="A5" t="s">
        <v>349</v>
      </c>
      <c s="6" r="D5" t="n">
        <v>1700000</v>
      </c>
    </row>
    <row spans="1:4" r="6">
      <c s="4" r="A6" t="s">
        <v>350</v>
      </c>
      <c s="6" r="D6" t="n">
        <v>1000</v>
      </c>
    </row>
    <row spans="1:4" r="7">
      <c s="4" r="A7" t="s">
        <v>351</v>
      </c>
      <c s="9" r="B7" t="n">
        <v>0</v>
      </c>
      <c s="9" r="C7" t="n">
        <v>18053000</v>
      </c>
      <c s="6" r="D7" t="n">
        <v>4192000</v>
      </c>
    </row>
    <row spans="1:4" r="8">
      <c s="4" r="A8" t="s">
        <v>352</v>
      </c>
      <c s="9" r="B8" t="n">
        <v>0</v>
      </c>
      <c s="9" r="C8" t="n">
        <v>0</v>
      </c>
      <c s="9" r="D8" t="n">
        <v>0</v>
      </c>
    </row>
    <row spans="1:4" r="9">
      <c s="4" r="A9" t="s">
        <v>353</v>
      </c>
      <c s="6" r="C9" t="n">
        <v>0</v>
      </c>
      <c s="6" r="D9" t="n">
        <v>0</v>
      </c>
    </row>
    <row spans="1:4" r="10">
      <c s="4" r="A10" t="s">
        <v>39</v>
      </c>
      <c s="9" r="C10" t="n">
        <v>1540000</v>
      </c>
      <c s="9" r="D10" t="n">
        <v>0</v>
      </c>
    </row>
    <row spans="1:4" r="11">
      <c s="4" r="A11" t="s">
        <v>354</v>
      </c>
      <c s="6" r="C11" t="n">
        <v>1300000</v>
      </c>
    </row>
    <row spans="1:4" r="12">
      <c s="4" r="A12" t="s">
        <v>48</v>
      </c>
      <c s="9" r="C12" t="n">
        <v>238000</v>
      </c>
      <c s="6" r="D12" t="n">
        <v>0</v>
      </c>
    </row>
    <row spans="1:4" r="13">
      <c s="4" r="A13" t="s">
        <v>355</v>
      </c>
      <c s="6" r="C13" t="n">
        <v>4</v>
      </c>
    </row>
    <row spans="1:4" r="14">
      <c s="4" r="A14" t="s">
        <v>42</v>
      </c>
      <c s="9" r="C14" t="n">
        <v>2190000</v>
      </c>
      <c s="6" r="D14" t="n">
        <v>2816000</v>
      </c>
    </row>
    <row spans="1:4" r="15">
      <c s="4" r="A15" t="s">
        <v>356</v>
      </c>
      <c s="6" r="C15" t="n">
        <v>2220000</v>
      </c>
      <c s="6" r="D15" t="n">
        <v>1623000</v>
      </c>
    </row>
    <row spans="1:4" r="16">
      <c s="4" r="A16" t="s">
        <v>49</v>
      </c>
      <c s="6" r="C16" t="n">
        <v>1500000</v>
      </c>
      <c s="6" r="D16" t="n">
        <v>23100000</v>
      </c>
    </row>
    <row spans="1:4" r="17">
      <c s="4" r="A17" t="s">
        <v>357</v>
      </c>
      <c s="9" r="C17" t="n">
        <v>0</v>
      </c>
      <c s="9" r="D17" t="n">
        <v>0</v>
      </c>
    </row>
    <row spans="1:4" r="18">
      <c s="4" r="A18" t="s">
        <v>358</v>
      </c>
      <c s="6" r="B18" t="n">
        <v>0</v>
      </c>
      <c s="6" r="C18" t="n">
        <v>0</v>
      </c>
      <c s="6" r="D18" t="n">
        <v>0</v>
      </c>
    </row>
    <row spans="1:4" r="19">
      <c s="4" r="A19" t="s">
        <v>359</v>
      </c>
      <c s="6" r="C19" t="n">
        <v>1</v>
      </c>
    </row>
    <row spans="1:4" r="20">
      <c s="4" r="A20" t="s">
        <v>360</v>
      </c>
      <c s="9" r="C20" t="n">
        <v>544094000</v>
      </c>
      <c s="9" r="D20" t="n">
        <v>429293000</v>
      </c>
    </row>
    <row spans="1:4" r="21">
      <c s="4" r="A21" t="s">
        <v>361</v>
      </c>
    </row>
    <row spans="1:4" r="22">
      <c s="3" r="A22" t="s">
        <v>347</v>
      </c>
    </row>
    <row spans="1:4" r="23">
      <c s="4" r="A23" t="s">
        <v>362</v>
      </c>
      <c s="4" r="C23" t="s">
        <v>363</v>
      </c>
    </row>
    <row spans="1:4" r="24">
      <c s="4" r="A24" t="s">
        <v>364</v>
      </c>
    </row>
    <row spans="1:4" r="25">
      <c s="3" r="A25" t="s">
        <v>347</v>
      </c>
    </row>
    <row spans="1:4" r="26">
      <c s="4" r="A26" t="s">
        <v>365</v>
      </c>
      <c s="9" r="C26" t="n">
        <v>18300000</v>
      </c>
    </row>
    <row spans="1:4" r="27">
      <c s="4" r="A27" t="s">
        <v>366</v>
      </c>
    </row>
    <row spans="1:4" r="28">
      <c s="3" r="A28" t="s">
        <v>347</v>
      </c>
    </row>
    <row spans="1:4" r="29">
      <c s="4" r="A29" t="s">
        <v>360</v>
      </c>
      <c s="6" r="D29" t="n">
        <v>400900000</v>
      </c>
    </row>
    <row spans="1:4" r="30">
      <c s="4" r="A30" t="s">
        <v>367</v>
      </c>
    </row>
    <row spans="1:4" r="31">
      <c s="3" r="A31" t="s">
        <v>347</v>
      </c>
    </row>
    <row spans="1:4" r="32">
      <c s="4" r="A32" t="s">
        <v>368</v>
      </c>
      <c s="4" r="C32" t="s">
        <v>369</v>
      </c>
    </row>
    <row spans="1:4" r="33">
      <c s="4" r="A33" t="s">
        <v>370</v>
      </c>
    </row>
    <row spans="1:4" r="34">
      <c s="3" r="A34" t="s">
        <v>347</v>
      </c>
    </row>
    <row spans="1:4" r="35">
      <c s="4" r="A35" t="s">
        <v>356</v>
      </c>
      <c s="6" r="D35" t="n">
        <v>1600000</v>
      </c>
    </row>
    <row spans="1:4" r="36">
      <c s="4" r="A36" t="s">
        <v>371</v>
      </c>
    </row>
    <row spans="1:4" r="37">
      <c s="3" r="A37" t="s">
        <v>347</v>
      </c>
    </row>
    <row spans="1:4" r="38">
      <c s="4" r="A38" t="s">
        <v>356</v>
      </c>
      <c s="9" r="D38" t="n">
        <v>-16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2</v>
      </c>
      <c s="2" r="B1" t="s">
        <v>2</v>
      </c>
      <c s="2" r="C1" t="s">
        <v>30</v>
      </c>
    </row>
    <row spans="1:3" r="2">
      <c s="3" r="A2" t="s">
        <v>373</v>
      </c>
    </row>
    <row spans="1:3" r="3">
      <c s="4" r="A3" t="s">
        <v>32</v>
      </c>
      <c s="9" r="B3" t="n">
        <v>68398</v>
      </c>
      <c s="9" r="C3" t="n">
        <v>50549</v>
      </c>
    </row>
    <row spans="1:3" r="4">
      <c s="4" r="A4" t="s">
        <v>33</v>
      </c>
      <c s="6" r="B4" t="n">
        <v>747357</v>
      </c>
      <c s="6" r="C4" t="n">
        <v>528279</v>
      </c>
    </row>
    <row spans="1:3" r="5">
      <c s="4" r="A5" t="s">
        <v>374</v>
      </c>
      <c s="6" r="B5" t="n">
        <v>90326</v>
      </c>
      <c s="6" r="C5" t="n">
        <v>74272</v>
      </c>
    </row>
    <row spans="1:3" r="6">
      <c s="4" r="A6" t="s">
        <v>34</v>
      </c>
      <c s="6" r="B6" t="n">
        <v>99245</v>
      </c>
      <c s="6" r="C6" t="n">
        <v>75998</v>
      </c>
    </row>
    <row spans="1:3" r="7">
      <c s="4" r="A7" t="s">
        <v>35</v>
      </c>
      <c s="6" r="B7" t="n">
        <v>915000</v>
      </c>
      <c s="6" r="C7" t="n">
        <v>654826</v>
      </c>
    </row>
    <row spans="1:3" r="8">
      <c s="4" r="A8" t="s">
        <v>36</v>
      </c>
      <c s="6" r="B8" t="n">
        <v>-29820</v>
      </c>
      <c s="6" r="C8" t="n">
        <v>-6300</v>
      </c>
    </row>
    <row spans="1:3" r="9">
      <c s="4" r="A9" t="s">
        <v>37</v>
      </c>
      <c s="6" r="B9" t="n">
        <v>885180</v>
      </c>
      <c s="6" r="C9" t="n">
        <v>648526</v>
      </c>
    </row>
    <row spans="1:3" r="10">
      <c s="4" r="A10" t="s">
        <v>375</v>
      </c>
      <c s="9" r="B10" t="n">
        <v>29820</v>
      </c>
      <c s="6" r="C10" t="n">
        <v>6300</v>
      </c>
    </row>
    <row spans="1:3" r="11">
      <c s="4" r="A11" t="s">
        <v>366</v>
      </c>
    </row>
    <row spans="1:3" r="12">
      <c s="3" r="A12" t="s">
        <v>373</v>
      </c>
    </row>
    <row spans="1:3" r="13">
      <c s="4" r="A13" t="s">
        <v>32</v>
      </c>
      <c s="6" r="C13" t="n">
        <v>50549</v>
      </c>
    </row>
    <row spans="1:3" r="14">
      <c s="4" r="A14" t="s">
        <v>376</v>
      </c>
      <c s="6" r="C14" t="n">
        <v>523705</v>
      </c>
    </row>
    <row spans="1:3" r="15">
      <c s="4" r="A15" t="s">
        <v>374</v>
      </c>
      <c s="6" r="C15" t="n">
        <v>74272</v>
      </c>
    </row>
    <row spans="1:3" r="16">
      <c s="4" r="A16" t="s">
        <v>36</v>
      </c>
      <c s="6" r="C16" t="n">
        <v>-4574</v>
      </c>
    </row>
    <row spans="1:3" r="17">
      <c s="4" r="A17" t="s">
        <v>37</v>
      </c>
      <c s="6" r="C17" t="n">
        <v>648526</v>
      </c>
    </row>
    <row spans="1:3" r="18">
      <c s="4" r="A18" t="s">
        <v>375</v>
      </c>
      <c s="6" r="C18" t="n">
        <v>4574</v>
      </c>
    </row>
    <row spans="1:3" r="19">
      <c s="4" r="A19" t="s">
        <v>377</v>
      </c>
      <c s="9" r="C19" t="n">
        <v>17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8</v>
      </c>
      <c s="2" r="B1" t="s">
        <v>2</v>
      </c>
      <c s="2" r="C1" t="s">
        <v>30</v>
      </c>
    </row>
    <row spans="1:3" r="2">
      <c s="4" r="A2" t="s">
        <v>379</v>
      </c>
    </row>
    <row spans="1:3" r="3">
      <c s="3" r="A3" t="s">
        <v>380</v>
      </c>
    </row>
    <row spans="1:3" r="4">
      <c s="4" r="A4" t="s">
        <v>381</v>
      </c>
      <c s="8" r="B4" t="n">
        <v>549.9</v>
      </c>
      <c s="8" r="C4" t="n">
        <v>431.3</v>
      </c>
    </row>
    <row spans="1:3" r="5">
      <c s="4" r="A5" t="s">
        <v>382</v>
      </c>
    </row>
    <row spans="1:3" r="6">
      <c s="3" r="A6" t="s">
        <v>380</v>
      </c>
    </row>
    <row spans="1:3" r="7">
      <c s="4" r="A7" t="s">
        <v>381</v>
      </c>
      <c s="8" r="B7" t="n">
        <v>546.3</v>
      </c>
      <c s="8" r="C7" t="n">
        <v>43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383</v>
      </c>
      <c s="2" r="B1" t="s">
        <v>384</v>
      </c>
    </row>
    <row spans="1:2" r="2">
      <c s="3" r="A2" t="s">
        <v>380</v>
      </c>
    </row>
    <row spans="1:2" r="3">
      <c s="4" r="A3" t="s">
        <v>385</v>
      </c>
      <c s="9" r="B3" t="n">
        <v>591</v>
      </c>
    </row>
    <row spans="1:2" r="4">
      <c s="4" r="A4" t="s">
        <v>386</v>
      </c>
      <c s="6" r="B4" t="n">
        <v>-306</v>
      </c>
    </row>
    <row spans="1:2" r="5">
      <c s="4" r="A5" t="s">
        <v>387</v>
      </c>
    </row>
    <row spans="1:2" r="6">
      <c s="3" r="A6" t="s">
        <v>380</v>
      </c>
    </row>
    <row spans="1:2" r="7">
      <c s="4" r="A7" t="s">
        <v>385</v>
      </c>
      <c s="6" r="B7" t="n">
        <v>0</v>
      </c>
    </row>
    <row spans="1:2" r="8">
      <c s="4" r="A8" t="s">
        <v>386</v>
      </c>
      <c s="6" r="B8" t="n">
        <v>0</v>
      </c>
    </row>
    <row spans="1:2" r="9">
      <c s="4" r="A9" t="s">
        <v>388</v>
      </c>
    </row>
    <row spans="1:2" r="10">
      <c s="3" r="A10" t="s">
        <v>380</v>
      </c>
    </row>
    <row spans="1:2" r="11">
      <c s="4" r="A11" t="s">
        <v>385</v>
      </c>
      <c s="6" r="B11" t="n">
        <v>591</v>
      </c>
    </row>
    <row spans="1:2" r="12">
      <c s="4" r="A12" t="s">
        <v>386</v>
      </c>
      <c s="6" r="B12" t="n">
        <v>-306</v>
      </c>
    </row>
    <row spans="1:2" r="13">
      <c s="4" r="A13" t="s">
        <v>389</v>
      </c>
    </row>
    <row spans="1:2" r="14">
      <c s="3" r="A14" t="s">
        <v>380</v>
      </c>
    </row>
    <row spans="1:2" r="15">
      <c s="4" r="A15" t="s">
        <v>385</v>
      </c>
      <c s="6" r="B15" t="n">
        <v>0</v>
      </c>
    </row>
    <row spans="1:2" r="16">
      <c s="4" r="A16" t="s">
        <v>386</v>
      </c>
      <c s="9" r="B16"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5"/>
    <col customWidth="1" max="12" min="12" width="21"/>
    <col customWidth="1" max="13" min="13" width="29"/>
  </cols>
  <sheetData>
    <row spans="1:13" r="1">
      <c s="1" r="A1" t="s">
        <v>390</v>
      </c>
      <c s="2" r="B1" t="s">
        <v>391</v>
      </c>
      <c s="2" r="J1" t="s">
        <v>76</v>
      </c>
      <c s="2" r="K1" t="s">
        <v>1</v>
      </c>
    </row>
    <row spans="1:13" r="2">
      <c s="2" r="B2" t="s">
        <v>392</v>
      </c>
      <c s="2" r="C2" t="s">
        <v>393</v>
      </c>
      <c s="2" r="D2" t="s">
        <v>394</v>
      </c>
      <c s="2" r="E2" t="s">
        <v>395</v>
      </c>
      <c s="2" r="F2" t="s">
        <v>396</v>
      </c>
      <c s="2" r="G2" t="s">
        <v>397</v>
      </c>
      <c s="2" r="H2" t="s">
        <v>398</v>
      </c>
      <c s="2" r="I2" t="s">
        <v>399</v>
      </c>
      <c s="2" r="J2" t="s">
        <v>400</v>
      </c>
      <c s="2" r="K2" t="s">
        <v>392</v>
      </c>
      <c s="2" r="L2" t="s">
        <v>396</v>
      </c>
      <c s="2" r="M2" t="s">
        <v>401</v>
      </c>
    </row>
    <row spans="1:13" r="3">
      <c s="3" r="A3" t="s">
        <v>402</v>
      </c>
    </row>
    <row spans="1:13" r="4">
      <c s="4" r="A4" t="s">
        <v>403</v>
      </c>
      <c s="9" r="B4" t="n">
        <v>19600</v>
      </c>
      <c s="9" r="C4" t="n">
        <v>14901</v>
      </c>
      <c s="9" r="D4" t="n">
        <v>13170</v>
      </c>
      <c s="9" r="E4" t="n">
        <v>26344</v>
      </c>
      <c s="9" r="F4" t="n">
        <v>10371</v>
      </c>
      <c s="9" r="G4" t="n">
        <v>5589</v>
      </c>
      <c s="9" r="H4" t="n">
        <v>1428</v>
      </c>
      <c s="9" r="I4" t="n">
        <v>458</v>
      </c>
      <c s="9" r="J4" t="n">
        <v>0</v>
      </c>
      <c s="9" r="K4" t="n">
        <v>74015</v>
      </c>
      <c s="9" r="M4" t="n">
        <v>17846</v>
      </c>
    </row>
    <row spans="1:13" r="5">
      <c s="4" r="A5" t="s">
        <v>404</v>
      </c>
      <c s="6" r="B5" t="n">
        <v>2755</v>
      </c>
      <c s="9" r="C5" t="n">
        <v>4161</v>
      </c>
      <c s="9" r="D5" t="n">
        <v>606</v>
      </c>
      <c s="9" r="E5" t="n">
        <v>39</v>
      </c>
      <c s="6" r="F5" t="n">
        <v>7760</v>
      </c>
      <c s="9" r="G5" t="n">
        <v>2236</v>
      </c>
      <c s="9" r="H5" t="n">
        <v>4167</v>
      </c>
      <c s="9" r="I5" t="n">
        <v>563</v>
      </c>
      <c s="6" r="J5" t="n">
        <v>0</v>
      </c>
      <c s="6" r="K5" t="n">
        <v>7561</v>
      </c>
      <c s="6" r="M5" t="n">
        <v>14726</v>
      </c>
    </row>
    <row spans="1:13" r="6">
      <c s="3" r="A6" t="s">
        <v>405</v>
      </c>
    </row>
    <row spans="1:13" r="7">
      <c s="4" r="A7" t="s">
        <v>81</v>
      </c>
      <c s="9" r="J7" t="n">
        <v>0</v>
      </c>
      <c s="6" r="K7" t="n">
        <v>12767</v>
      </c>
      <c s="9" r="M7" t="n">
        <v>0</v>
      </c>
    </row>
    <row spans="1:13" r="8">
      <c s="4" r="A8" t="s">
        <v>406</v>
      </c>
      <c s="9" r="K8" t="n">
        <v>520</v>
      </c>
    </row>
    <row spans="1:13" r="9">
      <c s="4" r="A9" t="s">
        <v>276</v>
      </c>
    </row>
    <row spans="1:13" r="10">
      <c s="3" r="A10" t="s">
        <v>277</v>
      </c>
    </row>
    <row spans="1:13" r="11">
      <c s="4" r="A11" t="s">
        <v>407</v>
      </c>
      <c s="6" r="K11" t="n">
        <v>7</v>
      </c>
    </row>
    <row spans="1:13" r="12">
      <c s="4" r="A12" t="s">
        <v>408</v>
      </c>
      <c s="9" r="K12" t="n">
        <v>237700</v>
      </c>
    </row>
    <row spans="1:13" r="13">
      <c s="3" r="A13" t="s">
        <v>402</v>
      </c>
    </row>
    <row spans="1:13" r="14">
      <c s="4" r="A14" t="s">
        <v>32</v>
      </c>
      <c s="6" r="B14" t="n">
        <v>17849</v>
      </c>
      <c s="6" r="K14" t="n">
        <v>17849</v>
      </c>
    </row>
    <row spans="1:13" r="15">
      <c s="4" r="A15" t="s">
        <v>33</v>
      </c>
      <c s="6" r="B15" t="n">
        <v>212036</v>
      </c>
      <c s="6" r="K15" t="n">
        <v>212036</v>
      </c>
    </row>
    <row spans="1:13" r="16">
      <c s="4" r="A16" t="s">
        <v>409</v>
      </c>
      <c s="6" r="B16" t="n">
        <v>-15167</v>
      </c>
      <c s="6" r="K16" t="n">
        <v>-15167</v>
      </c>
    </row>
    <row spans="1:13" r="17">
      <c s="4" r="A17" t="s">
        <v>410</v>
      </c>
      <c s="6" r="B17" t="n">
        <v>237674</v>
      </c>
      <c s="6" r="K17" t="n">
        <v>237674</v>
      </c>
    </row>
    <row spans="1:13" r="18">
      <c s="4" r="A18" t="s">
        <v>403</v>
      </c>
      <c s="6" r="K18" t="n">
        <v>5400</v>
      </c>
    </row>
    <row spans="1:13" r="19">
      <c s="4" r="A19" t="s">
        <v>411</v>
      </c>
      <c s="6" r="K19" t="n">
        <v>-5100</v>
      </c>
    </row>
    <row spans="1:13" r="20">
      <c s="4" r="A20" t="s">
        <v>404</v>
      </c>
      <c s="6" r="K20" t="n">
        <v>1600</v>
      </c>
    </row>
    <row spans="1:13" r="21">
      <c s="3" r="A21" t="s">
        <v>405</v>
      </c>
    </row>
    <row spans="1:13" r="22">
      <c s="4" r="A22" t="s">
        <v>412</v>
      </c>
      <c s="6" r="K22" t="n">
        <v>86999</v>
      </c>
      <c s="9" r="L22" t="n">
        <v>36244</v>
      </c>
    </row>
    <row spans="1:13" r="23">
      <c s="4" r="A23" t="s">
        <v>413</v>
      </c>
      <c s="9" r="K23" t="n">
        <v>20700</v>
      </c>
      <c s="6" r="L23" t="n">
        <v>-10666</v>
      </c>
    </row>
    <row spans="1:13" r="24">
      <c s="4" r="A24" t="s">
        <v>414</v>
      </c>
      <c s="6" r="K24" t="n">
        <v>2</v>
      </c>
    </row>
    <row spans="1:13" r="25">
      <c s="4" r="A25" t="s">
        <v>415</v>
      </c>
    </row>
    <row spans="1:13" r="26">
      <c s="3" r="A26" t="s">
        <v>402</v>
      </c>
    </row>
    <row spans="1:13" r="27">
      <c s="4" r="A27" t="s">
        <v>416</v>
      </c>
      <c s="9" r="B27" t="n">
        <v>22956</v>
      </c>
      <c s="9" r="K27" t="n">
        <v>22956</v>
      </c>
    </row>
    <row spans="1:13" r="28">
      <c s="4" r="A28" t="s">
        <v>282</v>
      </c>
    </row>
    <row spans="1:13" r="29">
      <c s="3" r="A29" t="s">
        <v>277</v>
      </c>
    </row>
    <row spans="1:13" r="30">
      <c s="4" r="A30" t="s">
        <v>407</v>
      </c>
      <c s="6" r="M30" t="n">
        <v>23</v>
      </c>
    </row>
    <row spans="1:13" r="31">
      <c s="4" r="A31" t="s">
        <v>408</v>
      </c>
      <c s="9" r="M31" t="n">
        <v>646500</v>
      </c>
    </row>
    <row spans="1:13" r="32">
      <c s="3" r="A32" t="s">
        <v>402</v>
      </c>
    </row>
    <row spans="1:13" r="33">
      <c s="4" r="A33" t="s">
        <v>32</v>
      </c>
      <c s="6" r="F33" t="n">
        <v>50549</v>
      </c>
      <c s="6" r="L33" t="n">
        <v>50549</v>
      </c>
      <c s="6" r="M33" t="n">
        <v>50549</v>
      </c>
    </row>
    <row spans="1:13" r="34">
      <c s="4" r="A34" t="s">
        <v>33</v>
      </c>
      <c s="6" r="F34" t="n">
        <v>528279</v>
      </c>
      <c s="6" r="L34" t="n">
        <v>528279</v>
      </c>
      <c s="6" r="M34" t="n">
        <v>528279</v>
      </c>
    </row>
    <row spans="1:13" r="35">
      <c s="4" r="A35" t="s">
        <v>409</v>
      </c>
      <c s="6" r="F35" t="n">
        <v>-8310</v>
      </c>
      <c s="6" r="L35" t="n">
        <v>-8310</v>
      </c>
      <c s="6" r="M35" t="n">
        <v>-8310</v>
      </c>
    </row>
    <row spans="1:13" r="36">
      <c s="4" r="A36" t="s">
        <v>410</v>
      </c>
      <c s="6" r="F36" t="n">
        <v>646516</v>
      </c>
      <c s="6" r="L36" t="n">
        <v>646516</v>
      </c>
      <c s="6" r="M36" t="n">
        <v>646516</v>
      </c>
    </row>
    <row spans="1:13" r="37">
      <c s="4" r="A37" t="s">
        <v>403</v>
      </c>
      <c s="6" r="M37" t="n">
        <v>17846</v>
      </c>
    </row>
    <row spans="1:13" r="38">
      <c s="4" r="A38" t="s">
        <v>411</v>
      </c>
      <c s="6" r="M38" t="n">
        <v>12700</v>
      </c>
    </row>
    <row spans="1:13" r="39">
      <c s="4" r="A39" t="s">
        <v>404</v>
      </c>
      <c s="6" r="M39" t="n">
        <v>14726</v>
      </c>
    </row>
    <row spans="1:13" r="40">
      <c s="3" r="A40" t="s">
        <v>405</v>
      </c>
    </row>
    <row spans="1:13" r="41">
      <c s="4" r="A41" t="s">
        <v>412</v>
      </c>
      <c s="6" r="L41" t="n">
        <v>53440</v>
      </c>
    </row>
    <row spans="1:13" r="42">
      <c s="4" r="A42" t="s">
        <v>413</v>
      </c>
      <c s="6" r="L42" t="n">
        <v>13618</v>
      </c>
    </row>
    <row spans="1:13" r="43">
      <c s="4" r="A43" t="s">
        <v>417</v>
      </c>
    </row>
    <row spans="1:13" r="44">
      <c s="3" r="A44" t="s">
        <v>402</v>
      </c>
    </row>
    <row spans="1:13" r="45">
      <c s="4" r="A45" t="s">
        <v>416</v>
      </c>
      <c s="6" r="F45" t="n">
        <v>74436</v>
      </c>
      <c s="6" r="L45" t="n">
        <v>74436</v>
      </c>
      <c s="6" r="M45" t="n">
        <v>74436</v>
      </c>
    </row>
    <row spans="1:13" r="46">
      <c s="4" r="A46" t="s">
        <v>418</v>
      </c>
    </row>
    <row spans="1:13" r="47">
      <c s="3" r="A47" t="s">
        <v>402</v>
      </c>
    </row>
    <row spans="1:13" r="48">
      <c s="4" r="A48" t="s">
        <v>416</v>
      </c>
      <c s="9" r="F48" t="n">
        <v>1562</v>
      </c>
      <c s="9" r="L48" t="n">
        <v>1562</v>
      </c>
      <c s="9" r="M48" t="n">
        <v>1562</v>
      </c>
    </row>
    <row spans="1:13" r="49">
      <c s="4" r="A49" t="s">
        <v>419</v>
      </c>
    </row>
    <row spans="1:13" r="50">
      <c s="3" r="A50" t="s">
        <v>405</v>
      </c>
    </row>
    <row spans="1:13" r="51">
      <c s="4" r="A51" t="s">
        <v>420</v>
      </c>
      <c s="6" r="B51" t="n">
        <v>2</v>
      </c>
      <c s="6" r="K51" t="n">
        <v>2</v>
      </c>
    </row>
    <row spans="1:13" r="52">
      <c s="4" r="A52" t="s">
        <v>421</v>
      </c>
    </row>
    <row spans="1:13" r="53">
      <c s="3" r="A53" t="s">
        <v>405</v>
      </c>
    </row>
    <row spans="1:13" r="54">
      <c s="4" r="A54" t="s">
        <v>422</v>
      </c>
      <c s="4" r="K54" t="s">
        <v>423</v>
      </c>
    </row>
    <row spans="1:13" r="55">
      <c s="4" r="A55" t="s">
        <v>424</v>
      </c>
    </row>
    <row spans="1:13" r="56">
      <c s="3" r="A56" t="s">
        <v>405</v>
      </c>
    </row>
    <row spans="1:13" r="57">
      <c s="4" r="A57" t="s">
        <v>422</v>
      </c>
      <c s="4" r="K57" t="s">
        <v>425</v>
      </c>
    </row>
    <row spans="1:13" r="58">
      <c s="4" r="A58" t="s">
        <v>426</v>
      </c>
    </row>
    <row spans="1:13" r="59">
      <c s="3" r="A59" t="s">
        <v>405</v>
      </c>
    </row>
    <row spans="1:13" r="60">
      <c s="4" r="A60" t="s">
        <v>422</v>
      </c>
      <c s="4" r="K60" t="s">
        <v>423</v>
      </c>
    </row>
    <row spans="1:13" r="61">
      <c s="4" r="A61" t="s">
        <v>335</v>
      </c>
      <c s="6" r="B61" t="n">
        <v>2</v>
      </c>
      <c s="6" r="K61" t="n">
        <v>2</v>
      </c>
    </row>
    <row spans="1:13" r="62">
      <c s="4" r="A62" t="s">
        <v>427</v>
      </c>
    </row>
    <row spans="1:13" r="63">
      <c s="3" r="A63" t="s">
        <v>405</v>
      </c>
    </row>
    <row spans="1:13" r="64">
      <c s="4" r="A64" t="s">
        <v>422</v>
      </c>
      <c s="4" r="K64" t="s">
        <v>428</v>
      </c>
    </row>
    <row spans="1:13" r="65">
      <c s="4" r="A65" t="s">
        <v>335</v>
      </c>
      <c s="6" r="B65" t="n">
        <v>4</v>
      </c>
      <c s="6" r="K65" t="n">
        <v>4</v>
      </c>
    </row>
    <row spans="1:13" r="66">
      <c s="4" r="A66" t="s">
        <v>429</v>
      </c>
    </row>
    <row spans="1:13" r="67">
      <c s="3" r="A67" t="s">
        <v>405</v>
      </c>
    </row>
    <row spans="1:13" r="68">
      <c s="4" r="A68" t="s">
        <v>422</v>
      </c>
      <c s="4" r="K68" t="s">
        <v>425</v>
      </c>
    </row>
    <row spans="1:13" r="69">
      <c s="4" r="A69" t="s">
        <v>335</v>
      </c>
      <c s="6" r="B69" t="n">
        <v>1</v>
      </c>
      <c s="6" r="K69" t="n">
        <v>1</v>
      </c>
    </row>
    <row spans="1:13" r="70">
      <c s="4" r="A70" t="s">
        <v>430</v>
      </c>
    </row>
    <row spans="1:13" r="71">
      <c s="3" r="A71" t="s">
        <v>405</v>
      </c>
    </row>
    <row spans="1:13" r="72">
      <c s="4" r="A72" t="s">
        <v>422</v>
      </c>
      <c s="4" r="K72" t="s">
        <v>431</v>
      </c>
    </row>
    <row spans="1:13" r="73">
      <c s="4" r="A73" t="s">
        <v>432</v>
      </c>
    </row>
    <row spans="1:13" r="74">
      <c s="3" r="A74" t="s">
        <v>405</v>
      </c>
    </row>
    <row spans="1:13" r="75">
      <c s="4" r="A75" t="s">
        <v>422</v>
      </c>
      <c s="4" r="K75" t="s">
        <v>423</v>
      </c>
    </row>
    <row spans="1:13" r="76">
      <c s="4" r="A76" t="s">
        <v>433</v>
      </c>
    </row>
    <row spans="1:13" r="77">
      <c s="3" r="A77" t="s">
        <v>405</v>
      </c>
    </row>
    <row spans="1:13" r="78">
      <c s="4" r="A78" t="s">
        <v>422</v>
      </c>
      <c s="4" r="K78" t="s">
        <v>434</v>
      </c>
    </row>
    <row spans="1:13" r="79">
      <c s="4" r="A79" t="s">
        <v>435</v>
      </c>
    </row>
    <row spans="1:13" r="80">
      <c s="3" r="A80" t="s">
        <v>405</v>
      </c>
    </row>
    <row spans="1:13" r="81">
      <c s="4" r="A81" t="s">
        <v>422</v>
      </c>
      <c s="4" r="K81" t="s">
        <v>425</v>
      </c>
    </row>
  </sheetData>
  <mergeCells count="3">
    <mergeCell ref="A1:A2"/>
    <mergeCell ref="B1:I1"/>
    <mergeCell ref="K1:M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27"/>
    <col customWidth="1" max="4" min="4" width="26"/>
  </cols>
  <sheetData>
    <row spans="1:4" r="1">
      <c s="1" r="A1" t="s">
        <v>436</v>
      </c>
      <c s="2" r="B1" t="s">
        <v>76</v>
      </c>
      <c s="2" r="C1" t="s">
        <v>1</v>
      </c>
    </row>
    <row spans="1:4" r="2">
      <c s="2" r="B2" t="s">
        <v>77</v>
      </c>
      <c s="2" r="C2" t="s">
        <v>2</v>
      </c>
      <c s="2" r="D2" t="s">
        <v>30</v>
      </c>
    </row>
    <row spans="1:4" r="3">
      <c s="3" r="A3" t="s">
        <v>437</v>
      </c>
    </row>
    <row spans="1:4" r="4">
      <c s="4" r="A4" t="s">
        <v>34</v>
      </c>
      <c s="9" r="C4" t="n">
        <v>90326000</v>
      </c>
      <c s="9" r="D4" t="n">
        <v>74272000</v>
      </c>
    </row>
    <row spans="1:4" r="5">
      <c s="4" r="A5" t="s">
        <v>438</v>
      </c>
      <c s="9" r="B5" t="n">
        <v>0</v>
      </c>
    </row>
    <row spans="1:4" r="6">
      <c s="4" r="A6" t="s">
        <v>439</v>
      </c>
    </row>
    <row spans="1:4" r="7">
      <c s="3" r="A7" t="s">
        <v>437</v>
      </c>
    </row>
    <row spans="1:4" r="8">
      <c s="4" r="A8" t="s">
        <v>34</v>
      </c>
      <c s="6" r="C8" t="n">
        <v>88905000</v>
      </c>
      <c s="6" r="D8" t="n">
        <v>72710000</v>
      </c>
    </row>
    <row spans="1:4" r="9">
      <c s="4" r="A9" t="s">
        <v>377</v>
      </c>
      <c s="9" r="C9" t="n">
        <v>8778000</v>
      </c>
      <c s="9" r="D9" t="n">
        <v>1726000</v>
      </c>
    </row>
    <row spans="1:4" r="10">
      <c s="4" r="A10" t="s">
        <v>440</v>
      </c>
      <c s="4" r="C10" t="s">
        <v>441</v>
      </c>
      <c s="4" r="D10" t="s">
        <v>442</v>
      </c>
    </row>
    <row spans="1:4" r="11">
      <c s="4" r="A11" t="s">
        <v>438</v>
      </c>
      <c s="9" r="C11" t="n">
        <v>7100000</v>
      </c>
      <c s="9" r="D11" t="n">
        <v>1700000</v>
      </c>
    </row>
    <row spans="1:4" r="12">
      <c s="3" r="A12" t="s">
        <v>443</v>
      </c>
    </row>
    <row spans="1:4" r="13">
      <c s="6" r="A13" t="n">
        <v>2016</v>
      </c>
      <c s="6" r="C13" t="n">
        <v>8220000</v>
      </c>
    </row>
    <row spans="1:4" r="14">
      <c s="6" r="A14" t="n">
        <v>2017</v>
      </c>
      <c s="6" r="C14" t="n">
        <v>8220000</v>
      </c>
    </row>
    <row spans="1:4" r="15">
      <c s="6" r="A15" t="n">
        <v>2018</v>
      </c>
      <c s="6" r="C15" t="n">
        <v>8220000</v>
      </c>
    </row>
    <row spans="1:4" r="16">
      <c s="6" r="A16" t="n">
        <v>2019</v>
      </c>
      <c s="6" r="C16" t="n">
        <v>8220000</v>
      </c>
    </row>
    <row spans="1:4" r="17">
      <c s="6" r="A17" t="n">
        <v>2020</v>
      </c>
      <c s="6" r="C17" t="n">
        <v>8220000</v>
      </c>
    </row>
    <row spans="1:4" r="18">
      <c s="4" r="A18" t="s">
        <v>444</v>
      </c>
    </row>
    <row spans="1:4" r="19">
      <c s="3" r="A19" t="s">
        <v>437</v>
      </c>
    </row>
    <row spans="1:4" r="20">
      <c s="4" r="A20" t="s">
        <v>34</v>
      </c>
      <c s="6" r="C20" t="n">
        <v>1421000</v>
      </c>
      <c s="6" r="D20" t="n">
        <v>1562000</v>
      </c>
    </row>
    <row spans="1:4" r="21">
      <c s="4" r="A21" t="s">
        <v>377</v>
      </c>
      <c s="9" r="C21" t="n">
        <v>141000</v>
      </c>
      <c s="9" r="D21" t="n">
        <v>0</v>
      </c>
    </row>
    <row spans="1:4" r="22">
      <c s="4" r="A22" t="s">
        <v>440</v>
      </c>
      <c s="4" r="C22" t="s">
        <v>445</v>
      </c>
      <c s="4" r="D22" t="s">
        <v>446</v>
      </c>
    </row>
    <row spans="1:4" r="23">
      <c s="4" r="A23" t="s">
        <v>438</v>
      </c>
      <c s="9" r="C23" t="n">
        <v>141000</v>
      </c>
      <c s="9" r="D23" t="n">
        <v>0</v>
      </c>
    </row>
    <row spans="1:4" r="24">
      <c s="3" r="A24" t="s">
        <v>443</v>
      </c>
    </row>
    <row spans="1:4" r="25">
      <c s="6" r="A25" t="n">
        <v>2016</v>
      </c>
      <c s="6" r="C25" t="n">
        <v>125000</v>
      </c>
    </row>
    <row spans="1:4" r="26">
      <c s="6" r="A26" t="n">
        <v>2017</v>
      </c>
      <c s="6" r="C26" t="n">
        <v>125000</v>
      </c>
    </row>
    <row spans="1:4" r="27">
      <c s="6" r="A27" t="n">
        <v>2018</v>
      </c>
      <c s="6" r="C27" t="n">
        <v>125000</v>
      </c>
    </row>
    <row spans="1:4" r="28">
      <c s="6" r="A28" t="n">
        <v>2019</v>
      </c>
      <c s="6" r="C28" t="n">
        <v>125000</v>
      </c>
    </row>
    <row spans="1:4" r="29">
      <c s="6" r="A29" t="n">
        <v>2020</v>
      </c>
      <c s="9" r="C29" t="n">
        <v>125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35"/>
  </cols>
  <sheetData>
    <row spans="1:4" r="1">
      <c s="1" r="A1" t="s">
        <v>447</v>
      </c>
      <c s="2" r="B1" t="s">
        <v>76</v>
      </c>
      <c s="2" r="C1" t="s">
        <v>1</v>
      </c>
    </row>
    <row spans="1:4" r="2">
      <c s="2" r="B2" t="s">
        <v>400</v>
      </c>
      <c s="2" r="C2" t="s">
        <v>448</v>
      </c>
      <c s="2" r="D2" t="s">
        <v>449</v>
      </c>
    </row>
    <row spans="1:4" r="3">
      <c s="3" r="A3" t="s">
        <v>450</v>
      </c>
    </row>
    <row spans="1:4" r="4">
      <c s="4" r="A4" t="s">
        <v>102</v>
      </c>
      <c s="9" r="B4" t="n">
        <v>0</v>
      </c>
      <c s="9" r="C4" t="n">
        <v>2568</v>
      </c>
      <c s="9" r="D4" t="n">
        <v>0</v>
      </c>
    </row>
    <row spans="1:4" r="5">
      <c s="4" r="A5" t="s">
        <v>451</v>
      </c>
    </row>
    <row spans="1:4" r="6">
      <c s="3" r="A6" t="s">
        <v>450</v>
      </c>
    </row>
    <row spans="1:4" r="7">
      <c s="4" r="A7" t="s">
        <v>452</v>
      </c>
      <c s="6" r="C7" t="n">
        <v>3</v>
      </c>
      <c s="6" r="D7" t="n">
        <v>0</v>
      </c>
    </row>
    <row spans="1:4" r="8">
      <c s="4" r="A8" t="s">
        <v>453</v>
      </c>
    </row>
    <row spans="1:4" r="9">
      <c s="3" r="A9" t="s">
        <v>450</v>
      </c>
    </row>
    <row spans="1:4" r="10">
      <c s="4" r="A10" t="s">
        <v>454</v>
      </c>
      <c s="9" r="C10" t="n">
        <v>1700</v>
      </c>
    </row>
    <row spans="1:4" r="11">
      <c s="4" r="A11" t="s">
        <v>455</v>
      </c>
      <c s="6" r="C11" t="n">
        <v>378</v>
      </c>
    </row>
    <row spans="1:4" r="12">
      <c s="4" r="A12" t="s">
        <v>456</v>
      </c>
    </row>
    <row spans="1:4" r="13">
      <c s="3" r="A13" t="s">
        <v>450</v>
      </c>
    </row>
    <row spans="1:4" r="14">
      <c s="4" r="A14" t="s">
        <v>457</v>
      </c>
      <c s="9" r="C14" t="n">
        <v>200000</v>
      </c>
    </row>
    <row spans="1:4" r="15">
      <c s="4" r="A15" t="s">
        <v>458</v>
      </c>
      <c s="4" r="C15" t="s">
        <v>459</v>
      </c>
    </row>
    <row spans="1:4" r="16">
      <c s="4" r="A16" t="s">
        <v>460</v>
      </c>
      <c s="9" r="C16" t="n">
        <v>591</v>
      </c>
      <c s="9" r="D16" t="n">
        <v>0</v>
      </c>
    </row>
    <row spans="1:4" r="17">
      <c s="4" r="A17" t="s">
        <v>461</v>
      </c>
    </row>
    <row spans="1:4" r="18">
      <c s="3" r="A18" t="s">
        <v>450</v>
      </c>
    </row>
    <row spans="1:4" r="19">
      <c s="4" r="A19" t="s">
        <v>457</v>
      </c>
      <c s="6" r="C19" t="n">
        <v>54070</v>
      </c>
    </row>
    <row spans="1:4" r="20">
      <c s="4" r="A20" t="s">
        <v>462</v>
      </c>
      <c s="9" r="C20" t="n">
        <v>-306</v>
      </c>
      <c s="9" r="D20" t="n">
        <v>0</v>
      </c>
    </row>
    <row spans="1:4" r="21">
      <c s="4" r="A21" t="s">
        <v>463</v>
      </c>
    </row>
    <row spans="1:4" r="22">
      <c s="3" r="A22" t="s">
        <v>450</v>
      </c>
    </row>
    <row spans="1:4" r="23">
      <c s="4" r="A23" t="s">
        <v>458</v>
      </c>
      <c s="4" r="C23" t="s">
        <v>464</v>
      </c>
    </row>
    <row spans="1:4" r="24">
      <c s="4" r="A24" t="s">
        <v>465</v>
      </c>
    </row>
    <row spans="1:4" r="25">
      <c s="3" r="A25" t="s">
        <v>450</v>
      </c>
    </row>
    <row spans="1:4" r="26">
      <c s="4" r="A26" t="s">
        <v>458</v>
      </c>
      <c s="4" r="C26" t="s">
        <v>466</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spans="1:5" r="1">
      <c s="1" r="A1" t="s">
        <v>467</v>
      </c>
      <c s="2" r="B1" t="s">
        <v>1</v>
      </c>
    </row>
    <row spans="1:5" r="2">
      <c s="2" r="B2" t="s">
        <v>384</v>
      </c>
      <c s="2" r="C2" t="s">
        <v>468</v>
      </c>
      <c s="2" r="D2" t="s">
        <v>469</v>
      </c>
      <c s="2" r="E2" t="s">
        <v>396</v>
      </c>
    </row>
    <row spans="1:5" r="3">
      <c s="3" r="A3" t="s">
        <v>470</v>
      </c>
    </row>
    <row spans="1:5" r="4">
      <c s="4" r="A4" t="s">
        <v>360</v>
      </c>
      <c s="9" r="B4" t="n">
        <v>544094000</v>
      </c>
      <c s="9" r="E4" t="n">
        <v>429293000</v>
      </c>
    </row>
    <row spans="1:5" r="5">
      <c s="4" r="A5" t="s">
        <v>471</v>
      </c>
      <c s="4" r="B5" t="s">
        <v>472</v>
      </c>
    </row>
    <row spans="1:5" r="6">
      <c s="4" r="A6" t="s">
        <v>473</v>
      </c>
      <c s="4" r="B6" t="s">
        <v>474</v>
      </c>
    </row>
    <row spans="1:5" r="7">
      <c s="4" r="A7" t="s">
        <v>475</v>
      </c>
      <c s="9" r="B7" t="n">
        <v>546314000</v>
      </c>
      <c s="6" r="E7" t="n">
        <v>430916000</v>
      </c>
    </row>
    <row spans="1:5" r="8">
      <c s="4" r="A8" t="s">
        <v>476</v>
      </c>
    </row>
    <row spans="1:5" r="9">
      <c s="3" r="A9" t="s">
        <v>470</v>
      </c>
    </row>
    <row spans="1:5" r="10">
      <c s="4" r="A10" t="s">
        <v>477</v>
      </c>
      <c s="4" r="B10" t="s">
        <v>459</v>
      </c>
    </row>
    <row spans="1:5" r="11">
      <c s="4" r="A11" t="s">
        <v>478</v>
      </c>
      <c s="9" r="B11" t="n">
        <v>200000000</v>
      </c>
    </row>
    <row spans="1:5" r="12">
      <c s="4" r="A12" t="s">
        <v>479</v>
      </c>
      <c s="9" r="B12" t="n">
        <v>200000000</v>
      </c>
    </row>
    <row spans="1:5" r="13">
      <c s="4" r="A13" t="s">
        <v>480</v>
      </c>
    </row>
    <row spans="1:5" r="14">
      <c s="3" r="A14" t="s">
        <v>470</v>
      </c>
    </row>
    <row spans="1:5" r="15">
      <c s="4" r="A15" t="s">
        <v>471</v>
      </c>
      <c s="4" r="B15" t="s">
        <v>481</v>
      </c>
    </row>
    <row spans="1:5" r="16">
      <c s="4" r="A16" t="s">
        <v>475</v>
      </c>
      <c s="9" r="B16" t="n">
        <v>238600000</v>
      </c>
      <c s="6" r="E16" t="n">
        <v>35100000</v>
      </c>
    </row>
    <row spans="1:5" r="17">
      <c s="4" r="A17" t="s">
        <v>482</v>
      </c>
    </row>
    <row spans="1:5" r="18">
      <c s="3" r="A18" t="s">
        <v>470</v>
      </c>
    </row>
    <row spans="1:5" r="19">
      <c s="4" r="A19" t="s">
        <v>475</v>
      </c>
      <c s="6" r="B19" t="n">
        <v>54100000</v>
      </c>
    </row>
    <row spans="1:5" r="20">
      <c s="4" r="A20" t="s">
        <v>483</v>
      </c>
    </row>
    <row spans="1:5" r="21">
      <c s="3" r="A21" t="s">
        <v>470</v>
      </c>
    </row>
    <row spans="1:5" r="22">
      <c s="4" r="A22" t="s">
        <v>484</v>
      </c>
      <c s="9" r="B22" t="n">
        <v>385000000</v>
      </c>
    </row>
    <row spans="1:5" r="23">
      <c s="4" r="A23" t="s">
        <v>485</v>
      </c>
    </row>
    <row spans="1:5" r="24">
      <c s="3" r="A24" t="s">
        <v>470</v>
      </c>
    </row>
    <row spans="1:5" r="25">
      <c s="4" r="A25" t="s">
        <v>471</v>
      </c>
      <c s="4" r="B25" t="s">
        <v>486</v>
      </c>
    </row>
    <row spans="1:5" r="26">
      <c s="4" r="A26" t="s">
        <v>475</v>
      </c>
      <c s="9" r="B26" t="n">
        <v>9787000</v>
      </c>
      <c s="6" r="E26" t="n">
        <v>0</v>
      </c>
    </row>
    <row spans="1:5" r="27">
      <c s="4" r="A27" t="s">
        <v>487</v>
      </c>
    </row>
    <row spans="1:5" r="28">
      <c s="3" r="A28" t="s">
        <v>470</v>
      </c>
    </row>
    <row spans="1:5" r="29">
      <c s="4" r="A29" t="s">
        <v>478</v>
      </c>
      <c s="6" r="B29" t="n">
        <v>200000000</v>
      </c>
    </row>
    <row spans="1:5" r="30">
      <c s="4" r="A30" t="s">
        <v>488</v>
      </c>
    </row>
    <row spans="1:5" r="31">
      <c s="3" r="A31" t="s">
        <v>470</v>
      </c>
    </row>
    <row spans="1:5" r="32">
      <c s="4" r="A32" t="s">
        <v>475</v>
      </c>
      <c s="9" r="B32" t="n">
        <v>267962000</v>
      </c>
      <c s="6" r="E32" t="n">
        <v>365816000</v>
      </c>
    </row>
    <row spans="1:5" r="33">
      <c s="4" r="A33" t="s">
        <v>477</v>
      </c>
      <c s="4" r="B33" t="s">
        <v>489</v>
      </c>
    </row>
    <row spans="1:5" r="34">
      <c s="4" r="A34" t="s">
        <v>478</v>
      </c>
      <c s="9" r="B34" t="n">
        <v>400000000</v>
      </c>
    </row>
    <row spans="1:5" r="35">
      <c s="4" r="A35" t="s">
        <v>479</v>
      </c>
      <c s="6" r="B35" t="n">
        <v>68000000</v>
      </c>
    </row>
    <row spans="1:5" r="36">
      <c s="4" r="A36" t="s">
        <v>490</v>
      </c>
      <c s="6" r="B36" t="n">
        <v>1250000000</v>
      </c>
    </row>
    <row spans="1:5" r="37">
      <c s="4" r="A37" t="s">
        <v>491</v>
      </c>
      <c s="6" r="B37" t="n">
        <v>132000000</v>
      </c>
    </row>
    <row spans="1:5" r="38">
      <c s="4" r="A38" t="s">
        <v>492</v>
      </c>
    </row>
    <row spans="1:5" r="39">
      <c s="3" r="A39" t="s">
        <v>470</v>
      </c>
    </row>
    <row spans="1:5" r="40">
      <c s="4" r="A40" t="s">
        <v>493</v>
      </c>
      <c s="9" r="B40" t="n">
        <v>194000000</v>
      </c>
    </row>
    <row spans="1:5" r="41">
      <c s="4" r="A41" t="s">
        <v>494</v>
      </c>
      <c s="4" r="B41" t="s">
        <v>495</v>
      </c>
    </row>
    <row spans="1:5" r="42">
      <c s="4" r="A42" t="s">
        <v>496</v>
      </c>
    </row>
    <row spans="1:5" r="43">
      <c s="3" r="A43" t="s">
        <v>470</v>
      </c>
    </row>
    <row spans="1:5" r="44">
      <c s="4" r="A44" t="s">
        <v>497</v>
      </c>
      <c s="4" r="B44" t="s">
        <v>498</v>
      </c>
    </row>
    <row spans="1:5" r="45">
      <c s="4" r="A45" t="s">
        <v>499</v>
      </c>
    </row>
    <row spans="1:5" r="46">
      <c s="3" r="A46" t="s">
        <v>470</v>
      </c>
    </row>
    <row spans="1:5" r="47">
      <c s="4" r="A47" t="s">
        <v>475</v>
      </c>
      <c s="9" r="B47" t="n">
        <v>30000000</v>
      </c>
      <c s="9" r="E47" t="n">
        <v>30000000</v>
      </c>
    </row>
    <row spans="1:5" r="48">
      <c s="4" r="A48" t="s">
        <v>500</v>
      </c>
      <c s="4" r="B48" t="s">
        <v>501</v>
      </c>
    </row>
    <row spans="1:5" r="49">
      <c s="4" r="A49" t="s">
        <v>502</v>
      </c>
      <c s="9" r="B49" t="n">
        <v>60000000</v>
      </c>
    </row>
    <row spans="1:5" r="50">
      <c s="4" r="A50" t="s">
        <v>503</v>
      </c>
    </row>
    <row spans="1:5" r="51">
      <c s="3" r="A51" t="s">
        <v>470</v>
      </c>
    </row>
    <row spans="1:5" r="52">
      <c s="4" r="A52" t="s">
        <v>497</v>
      </c>
      <c s="4" r="B52" t="s">
        <v>486</v>
      </c>
    </row>
    <row spans="1:5" r="53">
      <c s="4" r="A53" t="s">
        <v>504</v>
      </c>
    </row>
    <row spans="1:5" r="54">
      <c s="3" r="A54" t="s">
        <v>470</v>
      </c>
    </row>
    <row spans="1:5" r="55">
      <c s="4" r="A55" t="s">
        <v>500</v>
      </c>
      <c s="4" r="B55" t="s">
        <v>505</v>
      </c>
    </row>
    <row spans="1:5" r="56">
      <c s="4" r="A56" t="s">
        <v>506</v>
      </c>
    </row>
    <row spans="1:5" r="57">
      <c s="3" r="A57" t="s">
        <v>470</v>
      </c>
    </row>
    <row spans="1:5" r="58">
      <c s="4" r="A58" t="s">
        <v>500</v>
      </c>
      <c s="4" r="B58" t="s">
        <v>507</v>
      </c>
    </row>
    <row spans="1:5" r="59">
      <c s="4" r="A59" t="s">
        <v>508</v>
      </c>
    </row>
    <row spans="1:5" r="60">
      <c s="3" r="A60" t="s">
        <v>470</v>
      </c>
    </row>
    <row spans="1:5" r="61">
      <c s="4" r="A61" t="s">
        <v>509</v>
      </c>
      <c s="11" r="B61" t="n">
        <v>1.5</v>
      </c>
    </row>
    <row spans="1:5" r="62">
      <c s="4" r="A62" t="s">
        <v>510</v>
      </c>
    </row>
    <row spans="1:5" r="63">
      <c s="3" r="A63" t="s">
        <v>470</v>
      </c>
    </row>
    <row spans="1:5" r="64">
      <c s="4" r="A64" t="s">
        <v>497</v>
      </c>
      <c s="4" r="B64" t="s">
        <v>511</v>
      </c>
    </row>
    <row spans="1:5" r="65">
      <c s="4" r="A65" t="s">
        <v>512</v>
      </c>
    </row>
    <row spans="1:5" r="66">
      <c s="3" r="A66" t="s">
        <v>470</v>
      </c>
    </row>
    <row spans="1:5" r="67">
      <c s="4" r="A67" t="s">
        <v>500</v>
      </c>
      <c s="4" r="B67" t="s">
        <v>513</v>
      </c>
    </row>
    <row spans="1:5" r="68">
      <c s="4" r="A68" t="s">
        <v>514</v>
      </c>
    </row>
    <row spans="1:5" r="69">
      <c s="3" r="A69" t="s">
        <v>470</v>
      </c>
    </row>
    <row spans="1:5" r="70">
      <c s="4" r="A70" t="s">
        <v>500</v>
      </c>
      <c s="4" r="B70" t="s">
        <v>515</v>
      </c>
    </row>
    <row spans="1:5" r="71">
      <c s="4" r="A71" t="s">
        <v>516</v>
      </c>
    </row>
    <row spans="1:5" r="72">
      <c s="3" r="A72" t="s">
        <v>470</v>
      </c>
    </row>
    <row spans="1:5" r="73">
      <c s="4" r="A73" t="s">
        <v>517</v>
      </c>
      <c s="4" r="B73" t="s">
        <v>518</v>
      </c>
    </row>
    <row spans="1:5" r="74">
      <c s="4" r="A74" t="s">
        <v>519</v>
      </c>
    </row>
    <row spans="1:5" r="75">
      <c s="3" r="A75" t="s">
        <v>470</v>
      </c>
    </row>
    <row spans="1:5" r="76">
      <c s="4" r="A76" t="s">
        <v>497</v>
      </c>
      <c s="4" r="B76" t="s">
        <v>520</v>
      </c>
    </row>
    <row spans="1:5" r="77">
      <c s="4" r="A77" t="s">
        <v>521</v>
      </c>
    </row>
    <row spans="1:5" r="78">
      <c s="3" r="A78" t="s">
        <v>470</v>
      </c>
    </row>
    <row spans="1:5" r="79">
      <c s="4" r="A79" t="s">
        <v>479</v>
      </c>
      <c s="9" r="C79" t="n">
        <v>210000000</v>
      </c>
    </row>
    <row spans="1:5" r="80">
      <c s="4" r="A80" t="s">
        <v>522</v>
      </c>
    </row>
    <row spans="1:5" r="81">
      <c s="3" r="A81" t="s">
        <v>470</v>
      </c>
    </row>
    <row spans="1:5" r="82">
      <c s="4" r="A82" t="s">
        <v>475</v>
      </c>
      <c s="9" r="C82" t="n">
        <v>30000000</v>
      </c>
    </row>
    <row spans="1:5" r="83">
      <c s="4" r="A83" t="s">
        <v>502</v>
      </c>
      <c s="9" r="D83" t="n">
        <v>3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s="1" r="A1" t="s">
        <v>523</v>
      </c>
      <c s="2" r="B1" t="s">
        <v>76</v>
      </c>
      <c s="2" r="C1" t="s">
        <v>1</v>
      </c>
    </row>
    <row spans="1:5" r="2">
      <c s="2" r="B2" t="s">
        <v>77</v>
      </c>
      <c s="2" r="C2" t="s">
        <v>2</v>
      </c>
      <c s="2" r="D2" t="s">
        <v>30</v>
      </c>
      <c s="2" r="E2" t="s">
        <v>2</v>
      </c>
    </row>
    <row spans="1:5" r="3">
      <c s="3" r="A3" t="s">
        <v>524</v>
      </c>
    </row>
    <row spans="1:5" r="4">
      <c s="4" r="A4" t="s">
        <v>525</v>
      </c>
      <c s="9" r="C4" t="n">
        <v>430916</v>
      </c>
    </row>
    <row spans="1:5" r="5">
      <c s="4" r="A5" t="s">
        <v>526</v>
      </c>
      <c s="6" r="C5" t="n">
        <v>-1623</v>
      </c>
    </row>
    <row spans="1:5" r="6">
      <c s="4" r="A6" t="s">
        <v>527</v>
      </c>
      <c s="6" r="C6" t="n">
        <v>429293</v>
      </c>
    </row>
    <row spans="1:5" r="7">
      <c s="4" r="A7" t="s">
        <v>528</v>
      </c>
      <c s="9" r="B7" t="n">
        <v>0</v>
      </c>
      <c s="6" r="C7" t="n">
        <v>382280</v>
      </c>
      <c s="9" r="D7" t="n">
        <v>462831</v>
      </c>
    </row>
    <row spans="1:5" r="8">
      <c s="4" r="A8" t="s">
        <v>529</v>
      </c>
      <c s="6" r="C8" t="n">
        <v>-1100</v>
      </c>
    </row>
    <row spans="1:5" r="9">
      <c s="4" r="A9" t="s">
        <v>530</v>
      </c>
      <c s="6" r="C9" t="n">
        <v>381180</v>
      </c>
    </row>
    <row spans="1:5" r="10">
      <c s="4" r="A10" t="s">
        <v>531</v>
      </c>
      <c s="6" r="C10" t="n">
        <v>-266882</v>
      </c>
    </row>
    <row spans="1:5" r="11">
      <c s="4" r="A11" t="s">
        <v>532</v>
      </c>
      <c s="6" r="C11" t="n">
        <v>503</v>
      </c>
    </row>
    <row spans="1:5" r="12">
      <c s="4" r="A12" t="s">
        <v>133</v>
      </c>
      <c s="6" r="C12" t="n">
        <v>503</v>
      </c>
    </row>
    <row spans="1:5" r="13">
      <c s="4" r="A13" t="s">
        <v>533</v>
      </c>
      <c s="6" r="C13" t="n">
        <v>546314</v>
      </c>
      <c s="6" r="D13" t="n">
        <v>430916</v>
      </c>
    </row>
    <row spans="1:5" r="14">
      <c s="4" r="A14" t="s">
        <v>534</v>
      </c>
      <c s="6" r="C14" t="n">
        <v>-2220</v>
      </c>
      <c s="6" r="D14" t="n">
        <v>-1623</v>
      </c>
    </row>
    <row spans="1:5" r="15">
      <c s="4" r="A15" t="s">
        <v>535</v>
      </c>
      <c s="6" r="C15" t="n">
        <v>429293</v>
      </c>
      <c s="6" r="D15" t="n">
        <v>429293</v>
      </c>
      <c s="9" r="E15" t="n">
        <v>544094</v>
      </c>
    </row>
    <row spans="1:5" r="16">
      <c s="4" r="A16" t="s">
        <v>480</v>
      </c>
    </row>
    <row spans="1:5" r="17">
      <c s="3" r="A17" t="s">
        <v>524</v>
      </c>
    </row>
    <row spans="1:5" r="18">
      <c s="4" r="A18" t="s">
        <v>525</v>
      </c>
      <c s="6" r="C18" t="n">
        <v>35100</v>
      </c>
    </row>
    <row spans="1:5" r="19">
      <c s="4" r="A19" t="s">
        <v>528</v>
      </c>
      <c s="6" r="C19" t="n">
        <v>203465</v>
      </c>
    </row>
    <row spans="1:5" r="20">
      <c s="4" r="A20" t="s">
        <v>531</v>
      </c>
      <c s="6" r="C20" t="n">
        <v>0</v>
      </c>
    </row>
    <row spans="1:5" r="21">
      <c s="4" r="A21" t="s">
        <v>533</v>
      </c>
      <c s="6" r="C21" t="n">
        <v>238600</v>
      </c>
      <c s="6" r="D21" t="n">
        <v>35100</v>
      </c>
    </row>
    <row spans="1:5" r="22">
      <c s="4" r="A22" t="s">
        <v>485</v>
      </c>
    </row>
    <row spans="1:5" r="23">
      <c s="3" r="A23" t="s">
        <v>524</v>
      </c>
    </row>
    <row spans="1:5" r="24">
      <c s="4" r="A24" t="s">
        <v>525</v>
      </c>
      <c s="6" r="C24" t="n">
        <v>0</v>
      </c>
    </row>
    <row spans="1:5" r="25">
      <c s="4" r="A25" t="s">
        <v>528</v>
      </c>
      <c s="6" r="C25" t="n">
        <v>9853</v>
      </c>
    </row>
    <row spans="1:5" r="26">
      <c s="4" r="A26" t="s">
        <v>531</v>
      </c>
      <c s="6" r="C26" t="n">
        <v>-66</v>
      </c>
    </row>
    <row spans="1:5" r="27">
      <c s="4" r="A27" t="s">
        <v>533</v>
      </c>
      <c s="6" r="C27" t="n">
        <v>9787</v>
      </c>
      <c s="6" r="D27" t="n">
        <v>0</v>
      </c>
    </row>
    <row spans="1:5" r="28">
      <c s="4" r="A28" t="s">
        <v>536</v>
      </c>
    </row>
    <row spans="1:5" r="29">
      <c s="3" r="A29" t="s">
        <v>524</v>
      </c>
    </row>
    <row spans="1:5" r="30">
      <c s="4" r="A30" t="s">
        <v>525</v>
      </c>
      <c s="6" r="C30" t="n">
        <v>365816</v>
      </c>
    </row>
    <row spans="1:5" r="31">
      <c s="4" r="A31" t="s">
        <v>528</v>
      </c>
      <c s="6" r="C31" t="n">
        <v>168962</v>
      </c>
    </row>
    <row spans="1:5" r="32">
      <c s="4" r="A32" t="s">
        <v>531</v>
      </c>
      <c s="6" r="C32" t="n">
        <v>-266816</v>
      </c>
    </row>
    <row spans="1:5" r="33">
      <c s="4" r="A33" t="s">
        <v>533</v>
      </c>
      <c s="6" r="C33" t="n">
        <v>267962</v>
      </c>
      <c s="6" r="D33" t="n">
        <v>365816</v>
      </c>
    </row>
    <row spans="1:5" r="34">
      <c s="4" r="A34" t="s">
        <v>537</v>
      </c>
    </row>
    <row spans="1:5" r="35">
      <c s="3" r="A35" t="s">
        <v>524</v>
      </c>
    </row>
    <row spans="1:5" r="36">
      <c s="4" r="A36" t="s">
        <v>525</v>
      </c>
      <c s="6" r="C36" t="n">
        <v>30000</v>
      </c>
    </row>
    <row spans="1:5" r="37">
      <c s="4" r="A37" t="s">
        <v>528</v>
      </c>
      <c s="6" r="C37" t="n">
        <v>0</v>
      </c>
    </row>
    <row spans="1:5" r="38">
      <c s="4" r="A38" t="s">
        <v>531</v>
      </c>
      <c s="6" r="C38" t="n">
        <v>0</v>
      </c>
    </row>
    <row spans="1:5" r="39">
      <c s="4" r="A39" t="s">
        <v>533</v>
      </c>
      <c s="9" r="C39" t="n">
        <v>30000</v>
      </c>
      <c s="9" r="D39" t="n">
        <v>3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8</v>
      </c>
      <c s="2" r="B1" t="s">
        <v>2</v>
      </c>
      <c s="2" r="C1" t="s">
        <v>30</v>
      </c>
    </row>
    <row spans="1:3" r="2">
      <c s="3" r="A2" t="s">
        <v>539</v>
      </c>
    </row>
    <row spans="1:3" r="3">
      <c s="6" r="A3" t="n">
        <v>2016</v>
      </c>
      <c s="9" r="B3" t="n">
        <v>39787</v>
      </c>
    </row>
    <row spans="1:3" r="4">
      <c s="6" r="A4" t="n">
        <v>2017</v>
      </c>
      <c s="6" r="B4" t="n">
        <v>0</v>
      </c>
    </row>
    <row spans="1:3" r="5">
      <c s="6" r="A5" t="n">
        <v>2018</v>
      </c>
      <c s="6" r="B5" t="n">
        <v>67962</v>
      </c>
    </row>
    <row spans="1:3" r="6">
      <c s="6" r="A6" t="n">
        <v>2019</v>
      </c>
      <c s="6" r="B6" t="n">
        <v>200000</v>
      </c>
    </row>
    <row spans="1:3" r="7">
      <c s="6" r="A7" t="n">
        <v>2020</v>
      </c>
      <c s="6" r="B7" t="n">
        <v>203465</v>
      </c>
    </row>
    <row spans="1:3" r="8">
      <c s="4" r="A8" t="s">
        <v>540</v>
      </c>
      <c s="6" r="B8" t="n">
        <v>35100</v>
      </c>
    </row>
    <row spans="1:3" r="9">
      <c s="4" r="A9" t="s">
        <v>541</v>
      </c>
      <c s="9" r="B9" t="n">
        <v>546314</v>
      </c>
      <c s="9" r="C9" t="n">
        <v>4309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r="A1" t="s">
        <v>98</v>
      </c>
      <c s="2" r="B1" t="s">
        <v>76</v>
      </c>
      <c s="2" r="C1" t="s">
        <v>1</v>
      </c>
    </row>
    <row spans="1:4" r="2">
      <c s="2" r="B2" t="s">
        <v>77</v>
      </c>
      <c s="2" r="C2" t="s">
        <v>2</v>
      </c>
      <c s="2" r="D2" t="s">
        <v>30</v>
      </c>
    </row>
    <row spans="1:4" r="3">
      <c s="3" r="A3" t="s">
        <v>99</v>
      </c>
    </row>
    <row spans="1:4" r="4">
      <c s="4" r="A4" t="s">
        <v>93</v>
      </c>
      <c s="9" r="B4" t="n">
        <v>-100</v>
      </c>
      <c s="9" r="C4" t="n">
        <v>6840</v>
      </c>
      <c s="9" r="D4" t="n">
        <v>-12716</v>
      </c>
    </row>
    <row spans="1:4" r="5">
      <c s="3" r="A5" t="s">
        <v>100</v>
      </c>
    </row>
    <row spans="1:4" r="6">
      <c s="4" r="A6" t="s">
        <v>101</v>
      </c>
      <c s="6" r="B6" t="n">
        <v>0</v>
      </c>
      <c s="6" r="C6" t="n">
        <v>-2283</v>
      </c>
      <c s="6" r="D6" t="n">
        <v>0</v>
      </c>
    </row>
    <row spans="1:4" r="7">
      <c s="4" r="A7" t="s">
        <v>102</v>
      </c>
      <c s="6" r="B7" t="n">
        <v>0</v>
      </c>
      <c s="6" r="C7" t="n">
        <v>2568</v>
      </c>
      <c s="6" r="D7" t="n">
        <v>0</v>
      </c>
    </row>
    <row spans="1:4" r="8">
      <c s="4" r="A8" t="s">
        <v>103</v>
      </c>
      <c s="6" r="B8" t="n">
        <v>0</v>
      </c>
      <c s="6" r="C8" t="n">
        <v>285</v>
      </c>
      <c s="6" r="D8" t="n">
        <v>0</v>
      </c>
    </row>
    <row spans="1:4" r="9">
      <c s="4" r="A9" t="s">
        <v>104</v>
      </c>
      <c s="9" r="B9" t="n">
        <v>-100</v>
      </c>
      <c s="9" r="C9" t="n">
        <v>7125</v>
      </c>
      <c s="9" r="D9" t="n">
        <v>-12716</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7"/>
    <col customWidth="1" max="3" min="3" width="26"/>
  </cols>
  <sheetData>
    <row spans="1:3" r="1">
      <c s="1" r="A1" t="s">
        <v>542</v>
      </c>
      <c s="2" r="B1" t="s">
        <v>1</v>
      </c>
    </row>
    <row spans="1:3" r="2">
      <c s="2" r="B2" t="s">
        <v>2</v>
      </c>
      <c s="2" r="C2" t="s">
        <v>30</v>
      </c>
    </row>
    <row spans="1:3" r="3">
      <c s="3" r="A3" t="s">
        <v>437</v>
      </c>
    </row>
    <row spans="1:3" r="4">
      <c s="4" r="A4" t="s">
        <v>543</v>
      </c>
      <c s="9" r="B4" t="n">
        <v>22721</v>
      </c>
      <c s="9" r="C4" t="n">
        <v>8222</v>
      </c>
    </row>
    <row spans="1:3" r="5">
      <c s="4" r="A5" t="s">
        <v>544</v>
      </c>
    </row>
    <row spans="1:3" r="6">
      <c s="3" r="A6" t="s">
        <v>437</v>
      </c>
    </row>
    <row spans="1:3" r="7">
      <c s="4" r="A7" t="s">
        <v>545</v>
      </c>
      <c s="9" r="B7" t="n">
        <v>757</v>
      </c>
      <c s="9" r="C7" t="n">
        <v>88</v>
      </c>
    </row>
    <row spans="1:3" r="8">
      <c s="4" r="A8" t="s">
        <v>546</v>
      </c>
      <c s="4" r="B8" t="s">
        <v>547</v>
      </c>
      <c s="4" r="C8" t="s">
        <v>548</v>
      </c>
    </row>
    <row spans="1:3" r="9">
      <c s="4" r="A9" t="s">
        <v>549</v>
      </c>
      <c s="9" r="B9" t="n">
        <v>669</v>
      </c>
      <c s="9" r="C9" t="n">
        <v>88</v>
      </c>
    </row>
    <row spans="1:3" r="10">
      <c s="3" r="A10" t="s">
        <v>443</v>
      </c>
    </row>
    <row spans="1:3" r="11">
      <c s="6" r="A11" t="n">
        <v>2016</v>
      </c>
      <c s="6" r="B11" t="n">
        <v>718</v>
      </c>
    </row>
    <row spans="1:3" r="12">
      <c s="6" r="A12" t="n">
        <v>2017</v>
      </c>
      <c s="6" r="B12" t="n">
        <v>718</v>
      </c>
    </row>
    <row spans="1:3" r="13">
      <c s="6" r="A13" t="n">
        <v>2018</v>
      </c>
      <c s="6" r="B13" t="n">
        <v>718</v>
      </c>
    </row>
    <row spans="1:3" r="14">
      <c s="6" r="A14" t="n">
        <v>2019</v>
      </c>
      <c s="6" r="B14" t="n">
        <v>718</v>
      </c>
    </row>
    <row spans="1:3" r="15">
      <c s="6" r="A15" t="n">
        <v>2020</v>
      </c>
      <c s="9" r="B15" t="n">
        <v>7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4"/>
  </cols>
  <sheetData>
    <row spans="1:4" r="1">
      <c s="1" r="A1" t="s">
        <v>550</v>
      </c>
      <c s="2" r="B1" t="s">
        <v>76</v>
      </c>
      <c s="2" r="C1" t="s">
        <v>1</v>
      </c>
    </row>
    <row spans="1:4" r="2">
      <c s="2" r="B2" t="s">
        <v>77</v>
      </c>
      <c s="2" r="C2" t="s">
        <v>2</v>
      </c>
      <c s="2" r="D2" t="s">
        <v>30</v>
      </c>
    </row>
    <row spans="1:4" r="3">
      <c s="3" r="A3" t="s">
        <v>551</v>
      </c>
    </row>
    <row spans="1:4" r="4">
      <c s="4" r="A4" t="s">
        <v>51</v>
      </c>
      <c s="9" r="B4" t="n">
        <v>0</v>
      </c>
      <c s="9" r="C4" t="n">
        <v>2158</v>
      </c>
      <c s="9" r="D4" t="n">
        <v>1314</v>
      </c>
    </row>
    <row spans="1:4" r="5">
      <c s="4" r="A5" t="s">
        <v>552</v>
      </c>
      <c s="6" r="B5" t="n">
        <v>0</v>
      </c>
      <c s="6" r="C5" t="n">
        <v>42</v>
      </c>
      <c s="6" r="D5" t="n">
        <v>0</v>
      </c>
    </row>
    <row spans="1:4" r="6">
      <c s="4" r="A6" t="s">
        <v>553</v>
      </c>
      <c s="6" r="B6" t="n">
        <v>0</v>
      </c>
      <c s="6" r="C6" t="n">
        <v>75</v>
      </c>
      <c s="6" r="D6" t="n">
        <v>0</v>
      </c>
    </row>
    <row spans="1:4" r="7">
      <c s="4" r="A7" t="s">
        <v>554</v>
      </c>
      <c s="6" r="B7" t="n">
        <v>0</v>
      </c>
      <c s="6" r="C7" t="n">
        <v>0</v>
      </c>
      <c s="6" r="D7" t="n">
        <v>18352</v>
      </c>
    </row>
    <row spans="1:4" r="8">
      <c s="4" r="A8" t="s">
        <v>555</v>
      </c>
      <c s="6" r="B8" t="n">
        <v>0</v>
      </c>
      <c s="6" r="C8" t="n">
        <v>4</v>
      </c>
      <c s="6" r="D8" t="n">
        <v>0</v>
      </c>
    </row>
    <row spans="1:4" r="9">
      <c s="4" r="A9" t="s">
        <v>556</v>
      </c>
      <c s="6" r="B9" t="n">
        <v>0</v>
      </c>
      <c s="6" r="C9" t="n">
        <v>285</v>
      </c>
      <c s="6" r="D9" t="n">
        <v>0</v>
      </c>
    </row>
    <row spans="1:4" r="10">
      <c s="4" r="A10" t="s">
        <v>557</v>
      </c>
      <c s="6" r="B10" t="n">
        <v>0</v>
      </c>
      <c s="6" r="C10" t="n">
        <v>10592</v>
      </c>
      <c s="6" r="D10" t="n">
        <v>2833</v>
      </c>
    </row>
    <row spans="1:4" r="11">
      <c s="3" r="A11" t="s">
        <v>558</v>
      </c>
    </row>
    <row spans="1:4" r="12">
      <c s="4" r="A12" t="s">
        <v>559</v>
      </c>
      <c s="9" r="B12" t="n">
        <v>0</v>
      </c>
      <c s="9" r="C12" t="n">
        <v>15916</v>
      </c>
      <c s="9" r="D12" t="n">
        <v>303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9"/>
  </cols>
  <sheetData>
    <row spans="1:2" r="1">
      <c s="1" r="A1" t="s">
        <v>560</v>
      </c>
      <c s="2" r="B1" t="s">
        <v>1</v>
      </c>
    </row>
    <row spans="1:2" r="2">
      <c s="2" r="B2" t="s">
        <v>561</v>
      </c>
    </row>
    <row spans="1:2" r="3">
      <c s="3" r="A3" t="s">
        <v>562</v>
      </c>
    </row>
    <row spans="1:2" r="4">
      <c s="4" r="A4" t="s">
        <v>563</v>
      </c>
      <c s="4" r="B4" t="s">
        <v>330</v>
      </c>
    </row>
    <row spans="1:2" r="5">
      <c s="4" r="A5" t="s">
        <v>407</v>
      </c>
      <c s="6" r="B5" t="n">
        <v>1</v>
      </c>
    </row>
    <row spans="1:2" r="6">
      <c s="4" r="A6" t="s">
        <v>408</v>
      </c>
      <c s="9" r="B6" t="n">
        <v>40500</v>
      </c>
    </row>
    <row spans="1:2" r="7">
      <c s="4" r="A7" t="s">
        <v>564</v>
      </c>
      <c s="9" r="B7" t="n">
        <v>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r="A1" t="s">
        <v>565</v>
      </c>
      <c s="2" r="B1" t="s">
        <v>76</v>
      </c>
      <c s="2" r="C1" t="s">
        <v>1</v>
      </c>
    </row>
    <row spans="1:4" r="2">
      <c s="2" r="B2" t="s">
        <v>77</v>
      </c>
      <c s="2" r="C2" t="s">
        <v>2</v>
      </c>
      <c s="2" r="D2" t="s">
        <v>30</v>
      </c>
    </row>
    <row spans="1:4" r="3">
      <c s="3" r="A3" t="s">
        <v>566</v>
      </c>
    </row>
    <row spans="1:4" r="4">
      <c s="4" r="A4" t="s">
        <v>49</v>
      </c>
      <c s="9" r="C4" t="n">
        <v>1510000</v>
      </c>
      <c s="9" r="D4" t="n">
        <v>23086000</v>
      </c>
    </row>
    <row spans="1:4" r="5">
      <c s="4" r="A5" t="s">
        <v>49</v>
      </c>
      <c s="9" r="C5" t="n">
        <v>1500000</v>
      </c>
      <c s="6" r="D5" t="n">
        <v>23100000</v>
      </c>
    </row>
    <row spans="1:4" r="6">
      <c s="4" r="A6" t="s">
        <v>567</v>
      </c>
    </row>
    <row spans="1:4" r="7">
      <c s="3" r="A7" t="s">
        <v>566</v>
      </c>
    </row>
    <row spans="1:4" r="8">
      <c s="4" r="A8" t="s">
        <v>568</v>
      </c>
      <c s="4" r="C8" t="s">
        <v>569</v>
      </c>
    </row>
    <row spans="1:4" r="9">
      <c s="4" r="A9" t="s">
        <v>570</v>
      </c>
    </row>
    <row spans="1:4" r="10">
      <c s="3" r="A10" t="s">
        <v>566</v>
      </c>
    </row>
    <row spans="1:4" r="11">
      <c s="4" r="A11" t="s">
        <v>568</v>
      </c>
      <c s="4" r="C11" t="s">
        <v>571</v>
      </c>
    </row>
    <row spans="1:4" r="12">
      <c s="4" r="A12" t="s">
        <v>572</v>
      </c>
    </row>
    <row spans="1:4" r="13">
      <c s="3" r="A13" t="s">
        <v>566</v>
      </c>
    </row>
    <row spans="1:4" r="14">
      <c s="4" r="A14" t="s">
        <v>568</v>
      </c>
      <c s="4" r="C14" t="s">
        <v>573</v>
      </c>
    </row>
    <row spans="1:4" r="15">
      <c s="4" r="A15" t="s">
        <v>574</v>
      </c>
    </row>
    <row spans="1:4" r="16">
      <c s="3" r="A16" t="s">
        <v>566</v>
      </c>
    </row>
    <row spans="1:4" r="17">
      <c s="4" r="A17" t="s">
        <v>575</v>
      </c>
      <c s="9" r="C17" t="n">
        <v>2000000000</v>
      </c>
    </row>
    <row spans="1:4" r="18">
      <c s="4" r="A18" t="s">
        <v>576</v>
      </c>
    </row>
    <row spans="1:4" r="19">
      <c s="3" r="A19" t="s">
        <v>566</v>
      </c>
    </row>
    <row spans="1:4" r="20">
      <c s="4" r="A20" t="s">
        <v>575</v>
      </c>
      <c s="6" r="C20" t="n">
        <v>4000000000</v>
      </c>
    </row>
    <row spans="1:4" r="21">
      <c s="4" r="A21" t="s">
        <v>577</v>
      </c>
    </row>
    <row spans="1:4" r="22">
      <c s="3" r="A22" t="s">
        <v>566</v>
      </c>
    </row>
    <row spans="1:4" r="23">
      <c s="4" r="A23" t="s">
        <v>575</v>
      </c>
      <c s="6" r="C23" t="n">
        <v>0</v>
      </c>
    </row>
    <row spans="1:4" r="24">
      <c s="4" r="A24" t="s">
        <v>578</v>
      </c>
    </row>
    <row spans="1:4" r="25">
      <c s="3" r="A25" t="s">
        <v>566</v>
      </c>
    </row>
    <row spans="1:4" r="26">
      <c s="4" r="A26" t="s">
        <v>575</v>
      </c>
      <c s="6" r="C26" t="n">
        <v>2000000000</v>
      </c>
    </row>
    <row spans="1:4" r="27">
      <c s="4" r="A27" t="s">
        <v>579</v>
      </c>
    </row>
    <row spans="1:4" r="28">
      <c s="3" r="A28" t="s">
        <v>566</v>
      </c>
    </row>
    <row spans="1:4" r="29">
      <c s="4" r="A29" t="s">
        <v>575</v>
      </c>
      <c s="9" r="C29" t="n">
        <v>4000000000</v>
      </c>
    </row>
    <row spans="1:4" r="30">
      <c s="4" r="A30" t="s">
        <v>580</v>
      </c>
    </row>
    <row spans="1:4" r="31">
      <c s="3" r="A31" t="s">
        <v>566</v>
      </c>
    </row>
    <row spans="1:4" r="32">
      <c s="4" r="A32" t="s">
        <v>581</v>
      </c>
      <c s="4" r="C32" t="s">
        <v>582</v>
      </c>
    </row>
    <row spans="1:4" r="33">
      <c s="4" r="A33" t="s">
        <v>583</v>
      </c>
    </row>
    <row spans="1:4" r="34">
      <c s="3" r="A34" t="s">
        <v>566</v>
      </c>
    </row>
    <row spans="1:4" r="35">
      <c s="4" r="A35" t="s">
        <v>584</v>
      </c>
      <c s="4" r="C35" t="s">
        <v>363</v>
      </c>
    </row>
    <row spans="1:4" r="36">
      <c s="4" r="A36" t="s">
        <v>585</v>
      </c>
      <c s="4" r="C36" t="s">
        <v>586</v>
      </c>
    </row>
    <row spans="1:4" r="37">
      <c s="4" r="A37" t="s">
        <v>587</v>
      </c>
    </row>
    <row spans="1:4" r="38">
      <c s="3" r="A38" t="s">
        <v>566</v>
      </c>
    </row>
    <row spans="1:4" r="39">
      <c s="4" r="A39" t="s">
        <v>588</v>
      </c>
      <c s="9" r="C39" t="n">
        <v>297000</v>
      </c>
      <c s="6" r="D39" t="n">
        <v>1500000</v>
      </c>
    </row>
    <row spans="1:4" r="40">
      <c s="4" r="A40" t="s">
        <v>589</v>
      </c>
    </row>
    <row spans="1:4" r="41">
      <c s="3" r="A41" t="s">
        <v>566</v>
      </c>
    </row>
    <row spans="1:4" r="42">
      <c s="4" r="A42" t="s">
        <v>590</v>
      </c>
      <c s="4" r="C42" t="s">
        <v>591</v>
      </c>
    </row>
    <row spans="1:4" r="43">
      <c s="4" r="A43" t="s">
        <v>592</v>
      </c>
    </row>
    <row spans="1:4" r="44">
      <c s="3" r="A44" t="s">
        <v>566</v>
      </c>
    </row>
    <row spans="1:4" r="45">
      <c s="4" r="A45" t="s">
        <v>588</v>
      </c>
      <c s="9" r="B45" t="n">
        <v>0</v>
      </c>
      <c s="9" r="C45" t="n">
        <v>10491000</v>
      </c>
      <c s="6" r="D45" t="n">
        <v>15829000</v>
      </c>
    </row>
    <row spans="1:4" r="46">
      <c s="4" r="A46" t="s">
        <v>593</v>
      </c>
    </row>
    <row spans="1:4" r="47">
      <c s="3" r="A47" t="s">
        <v>566</v>
      </c>
    </row>
    <row spans="1:4" r="48">
      <c s="4" r="A48" t="s">
        <v>590</v>
      </c>
      <c s="4" r="C48" t="s">
        <v>330</v>
      </c>
    </row>
    <row spans="1:4" r="49">
      <c s="4" r="A49" t="s">
        <v>594</v>
      </c>
    </row>
    <row spans="1:4" r="50">
      <c s="3" r="A50" t="s">
        <v>566</v>
      </c>
    </row>
    <row spans="1:4" r="51">
      <c s="4" r="A51" t="s">
        <v>588</v>
      </c>
      <c s="6" r="B51" t="n">
        <v>0</v>
      </c>
      <c s="9" r="C51" t="n">
        <v>10491000</v>
      </c>
      <c s="6" r="D51" t="n">
        <v>15829000</v>
      </c>
    </row>
    <row spans="1:4" r="52">
      <c s="4" r="A52" t="s">
        <v>595</v>
      </c>
    </row>
    <row spans="1:4" r="53">
      <c s="3" r="A53" t="s">
        <v>566</v>
      </c>
    </row>
    <row spans="1:4" r="54">
      <c s="4" r="A54" t="s">
        <v>590</v>
      </c>
      <c s="4" r="C54" t="s">
        <v>363</v>
      </c>
    </row>
    <row spans="1:4" r="55">
      <c s="4" r="A55" t="s">
        <v>596</v>
      </c>
    </row>
    <row spans="1:4" r="56">
      <c s="3" r="A56" t="s">
        <v>566</v>
      </c>
    </row>
    <row spans="1:4" r="57">
      <c s="4" r="A57" t="s">
        <v>588</v>
      </c>
      <c s="6" r="B57" t="n">
        <v>0</v>
      </c>
      <c s="9" r="C57" t="n">
        <v>3238000</v>
      </c>
      <c s="6" r="D57" t="n">
        <v>4809000</v>
      </c>
    </row>
    <row spans="1:4" r="58">
      <c s="4" r="A58" t="s">
        <v>597</v>
      </c>
    </row>
    <row spans="1:4" r="59">
      <c s="3" r="A59" t="s">
        <v>566</v>
      </c>
    </row>
    <row spans="1:4" r="60">
      <c s="4" r="A60" t="s">
        <v>588</v>
      </c>
      <c s="6" r="B60" t="n">
        <v>0</v>
      </c>
      <c s="6" r="C60" t="n">
        <v>1434000</v>
      </c>
      <c s="6" r="D60" t="n">
        <v>2358000</v>
      </c>
    </row>
    <row spans="1:4" r="61">
      <c s="4" r="A61" t="s">
        <v>598</v>
      </c>
    </row>
    <row spans="1:4" r="62">
      <c s="3" r="A62" t="s">
        <v>566</v>
      </c>
    </row>
    <row spans="1:4" r="63">
      <c s="4" r="A63" t="s">
        <v>588</v>
      </c>
      <c s="6" r="B63" t="n">
        <v>0</v>
      </c>
      <c s="6" r="C63" t="n">
        <v>3479000</v>
      </c>
      <c s="6" r="D63" t="n">
        <v>4898000</v>
      </c>
    </row>
    <row spans="1:4" r="64">
      <c s="4" r="A64" t="s">
        <v>49</v>
      </c>
      <c s="9" r="C64" t="n">
        <v>42000</v>
      </c>
    </row>
    <row spans="1:4" r="65">
      <c s="4" r="A65" t="s">
        <v>599</v>
      </c>
    </row>
    <row spans="1:4" r="66">
      <c s="3" r="A66" t="s">
        <v>566</v>
      </c>
    </row>
    <row spans="1:4" r="67">
      <c s="4" r="A67" t="s">
        <v>362</v>
      </c>
      <c s="4" r="C67" t="s">
        <v>363</v>
      </c>
    </row>
    <row spans="1:4" r="68">
      <c s="4" r="A68" t="s">
        <v>600</v>
      </c>
    </row>
    <row spans="1:4" r="69">
      <c s="3" r="A69" t="s">
        <v>566</v>
      </c>
    </row>
    <row spans="1:4" r="70">
      <c s="4" r="A70" t="s">
        <v>588</v>
      </c>
      <c s="6" r="B70" t="n">
        <v>0</v>
      </c>
      <c s="9" r="C70" t="n">
        <v>5089000</v>
      </c>
      <c s="6" r="D70" t="n">
        <v>13170000</v>
      </c>
    </row>
    <row spans="1:4" r="71">
      <c s="4" r="A71" t="s">
        <v>601</v>
      </c>
    </row>
    <row spans="1:4" r="72">
      <c s="3" r="A72" t="s">
        <v>566</v>
      </c>
    </row>
    <row spans="1:4" r="73">
      <c s="4" r="A73" t="s">
        <v>602</v>
      </c>
      <c s="4" r="C73" t="s">
        <v>603</v>
      </c>
    </row>
    <row spans="1:4" r="74">
      <c s="4" r="A74" t="s">
        <v>604</v>
      </c>
    </row>
    <row spans="1:4" r="75">
      <c s="3" r="A75" t="s">
        <v>566</v>
      </c>
    </row>
    <row spans="1:4" r="76">
      <c s="4" r="A76" t="s">
        <v>602</v>
      </c>
      <c s="4" r="C76" t="s">
        <v>363</v>
      </c>
    </row>
    <row spans="1:4" r="77">
      <c s="4" r="A77" t="s">
        <v>605</v>
      </c>
    </row>
    <row spans="1:4" r="78">
      <c s="3" r="A78" t="s">
        <v>566</v>
      </c>
    </row>
    <row spans="1:4" r="79">
      <c s="4" r="A79" t="s">
        <v>588</v>
      </c>
      <c s="6" r="B79" t="n">
        <v>0</v>
      </c>
      <c s="9" r="C79" t="n">
        <v>5929000</v>
      </c>
      <c s="6" r="D79" t="n">
        <v>1630000</v>
      </c>
    </row>
    <row spans="1:4" r="80">
      <c s="4" r="A80" t="s">
        <v>606</v>
      </c>
    </row>
    <row spans="1:4" r="81">
      <c s="3" r="A81" t="s">
        <v>566</v>
      </c>
    </row>
    <row spans="1:4" r="82">
      <c s="4" r="A82" t="s">
        <v>588</v>
      </c>
      <c s="9" r="B82" t="n">
        <v>0</v>
      </c>
      <c s="6" r="C82" t="n">
        <v>1966000</v>
      </c>
      <c s="6" r="D82" t="n">
        <v>411000</v>
      </c>
    </row>
    <row spans="1:4" r="83">
      <c s="4" r="A83" t="s">
        <v>607</v>
      </c>
    </row>
    <row spans="1:4" r="84">
      <c s="3" r="A84" t="s">
        <v>566</v>
      </c>
    </row>
    <row spans="1:4" r="85">
      <c s="4" r="A85" t="s">
        <v>49</v>
      </c>
      <c s="9" r="C85" t="n">
        <v>1400000</v>
      </c>
      <c s="6" r="D85" t="n">
        <v>4700000</v>
      </c>
    </row>
    <row spans="1:4" r="86">
      <c s="4" r="A86" t="s">
        <v>608</v>
      </c>
    </row>
    <row spans="1:4" r="87">
      <c s="3" r="A87" t="s">
        <v>566</v>
      </c>
    </row>
    <row spans="1:4" r="88">
      <c s="4" r="A88" t="s">
        <v>609</v>
      </c>
      <c s="4" r="C88" t="s">
        <v>610</v>
      </c>
    </row>
    <row spans="1:4" r="89">
      <c s="4" r="A89" t="s">
        <v>611</v>
      </c>
    </row>
    <row spans="1:4" r="90">
      <c s="3" r="A90" t="s">
        <v>566</v>
      </c>
    </row>
    <row spans="1:4" r="91">
      <c s="4" r="A91" t="s">
        <v>609</v>
      </c>
      <c s="4" r="C91" t="s">
        <v>603</v>
      </c>
    </row>
    <row spans="1:4" r="92">
      <c s="4" r="A92" t="s">
        <v>612</v>
      </c>
    </row>
    <row spans="1:4" r="93">
      <c s="3" r="A93" t="s">
        <v>566</v>
      </c>
    </row>
    <row spans="1:4" r="94">
      <c s="4" r="A94" t="s">
        <v>609</v>
      </c>
      <c s="4" r="C94" t="s">
        <v>428</v>
      </c>
    </row>
    <row spans="1:4" r="95">
      <c s="4" r="A95" t="s">
        <v>613</v>
      </c>
    </row>
    <row spans="1:4" r="96">
      <c s="3" r="A96" t="s">
        <v>566</v>
      </c>
    </row>
    <row spans="1:4" r="97">
      <c s="4" r="A97" t="s">
        <v>609</v>
      </c>
      <c s="4" r="C97" t="s">
        <v>428</v>
      </c>
    </row>
    <row spans="1:4" r="98">
      <c s="4" r="A98" t="s">
        <v>614</v>
      </c>
    </row>
    <row spans="1:4" r="99">
      <c s="3" r="A99" t="s">
        <v>566</v>
      </c>
    </row>
    <row spans="1:4" r="100">
      <c s="4" r="A100" t="s">
        <v>609</v>
      </c>
      <c s="4" r="C100" t="s">
        <v>615</v>
      </c>
    </row>
    <row spans="1:4" r="101">
      <c s="4" r="A101" t="s">
        <v>616</v>
      </c>
    </row>
    <row spans="1:4" r="102">
      <c s="3" r="A102" t="s">
        <v>566</v>
      </c>
    </row>
    <row spans="1:4" r="103">
      <c s="4" r="A103" t="s">
        <v>49</v>
      </c>
      <c s="9" r="C103" t="n">
        <v>63000</v>
      </c>
    </row>
    <row spans="1:4" r="104">
      <c s="4" r="A104" t="s">
        <v>617</v>
      </c>
      <c s="9" r="C104" t="n">
        <v>726000</v>
      </c>
      <c s="9" r="D104" t="n">
        <v>28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7"/>
    <col customWidth="1" max="7" min="7" width="14"/>
    <col customWidth="1" max="8" min="8" width="14"/>
    <col customWidth="1" max="9" min="9" width="14"/>
  </cols>
  <sheetData>
    <row spans="1:9" r="1">
      <c s="1" r="A1" t="s">
        <v>618</v>
      </c>
      <c s="2" r="B1" t="s">
        <v>619</v>
      </c>
      <c s="2" r="C1" t="s">
        <v>620</v>
      </c>
      <c s="2" r="D1" t="s">
        <v>77</v>
      </c>
      <c s="2" r="E1" t="s">
        <v>77</v>
      </c>
      <c s="2" r="F1" t="s">
        <v>2</v>
      </c>
      <c s="2" r="G1" t="s">
        <v>30</v>
      </c>
      <c s="2" r="H1" t="s">
        <v>77</v>
      </c>
      <c s="2" r="I1" t="s">
        <v>621</v>
      </c>
    </row>
    <row spans="1:9" r="2">
      <c s="3" r="A2" t="s">
        <v>622</v>
      </c>
    </row>
    <row spans="1:9" r="3">
      <c s="4" r="A3" t="s">
        <v>72</v>
      </c>
      <c s="6" r="F3" t="n">
        <v>490000000</v>
      </c>
      <c s="6" r="G3" t="n">
        <v>490000000</v>
      </c>
    </row>
    <row spans="1:9" r="4">
      <c s="4" r="A4" t="s">
        <v>68</v>
      </c>
      <c s="6" r="F4" t="n">
        <v>10000000</v>
      </c>
      <c s="6" r="G4" t="n">
        <v>10000000</v>
      </c>
    </row>
    <row spans="1:9" r="5">
      <c s="4" r="A5" t="s">
        <v>71</v>
      </c>
      <c s="10" r="F5" t="n">
        <v>0.01</v>
      </c>
      <c s="10" r="G5" t="n">
        <v>0.01</v>
      </c>
    </row>
    <row spans="1:9" r="6">
      <c s="4" r="A6" t="s">
        <v>67</v>
      </c>
      <c s="11" r="F6" t="n">
        <v>0.01</v>
      </c>
      <c s="10" r="G6" t="n">
        <v>0.01</v>
      </c>
    </row>
    <row spans="1:9" r="7">
      <c s="4" r="A7" t="s">
        <v>623</v>
      </c>
      <c s="9" r="F7" t="n">
        <v>10</v>
      </c>
    </row>
    <row spans="1:9" r="8">
      <c s="4" r="A8" t="s">
        <v>624</v>
      </c>
      <c s="4" r="F8" t="s">
        <v>625</v>
      </c>
    </row>
    <row spans="1:9" r="9">
      <c s="4" r="A9" t="s">
        <v>557</v>
      </c>
      <c s="9" r="D9" t="n">
        <v>0</v>
      </c>
      <c s="9" r="F9" t="n">
        <v>10592</v>
      </c>
      <c s="9" r="G9" t="n">
        <v>2833</v>
      </c>
    </row>
    <row spans="1:9" r="10">
      <c s="4" r="A10" t="s">
        <v>626</v>
      </c>
      <c s="4" r="F10" t="s">
        <v>627</v>
      </c>
    </row>
    <row spans="1:9" r="11">
      <c s="4" r="A11" t="s">
        <v>628</v>
      </c>
      <c s="4" r="F11" t="s">
        <v>629</v>
      </c>
    </row>
    <row spans="1:9" r="12">
      <c s="4" r="A12" t="s">
        <v>630</v>
      </c>
      <c s="4" r="F12" t="s">
        <v>631</v>
      </c>
    </row>
    <row spans="1:9" r="13">
      <c s="4" r="A13" t="s">
        <v>632</v>
      </c>
      <c s="4" r="F13" t="s">
        <v>330</v>
      </c>
    </row>
    <row spans="1:9" r="14">
      <c s="4" r="A14" t="s">
        <v>633</v>
      </c>
      <c s="4" r="F14" t="s">
        <v>634</v>
      </c>
    </row>
    <row spans="1:9" r="15">
      <c s="4" r="A15" t="s">
        <v>635</v>
      </c>
      <c s="6" r="F15" t="n">
        <v>193100</v>
      </c>
      <c s="6" r="G15" t="n">
        <v>1700</v>
      </c>
    </row>
    <row spans="1:9" r="16">
      <c s="4" r="A16" t="s">
        <v>636</v>
      </c>
      <c s="9" r="F16" t="n">
        <v>1888</v>
      </c>
      <c s="9" r="G16" t="n">
        <v>17</v>
      </c>
    </row>
    <row spans="1:9" r="17">
      <c s="4" r="A17" t="s">
        <v>637</v>
      </c>
      <c s="4" r="F17" t="s">
        <v>638</v>
      </c>
    </row>
    <row spans="1:9" r="18">
      <c s="4" r="A18" t="s">
        <v>639</v>
      </c>
      <c s="12" r="F18" t="n">
        <v>0.0017260274</v>
      </c>
    </row>
    <row spans="1:9" r="19">
      <c s="4" r="A19" t="s">
        <v>640</v>
      </c>
      <c s="4" r="F19" t="s">
        <v>641</v>
      </c>
    </row>
    <row spans="1:9" r="20">
      <c s="4" r="A20" t="s">
        <v>51</v>
      </c>
      <c s="9" r="D20" t="n">
        <v>0</v>
      </c>
      <c s="9" r="E20" t="n">
        <v>0</v>
      </c>
      <c s="9" r="F20" t="n">
        <v>2158</v>
      </c>
      <c s="9" r="G20" t="n">
        <v>1314</v>
      </c>
      <c s="9" r="H20" t="n">
        <v>0</v>
      </c>
    </row>
    <row spans="1:9" r="21">
      <c s="4" r="A21" t="s">
        <v>642</v>
      </c>
    </row>
    <row spans="1:9" r="22">
      <c s="3" r="A22" t="s">
        <v>622</v>
      </c>
    </row>
    <row spans="1:9" r="23">
      <c s="4" r="A23" t="s">
        <v>626</v>
      </c>
      <c s="4" r="F23" t="s">
        <v>643</v>
      </c>
    </row>
    <row spans="1:9" r="24">
      <c s="4" r="A24" t="s">
        <v>644</v>
      </c>
      <c s="6" r="F24" t="n">
        <v>250</v>
      </c>
    </row>
    <row spans="1:9" r="25">
      <c s="4" r="A25" t="s">
        <v>337</v>
      </c>
    </row>
    <row spans="1:9" r="26">
      <c s="3" r="A26" t="s">
        <v>622</v>
      </c>
    </row>
    <row spans="1:9" r="27">
      <c s="4" r="A27" t="s">
        <v>72</v>
      </c>
      <c s="6" r="I27" t="n">
        <v>250000000</v>
      </c>
    </row>
    <row spans="1:9" r="28">
      <c s="4" r="A28" t="s">
        <v>623</v>
      </c>
      <c s="9" r="I28" t="n">
        <v>10</v>
      </c>
    </row>
    <row spans="1:9" r="29">
      <c s="4" r="A29" t="s">
        <v>341</v>
      </c>
    </row>
    <row spans="1:9" r="30">
      <c s="3" r="A30" t="s">
        <v>622</v>
      </c>
    </row>
    <row spans="1:9" r="31">
      <c s="4" r="A31" t="s">
        <v>72</v>
      </c>
      <c s="6" r="I31" t="n">
        <v>50000000</v>
      </c>
    </row>
    <row spans="1:9" r="32">
      <c s="4" r="A32" t="s">
        <v>623</v>
      </c>
      <c s="10" r="F32" t="n">
        <v>9.5</v>
      </c>
      <c s="10" r="I32" t="n">
        <v>9.5</v>
      </c>
    </row>
    <row spans="1:9" r="33">
      <c s="4" r="A33" t="s">
        <v>107</v>
      </c>
    </row>
    <row spans="1:9" r="34">
      <c s="3" r="A34" t="s">
        <v>622</v>
      </c>
    </row>
    <row spans="1:9" r="35">
      <c s="4" r="A35" t="s">
        <v>331</v>
      </c>
      <c s="6" r="B35" t="n">
        <v>20000</v>
      </c>
      <c s="6" r="E35" t="n">
        <v>20000</v>
      </c>
      <c s="6" r="F35" t="n">
        <v>17324511</v>
      </c>
      <c s="6" r="G35" t="n">
        <v>24631770</v>
      </c>
    </row>
    <row spans="1:9" r="36">
      <c s="4" r="A36" t="s">
        <v>623</v>
      </c>
      <c s="9" r="B36" t="n">
        <v>10</v>
      </c>
    </row>
    <row spans="1:9" r="37">
      <c s="4" r="A37" t="s">
        <v>645</v>
      </c>
      <c s="6" r="F37" t="n">
        <v>1100000</v>
      </c>
      <c s="6" r="G37" t="n">
        <v>298000</v>
      </c>
      <c s="6" r="H37" t="n">
        <v>0</v>
      </c>
    </row>
    <row spans="1:9" r="38">
      <c s="4" r="A38" t="s">
        <v>557</v>
      </c>
      <c s="9" r="F38" t="n">
        <v>10600</v>
      </c>
      <c s="9" r="G38" t="n">
        <v>2800</v>
      </c>
    </row>
    <row spans="1:9" r="39">
      <c s="4" r="A39" t="s">
        <v>635</v>
      </c>
      <c s="6" r="F39" t="n">
        <v>193086</v>
      </c>
      <c s="6" r="G39" t="n">
        <v>1676</v>
      </c>
    </row>
    <row spans="1:9" r="40">
      <c s="4" r="A40" t="s">
        <v>636</v>
      </c>
      <c s="9" r="F40" t="n">
        <v>2</v>
      </c>
    </row>
    <row spans="1:9" r="41">
      <c s="4" r="A41" t="s">
        <v>646</v>
      </c>
    </row>
    <row spans="1:9" r="42">
      <c s="3" r="A42" t="s">
        <v>622</v>
      </c>
    </row>
    <row spans="1:9" r="43">
      <c s="4" r="A43" t="s">
        <v>623</v>
      </c>
      <c s="9" r="C43" t="n">
        <v>10</v>
      </c>
    </row>
    <row spans="1:9" r="44">
      <c s="4" r="A44" t="s">
        <v>637</v>
      </c>
      <c s="4" r="C44" t="s">
        <v>647</v>
      </c>
    </row>
    <row spans="1:9" r="45">
      <c s="4" r="A45" t="s">
        <v>639</v>
      </c>
      <c s="12" r="C45" t="n">
        <v>0.0017213115</v>
      </c>
    </row>
    <row spans="1:9" r="46">
      <c s="4" r="A46" t="s">
        <v>640</v>
      </c>
      <c s="4" r="C46" t="s">
        <v>64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648</v>
      </c>
      <c s="2" r="B1" t="s">
        <v>1</v>
      </c>
    </row>
    <row spans="1:3" r="2">
      <c s="2" r="B2" t="s">
        <v>2</v>
      </c>
      <c s="2" r="C2" t="s">
        <v>30</v>
      </c>
    </row>
    <row spans="1:3" r="3">
      <c s="3" r="A3" t="s">
        <v>212</v>
      </c>
    </row>
    <row spans="1:3" r="4">
      <c s="4" r="A4" t="s">
        <v>649</v>
      </c>
      <c s="4" r="B4" t="s">
        <v>650</v>
      </c>
      <c s="4" r="C4" t="s">
        <v>651</v>
      </c>
    </row>
    <row spans="1:3" r="5">
      <c s="4" r="A5" t="s">
        <v>652</v>
      </c>
      <c s="4" r="B5" t="s">
        <v>425</v>
      </c>
      <c s="4" r="C5" t="s">
        <v>653</v>
      </c>
    </row>
    <row spans="1:3" r="6">
      <c s="4" r="A6" t="s">
        <v>654</v>
      </c>
      <c s="4" r="B6" t="s">
        <v>330</v>
      </c>
      <c s="4" r="C6" t="s">
        <v>330</v>
      </c>
    </row>
    <row spans="1:3" r="7">
      <c s="4" r="A7" t="s">
        <v>655</v>
      </c>
      <c s="9" r="B7" t="n">
        <v>223000</v>
      </c>
      <c s="9" r="C7" t="n">
        <v>110000</v>
      </c>
    </row>
    <row spans="1:3" r="8">
      <c s="4" r="A8" t="s">
        <v>656</v>
      </c>
      <c s="9" r="B8" t="n">
        <v>0</v>
      </c>
      <c s="9" r="C8"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7"/>
  </cols>
  <sheetData>
    <row spans="1:2" r="1">
      <c s="1" r="A1" t="s">
        <v>657</v>
      </c>
      <c s="2" r="B1" t="s">
        <v>1</v>
      </c>
    </row>
    <row spans="1:2" r="2">
      <c s="2" r="B2" t="s">
        <v>384</v>
      </c>
    </row>
    <row spans="1:2" r="3">
      <c s="3" r="A3" t="s">
        <v>176</v>
      </c>
    </row>
    <row spans="1:2" r="4">
      <c s="4" r="A4" t="s">
        <v>658</v>
      </c>
      <c s="4" r="B4" t="s">
        <v>441</v>
      </c>
    </row>
    <row spans="1:2" r="5">
      <c s="6" r="A5" t="n">
        <v>2016</v>
      </c>
      <c s="9" r="B5" t="n">
        <v>62783</v>
      </c>
    </row>
    <row spans="1:2" r="6">
      <c s="6" r="A6" t="n">
        <v>2017</v>
      </c>
      <c s="6" r="B6" t="n">
        <v>64183</v>
      </c>
    </row>
    <row spans="1:2" r="7">
      <c s="6" r="A7" t="n">
        <v>2018</v>
      </c>
      <c s="6" r="B7" t="n">
        <v>65304</v>
      </c>
    </row>
    <row spans="1:2" r="8">
      <c s="6" r="A8" t="n">
        <v>2019</v>
      </c>
      <c s="6" r="B8" t="n">
        <v>66310</v>
      </c>
    </row>
    <row spans="1:2" r="9">
      <c s="6" r="A9" t="n">
        <v>2020</v>
      </c>
      <c s="6" r="B9" t="n">
        <v>67297</v>
      </c>
    </row>
    <row spans="1:2" r="10">
      <c s="4" r="A10" t="s">
        <v>540</v>
      </c>
      <c s="6" r="B10" t="n">
        <v>411701</v>
      </c>
    </row>
    <row spans="1:2" r="11">
      <c s="4" r="A11" t="s">
        <v>106</v>
      </c>
      <c s="9" r="B11" t="n">
        <v>7375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spans="1:12" r="1">
      <c s="1" r="A1" t="s">
        <v>659</v>
      </c>
      <c s="2" r="B1" t="s">
        <v>391</v>
      </c>
      <c s="2" r="J1" t="s">
        <v>76</v>
      </c>
      <c s="2" r="K1" t="s">
        <v>1</v>
      </c>
    </row>
    <row spans="1:12" r="2">
      <c s="2" r="B2" t="s">
        <v>2</v>
      </c>
      <c s="2" r="C2" t="s">
        <v>660</v>
      </c>
      <c s="2" r="D2" t="s">
        <v>4</v>
      </c>
      <c s="2" r="E2" t="s">
        <v>661</v>
      </c>
      <c s="2" r="F2" t="s">
        <v>30</v>
      </c>
      <c s="2" r="G2" t="s">
        <v>662</v>
      </c>
      <c s="2" r="H2" t="s">
        <v>663</v>
      </c>
      <c s="2" r="I2" t="s">
        <v>664</v>
      </c>
      <c s="2" r="J2" t="s">
        <v>77</v>
      </c>
      <c s="2" r="K2" t="s">
        <v>2</v>
      </c>
      <c s="2" r="L2" t="s">
        <v>30</v>
      </c>
    </row>
    <row spans="1:12" r="3">
      <c s="3" r="A3" t="s">
        <v>219</v>
      </c>
    </row>
    <row spans="1:12" r="4">
      <c s="4" r="A4" t="s">
        <v>403</v>
      </c>
      <c s="9" r="B4" t="n">
        <v>19600</v>
      </c>
      <c s="9" r="C4" t="n">
        <v>14901</v>
      </c>
      <c s="9" r="D4" t="n">
        <v>13170</v>
      </c>
      <c s="9" r="E4" t="n">
        <v>26344</v>
      </c>
      <c s="9" r="F4" t="n">
        <v>10371</v>
      </c>
      <c s="9" r="G4" t="n">
        <v>5589</v>
      </c>
      <c s="9" r="H4" t="n">
        <v>1428</v>
      </c>
      <c s="9" r="I4" t="n">
        <v>458</v>
      </c>
      <c s="9" r="J4" t="n">
        <v>0</v>
      </c>
      <c s="9" r="K4" t="n">
        <v>74015</v>
      </c>
      <c s="9" r="L4" t="n">
        <v>17846</v>
      </c>
    </row>
    <row spans="1:12" r="5">
      <c s="4" r="A5" t="s">
        <v>404</v>
      </c>
      <c s="6" r="B5" t="n">
        <v>2755</v>
      </c>
      <c s="6" r="C5" t="n">
        <v>4161</v>
      </c>
      <c s="6" r="D5" t="n">
        <v>606</v>
      </c>
      <c s="6" r="E5" t="n">
        <v>39</v>
      </c>
      <c s="6" r="F5" t="n">
        <v>7760</v>
      </c>
      <c s="6" r="G5" t="n">
        <v>2236</v>
      </c>
      <c s="6" r="H5" t="n">
        <v>4167</v>
      </c>
      <c s="6" r="I5" t="n">
        <v>563</v>
      </c>
      <c s="6" r="J5" t="n">
        <v>0</v>
      </c>
      <c s="6" r="K5" t="n">
        <v>7561</v>
      </c>
      <c s="6" r="L5" t="n">
        <v>14726</v>
      </c>
    </row>
    <row spans="1:12" r="6">
      <c s="4" r="A6" t="s">
        <v>91</v>
      </c>
      <c s="6" r="B6" t="n">
        <v>2823</v>
      </c>
      <c s="6" r="C6" t="n">
        <v>776</v>
      </c>
      <c s="6" r="D6" t="n">
        <v>3620</v>
      </c>
      <c s="6" r="E6" t="n">
        <v>17674</v>
      </c>
      <c s="6" r="F6" t="n">
        <v>-3887</v>
      </c>
      <c s="6" r="G6" t="n">
        <v>-187</v>
      </c>
      <c s="6" r="H6" t="n">
        <v>-3927</v>
      </c>
      <c s="6" r="I6" t="n">
        <v>-523</v>
      </c>
      <c s="6" r="J6" t="n">
        <v>-100</v>
      </c>
      <c s="6" r="K6" t="n">
        <v>24893</v>
      </c>
      <c s="6" r="L6" t="n">
        <v>-8524</v>
      </c>
    </row>
    <row spans="1:12" r="7">
      <c s="4" r="A7" t="s">
        <v>93</v>
      </c>
      <c s="9" r="B7" t="n">
        <v>-2785</v>
      </c>
      <c s="9" r="C7" t="n">
        <v>-3794</v>
      </c>
      <c s="9" r="D7" t="n">
        <v>-814</v>
      </c>
      <c s="9" r="E7" t="n">
        <v>14233</v>
      </c>
      <c s="9" r="F7" t="n">
        <v>-6304</v>
      </c>
      <c s="9" r="G7" t="n">
        <v>-1305</v>
      </c>
      <c s="9" r="H7" t="n">
        <v>-4304</v>
      </c>
      <c s="9" r="I7" t="n">
        <v>-803</v>
      </c>
      <c s="9" r="J7" t="n">
        <v>-100</v>
      </c>
      <c s="9" r="K7" t="n">
        <v>6840</v>
      </c>
      <c s="9" r="L7" t="n">
        <v>-12716</v>
      </c>
    </row>
    <row spans="1:12" r="8">
      <c s="4" r="A8" t="s">
        <v>665</v>
      </c>
      <c s="10" r="B8" t="n">
        <v>-0.07000000000000001</v>
      </c>
      <c s="10" r="C8" t="n">
        <v>-0.12</v>
      </c>
      <c s="10" r="D8" t="n">
        <v>-0.03</v>
      </c>
      <c s="10" r="E8" t="n">
        <v>0.5600000000000001</v>
      </c>
      <c s="10" r="F8" t="n">
        <v>-0.27</v>
      </c>
      <c s="10" r="G8" t="n">
        <v>-0.1</v>
      </c>
      <c s="10" r="H8" t="n">
        <v>-1.15</v>
      </c>
      <c s="10" r="I8" t="n">
        <v>-2.08</v>
      </c>
      <c s="10" r="J8" t="n">
        <v>-5.38</v>
      </c>
      <c s="10" r="K8" t="n">
        <v>0.22</v>
      </c>
      <c s="10" r="L8" t="n">
        <v>-1.25</v>
      </c>
    </row>
    <row spans="1:12" r="9">
      <c s="4" r="A9" t="s">
        <v>666</v>
      </c>
      <c s="10" r="B9" t="n">
        <v>0.16</v>
      </c>
      <c s="10" r="C9" t="n">
        <v>0.16</v>
      </c>
      <c s="10" r="D9" t="n">
        <v>0.16</v>
      </c>
      <c s="10" r="E9" t="n">
        <v>0.16</v>
      </c>
      <c s="10" r="F9" t="n">
        <v>0.16</v>
      </c>
      <c s="10" r="G9" t="n">
        <v>0.16</v>
      </c>
      <c s="10" r="H9" t="n">
        <v>0.16</v>
      </c>
      <c s="10" r="I9" t="n">
        <v>0.15</v>
      </c>
    </row>
  </sheetData>
  <mergeCells count="3">
    <mergeCell ref="A1:A2"/>
    <mergeCell ref="B1:I1"/>
    <mergeCell ref="K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7"/>
    <col customWidth="1" max="7" min="7" width="14"/>
    <col customWidth="1" max="8" min="8" width="14"/>
    <col customWidth="1" max="9" min="9" width="15"/>
  </cols>
  <sheetData>
    <row spans="1:9" r="1">
      <c s="1" r="A1" t="s">
        <v>667</v>
      </c>
      <c s="2" r="B1" t="s">
        <v>391</v>
      </c>
      <c s="2" r="C1" t="s">
        <v>76</v>
      </c>
      <c s="2" r="D1" t="s">
        <v>1</v>
      </c>
    </row>
    <row spans="1:9" r="2">
      <c s="2" r="B2" t="s">
        <v>3</v>
      </c>
      <c s="2" r="C2" t="s">
        <v>77</v>
      </c>
      <c s="2" r="D2" t="s">
        <v>2</v>
      </c>
      <c s="2" r="E2" t="s">
        <v>30</v>
      </c>
      <c s="2" r="F2" t="s">
        <v>668</v>
      </c>
      <c s="2" r="G2" t="s">
        <v>669</v>
      </c>
      <c s="2" r="H2" t="s">
        <v>670</v>
      </c>
      <c s="2" r="I2" t="s">
        <v>671</v>
      </c>
    </row>
    <row spans="1:9" r="3">
      <c s="3" r="A3" t="s">
        <v>672</v>
      </c>
    </row>
    <row spans="1:9" r="4">
      <c s="4" r="A4" t="s">
        <v>115</v>
      </c>
      <c s="9" r="C4" t="n">
        <v>200000</v>
      </c>
      <c s="9" r="D4" t="n">
        <v>171829000</v>
      </c>
      <c s="9" r="E4" t="n">
        <v>244906000</v>
      </c>
    </row>
    <row spans="1:9" r="5">
      <c s="4" r="A5" t="s">
        <v>475</v>
      </c>
      <c s="9" r="D5" t="n">
        <v>546314000</v>
      </c>
      <c s="6" r="E5" t="n">
        <v>430916000</v>
      </c>
    </row>
    <row spans="1:9" r="6">
      <c s="4" r="A6" t="s">
        <v>329</v>
      </c>
      <c s="4" r="D6" t="s">
        <v>330</v>
      </c>
    </row>
    <row spans="1:9" r="7">
      <c s="4" r="A7" t="s">
        <v>360</v>
      </c>
      <c s="9" r="D7" t="n">
        <v>544094000</v>
      </c>
      <c s="6" r="E7" t="n">
        <v>429293000</v>
      </c>
    </row>
    <row spans="1:9" r="8">
      <c s="4" r="A8" t="s">
        <v>499</v>
      </c>
    </row>
    <row spans="1:9" r="9">
      <c s="3" r="A9" t="s">
        <v>672</v>
      </c>
    </row>
    <row spans="1:9" r="10">
      <c s="4" r="A10" t="s">
        <v>502</v>
      </c>
      <c s="6" r="D10" t="n">
        <v>60000000</v>
      </c>
    </row>
    <row spans="1:9" r="11">
      <c s="4" r="A11" t="s">
        <v>475</v>
      </c>
      <c s="6" r="D11" t="n">
        <v>30000000</v>
      </c>
      <c s="6" r="E11" t="n">
        <v>30000000</v>
      </c>
    </row>
    <row spans="1:9" r="12">
      <c s="4" r="A12" t="s">
        <v>488</v>
      </c>
    </row>
    <row spans="1:9" r="13">
      <c s="3" r="A13" t="s">
        <v>672</v>
      </c>
    </row>
    <row spans="1:9" r="14">
      <c s="4" r="A14" t="s">
        <v>475</v>
      </c>
      <c s="6" r="D14" t="n">
        <v>267962000</v>
      </c>
      <c s="9" r="E14" t="n">
        <v>365816000</v>
      </c>
    </row>
    <row spans="1:9" r="15">
      <c s="4" r="A15" t="s">
        <v>673</v>
      </c>
      <c s="9" r="D15" t="n">
        <v>68000000</v>
      </c>
    </row>
    <row spans="1:9" r="16">
      <c s="4" r="A16" t="s">
        <v>522</v>
      </c>
    </row>
    <row spans="1:9" r="17">
      <c s="3" r="A17" t="s">
        <v>672</v>
      </c>
    </row>
    <row spans="1:9" r="18">
      <c s="4" r="A18" t="s">
        <v>502</v>
      </c>
      <c s="9" r="I18" t="n">
        <v>30000000</v>
      </c>
    </row>
    <row spans="1:9" r="19">
      <c s="4" r="A19" t="s">
        <v>475</v>
      </c>
      <c s="9" r="B19" t="n">
        <v>30000000</v>
      </c>
    </row>
    <row spans="1:9" r="20">
      <c s="4" r="A20" t="s">
        <v>521</v>
      </c>
    </row>
    <row spans="1:9" r="21">
      <c s="3" r="A21" t="s">
        <v>672</v>
      </c>
    </row>
    <row spans="1:9" r="22">
      <c s="4" r="A22" t="s">
        <v>674</v>
      </c>
      <c s="9" r="F22" t="n">
        <v>1000000000</v>
      </c>
    </row>
    <row spans="1:9" r="23">
      <c s="4" r="A23" t="s">
        <v>673</v>
      </c>
      <c s="6" r="B23" t="n">
        <v>210000000</v>
      </c>
    </row>
    <row spans="1:9" r="24">
      <c s="4" r="A24" t="s">
        <v>675</v>
      </c>
    </row>
    <row spans="1:9" r="25">
      <c s="3" r="A25" t="s">
        <v>672</v>
      </c>
    </row>
    <row spans="1:9" r="26">
      <c s="4" r="A26" t="s">
        <v>115</v>
      </c>
      <c s="9" r="B26" t="n">
        <v>497600000</v>
      </c>
    </row>
    <row spans="1:9" r="27">
      <c s="4" r="A27" t="s">
        <v>114</v>
      </c>
      <c s="7" r="B27" t="n">
        <v>50.2</v>
      </c>
    </row>
    <row spans="1:9" r="28">
      <c s="4" r="A28" t="s">
        <v>676</v>
      </c>
    </row>
    <row spans="1:9" r="29">
      <c s="3" r="A29" t="s">
        <v>672</v>
      </c>
    </row>
    <row spans="1:9" r="30">
      <c s="4" r="A30" t="s">
        <v>329</v>
      </c>
      <c s="4" r="H30" t="s">
        <v>677</v>
      </c>
    </row>
    <row spans="1:9" r="31">
      <c s="4" r="A31" t="s">
        <v>676</v>
      </c>
    </row>
    <row spans="1:9" r="32">
      <c s="3" r="A32" t="s">
        <v>672</v>
      </c>
    </row>
    <row spans="1:9" r="33">
      <c s="4" r="A33" t="s">
        <v>678</v>
      </c>
      <c s="9" r="G33" t="n">
        <v>4900000</v>
      </c>
    </row>
    <row spans="1:9" r="34">
      <c s="4" r="A34" t="s">
        <v>679</v>
      </c>
    </row>
    <row spans="1:9" r="35">
      <c s="3" r="A35" t="s">
        <v>672</v>
      </c>
    </row>
    <row spans="1:9" r="36">
      <c s="4" r="A36" t="s">
        <v>680</v>
      </c>
      <c s="9" r="H36" t="n">
        <v>71500000</v>
      </c>
    </row>
    <row spans="1:9" r="37">
      <c s="4" r="A37" t="s">
        <v>360</v>
      </c>
      <c s="9" r="B37" t="n">
        <v>71500000</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85"/>
  <sheetViews>
    <sheetView workbookViewId="0">
      <selection activeCell="A1" sqref="A1"/>
    </sheetView>
  </sheetViews>
  <sheetFormatPr baseColWidth="10" defaultRowHeight="15"/>
  <cols>
    <col customWidth="1" max="1" min="1" width="80"/>
    <col customWidth="1" max="2" min="2" width="64"/>
    <col customWidth="1" max="3" min="3" width="21"/>
    <col customWidth="1" max="4" min="4" width="21"/>
  </cols>
  <sheetData>
    <row spans="1:4" r="1">
      <c s="1" r="A1" t="s">
        <v>681</v>
      </c>
      <c s="2" r="B1" t="s">
        <v>1</v>
      </c>
    </row>
    <row spans="1:4" r="2">
      <c s="2" r="B2" t="s">
        <v>682</v>
      </c>
      <c s="2" r="C2" t="s">
        <v>396</v>
      </c>
      <c s="2" r="D2" t="s">
        <v>384</v>
      </c>
    </row>
    <row spans="1:4" r="3">
      <c s="3" r="A3" t="s">
        <v>683</v>
      </c>
    </row>
    <row spans="1:4" r="4">
      <c s="4" r="A4" t="s">
        <v>684</v>
      </c>
      <c s="9" r="D4" t="n">
        <v>248352</v>
      </c>
    </row>
    <row spans="1:4" r="5">
      <c s="3" r="A5" t="s">
        <v>685</v>
      </c>
    </row>
    <row spans="1:4" r="6">
      <c s="4" r="A6" t="s">
        <v>32</v>
      </c>
      <c s="6" r="D6" t="n">
        <v>68398</v>
      </c>
    </row>
    <row spans="1:4" r="7">
      <c s="4" r="A7" t="s">
        <v>686</v>
      </c>
      <c s="6" r="D7" t="n">
        <v>740317</v>
      </c>
    </row>
    <row spans="1:4" r="8">
      <c s="4" r="A8" t="s">
        <v>687</v>
      </c>
      <c s="6" r="D8" t="n">
        <v>7040</v>
      </c>
    </row>
    <row spans="1:4" r="9">
      <c s="4" r="A9" t="s">
        <v>688</v>
      </c>
      <c s="9" r="B9" t="n">
        <v>578829</v>
      </c>
      <c s="9" r="C9" t="n">
        <v>0</v>
      </c>
      <c s="6" r="D9" t="n">
        <v>815755</v>
      </c>
    </row>
    <row spans="1:4" r="10">
      <c s="4" r="A10" t="s">
        <v>689</v>
      </c>
      <c s="9" r="B10" t="n">
        <v>4574</v>
      </c>
      <c s="6" r="C10" t="n">
        <v>0</v>
      </c>
      <c s="6" r="D10" t="n">
        <v>20901</v>
      </c>
    </row>
    <row spans="1:4" r="11">
      <c s="4" r="A11" t="s">
        <v>690</v>
      </c>
      <c s="6" r="B11" t="n">
        <v>29</v>
      </c>
    </row>
    <row spans="1:4" r="12">
      <c s="4" r="A12" t="s">
        <v>691</v>
      </c>
      <c s="6" r="B12" t="n">
        <v>1</v>
      </c>
    </row>
    <row spans="1:4" r="13">
      <c s="4" r="A13" t="s">
        <v>692</v>
      </c>
      <c s="6" r="D13" t="n">
        <v>815800</v>
      </c>
    </row>
    <row spans="1:4" r="14">
      <c s="3" r="A14" t="s">
        <v>693</v>
      </c>
    </row>
    <row spans="1:4" r="15">
      <c s="4" r="A15" t="s">
        <v>694</v>
      </c>
      <c s="9" r="B15" t="n">
        <v>578829</v>
      </c>
      <c s="6" r="C15" t="n">
        <v>0</v>
      </c>
    </row>
    <row spans="1:4" r="16">
      <c s="3" r="A16" t="s">
        <v>695</v>
      </c>
    </row>
    <row spans="1:4" r="17">
      <c s="4" r="A17" t="s">
        <v>696</v>
      </c>
      <c s="6" r="B17" t="n">
        <v>229885</v>
      </c>
      <c s="6" r="C17" t="n">
        <v>578829</v>
      </c>
    </row>
    <row spans="1:4" r="18">
      <c s="4" r="A18" t="s">
        <v>697</v>
      </c>
      <c s="6" r="B18" t="n">
        <v>7041</v>
      </c>
      <c s="6" r="C18" t="n">
        <v>0</v>
      </c>
    </row>
    <row spans="1:4" r="19">
      <c s="4" r="A19" t="s">
        <v>698</v>
      </c>
      <c s="6" r="B19" t="n">
        <v>236926</v>
      </c>
      <c s="6" r="C19" t="n">
        <v>578829</v>
      </c>
    </row>
    <row spans="1:4" r="20">
      <c s="3" r="A20" t="s">
        <v>699</v>
      </c>
    </row>
    <row spans="1:4" r="21">
      <c s="4" r="A21" t="s">
        <v>699</v>
      </c>
      <c s="6" r="B21" t="n">
        <v>0</v>
      </c>
      <c s="6" r="C21" t="n">
        <v>0</v>
      </c>
    </row>
    <row spans="1:4" r="22">
      <c s="4" r="A22" t="s">
        <v>700</v>
      </c>
      <c s="6" r="B22" t="n">
        <v>0</v>
      </c>
      <c s="6" r="C22" t="n">
        <v>0</v>
      </c>
    </row>
    <row spans="1:4" r="23">
      <c s="4" r="A23" t="s">
        <v>701</v>
      </c>
      <c s="6" r="B23" t="n">
        <v>0</v>
      </c>
      <c s="6" r="C23" t="n">
        <v>0</v>
      </c>
    </row>
    <row spans="1:4" r="24">
      <c s="4" r="A24" t="s">
        <v>702</v>
      </c>
      <c s="6" r="B24" t="n">
        <v>815755</v>
      </c>
      <c s="6" r="C24" t="n">
        <v>578829</v>
      </c>
    </row>
    <row spans="1:4" r="25">
      <c s="3" r="A25" t="s">
        <v>703</v>
      </c>
    </row>
    <row spans="1:4" r="26">
      <c s="4" r="A26" t="s">
        <v>694</v>
      </c>
      <c s="6" r="B26" t="n">
        <v>4574</v>
      </c>
      <c s="6" r="C26" t="n">
        <v>0</v>
      </c>
    </row>
    <row spans="1:4" r="27">
      <c s="3" r="A27" t="s">
        <v>695</v>
      </c>
    </row>
    <row spans="1:4" r="28">
      <c s="4" r="A28" t="s">
        <v>704</v>
      </c>
      <c s="6" r="B28" t="n">
        <v>16327</v>
      </c>
      <c s="6" r="C28" t="n">
        <v>4574</v>
      </c>
    </row>
    <row spans="1:4" r="29">
      <c s="4" r="A29" t="s">
        <v>705</v>
      </c>
      <c s="6" r="B29" t="n">
        <v>0</v>
      </c>
      <c s="6" r="C29" t="n">
        <v>0</v>
      </c>
    </row>
    <row spans="1:4" r="30">
      <c s="4" r="A30" t="s">
        <v>698</v>
      </c>
      <c s="6" r="B30" t="n">
        <v>16327</v>
      </c>
      <c s="6" r="C30" t="n">
        <v>4574</v>
      </c>
    </row>
    <row spans="1:4" r="31">
      <c s="3" r="A31" t="s">
        <v>699</v>
      </c>
    </row>
    <row spans="1:4" r="32">
      <c s="4" r="A32" t="s">
        <v>699</v>
      </c>
      <c s="6" r="B32" t="n">
        <v>0</v>
      </c>
      <c s="6" r="C32" t="n">
        <v>0</v>
      </c>
    </row>
    <row spans="1:4" r="33">
      <c s="4" r="A33" t="s">
        <v>700</v>
      </c>
      <c s="6" r="B33" t="n">
        <v>0</v>
      </c>
      <c s="6" r="C33" t="n">
        <v>0</v>
      </c>
    </row>
    <row spans="1:4" r="34">
      <c s="4" r="A34" t="s">
        <v>701</v>
      </c>
      <c s="6" r="B34" t="n">
        <v>0</v>
      </c>
      <c s="6" r="C34" t="n">
        <v>0</v>
      </c>
    </row>
    <row spans="1:4" r="35">
      <c s="4" r="A35" t="s">
        <v>702</v>
      </c>
      <c s="9" r="B35" t="n">
        <v>20901</v>
      </c>
      <c s="9" r="C35" t="n">
        <v>4574</v>
      </c>
    </row>
    <row spans="1:4" r="36">
      <c s="4" r="A36" t="s">
        <v>706</v>
      </c>
    </row>
    <row spans="1:4" r="37">
      <c s="3" r="A37" t="s">
        <v>699</v>
      </c>
    </row>
    <row spans="1:4" r="38">
      <c s="4" r="A38" t="s">
        <v>707</v>
      </c>
      <c s="6" r="D38" t="n">
        <v>268000</v>
      </c>
    </row>
    <row spans="1:4" r="39">
      <c s="4" r="A39" t="s">
        <v>367</v>
      </c>
    </row>
    <row spans="1:4" r="40">
      <c s="3" r="A40" t="s">
        <v>699</v>
      </c>
    </row>
    <row spans="1:4" r="41">
      <c s="4" r="A41" t="s">
        <v>368</v>
      </c>
      <c s="4" r="B41" t="s">
        <v>369</v>
      </c>
    </row>
    <row spans="1:4" r="42">
      <c s="4" r="A42" t="s">
        <v>708</v>
      </c>
    </row>
    <row spans="1:4" r="43">
      <c s="3" r="A43" t="s">
        <v>685</v>
      </c>
    </row>
    <row spans="1:4" r="44">
      <c s="4" r="A44" t="s">
        <v>32</v>
      </c>
      <c s="6" r="D44" t="n">
        <v>973</v>
      </c>
    </row>
    <row spans="1:4" r="45">
      <c s="4" r="A45" t="s">
        <v>686</v>
      </c>
      <c s="6" r="D45" t="n">
        <v>8330</v>
      </c>
    </row>
    <row spans="1:4" r="46">
      <c s="4" r="A46" t="s">
        <v>687</v>
      </c>
      <c s="6" r="D46" t="n">
        <v>0</v>
      </c>
    </row>
    <row spans="1:4" r="47">
      <c s="4" r="A47" t="s">
        <v>688</v>
      </c>
      <c s="9" r="B47" t="n">
        <v>9303</v>
      </c>
      <c s="6" r="D47" t="n">
        <v>9303</v>
      </c>
    </row>
    <row spans="1:4" r="48">
      <c s="4" r="A48" t="s">
        <v>689</v>
      </c>
      <c s="6" r="B48" t="n">
        <v>275</v>
      </c>
      <c s="6" r="D48" t="n">
        <v>275</v>
      </c>
    </row>
    <row spans="1:4" r="49">
      <c s="3" r="A49" t="s">
        <v>699</v>
      </c>
    </row>
    <row spans="1:4" r="50">
      <c s="4" r="A50" t="s">
        <v>702</v>
      </c>
      <c s="6" r="B50" t="n">
        <v>9303</v>
      </c>
    </row>
    <row spans="1:4" r="51">
      <c s="3" r="A51" t="s">
        <v>699</v>
      </c>
    </row>
    <row spans="1:4" r="52">
      <c s="4" r="A52" t="s">
        <v>702</v>
      </c>
      <c s="6" r="B52" t="n">
        <v>275</v>
      </c>
    </row>
    <row spans="1:4" r="53">
      <c s="4" r="A53" t="s">
        <v>709</v>
      </c>
    </row>
    <row spans="1:4" r="54">
      <c s="3" r="A54" t="s">
        <v>685</v>
      </c>
    </row>
    <row spans="1:4" r="55">
      <c s="4" r="A55" t="s">
        <v>32</v>
      </c>
      <c s="6" r="D55" t="n">
        <v>780</v>
      </c>
    </row>
    <row spans="1:4" r="56">
      <c s="4" r="A56" t="s">
        <v>686</v>
      </c>
      <c s="6" r="D56" t="n">
        <v>8082</v>
      </c>
    </row>
    <row spans="1:4" r="57">
      <c s="4" r="A57" t="s">
        <v>687</v>
      </c>
      <c s="6" r="D57" t="n">
        <v>0</v>
      </c>
    </row>
    <row spans="1:4" r="58">
      <c s="4" r="A58" t="s">
        <v>688</v>
      </c>
      <c s="6" r="B58" t="n">
        <v>8862</v>
      </c>
      <c s="6" r="D58" t="n">
        <v>8862</v>
      </c>
    </row>
    <row spans="1:4" r="59">
      <c s="4" r="A59" t="s">
        <v>689</v>
      </c>
      <c s="6" r="B59" t="n">
        <v>279</v>
      </c>
      <c s="6" r="D59" t="n">
        <v>279</v>
      </c>
    </row>
    <row spans="1:4" r="60">
      <c s="3" r="A60" t="s">
        <v>699</v>
      </c>
    </row>
    <row spans="1:4" r="61">
      <c s="4" r="A61" t="s">
        <v>702</v>
      </c>
      <c s="6" r="B61" t="n">
        <v>8862</v>
      </c>
    </row>
    <row spans="1:4" r="62">
      <c s="3" r="A62" t="s">
        <v>699</v>
      </c>
    </row>
    <row spans="1:4" r="63">
      <c s="4" r="A63" t="s">
        <v>702</v>
      </c>
      <c s="6" r="B63" t="n">
        <v>279</v>
      </c>
    </row>
    <row spans="1:4" r="64">
      <c s="4" r="A64" t="s">
        <v>710</v>
      </c>
    </row>
    <row spans="1:4" r="65">
      <c s="3" r="A65" t="s">
        <v>683</v>
      </c>
    </row>
    <row spans="1:4" r="66">
      <c s="4" r="A66" t="s">
        <v>684</v>
      </c>
      <c s="6" r="D66" t="n">
        <v>38280</v>
      </c>
    </row>
    <row spans="1:4" r="67">
      <c s="3" r="A67" t="s">
        <v>685</v>
      </c>
    </row>
    <row spans="1:4" r="68">
      <c s="4" r="A68" t="s">
        <v>32</v>
      </c>
      <c s="6" r="D68" t="n">
        <v>3866</v>
      </c>
    </row>
    <row spans="1:4" r="69">
      <c s="4" r="A69" t="s">
        <v>686</v>
      </c>
      <c s="6" r="D69" t="n">
        <v>48404</v>
      </c>
    </row>
    <row spans="1:4" r="70">
      <c s="4" r="A70" t="s">
        <v>687</v>
      </c>
      <c s="6" r="D70" t="n">
        <v>0</v>
      </c>
    </row>
    <row spans="1:4" r="71">
      <c s="4" r="A71" t="s">
        <v>688</v>
      </c>
      <c s="6" r="B71" t="n">
        <v>52270</v>
      </c>
      <c s="6" r="D71" t="n">
        <v>52270</v>
      </c>
    </row>
    <row spans="1:4" r="72">
      <c s="4" r="A72" t="s">
        <v>689</v>
      </c>
      <c s="6" r="B72" t="n">
        <v>1728</v>
      </c>
      <c s="6" r="D72" t="n">
        <v>1728</v>
      </c>
    </row>
    <row spans="1:4" r="73">
      <c s="3" r="A73" t="s">
        <v>699</v>
      </c>
    </row>
    <row spans="1:4" r="74">
      <c s="4" r="A74" t="s">
        <v>702</v>
      </c>
      <c s="6" r="B74" t="n">
        <v>52270</v>
      </c>
    </row>
    <row spans="1:4" r="75">
      <c s="3" r="A75" t="s">
        <v>699</v>
      </c>
    </row>
    <row spans="1:4" r="76">
      <c s="4" r="A76" t="s">
        <v>702</v>
      </c>
      <c s="6" r="B76" t="n">
        <v>1728</v>
      </c>
    </row>
    <row spans="1:4" r="77">
      <c s="4" r="A77" t="s">
        <v>711</v>
      </c>
    </row>
    <row spans="1:4" r="78">
      <c s="3" r="A78" t="s">
        <v>685</v>
      </c>
    </row>
    <row spans="1:4" r="79">
      <c s="4" r="A79" t="s">
        <v>32</v>
      </c>
      <c s="6" r="D79" t="n">
        <v>1373</v>
      </c>
    </row>
    <row spans="1:4" r="80">
      <c s="4" r="A80" t="s">
        <v>686</v>
      </c>
      <c s="6" r="D80" t="n">
        <v>16530</v>
      </c>
    </row>
    <row spans="1:4" r="81">
      <c s="4" r="A81" t="s">
        <v>687</v>
      </c>
      <c s="6" r="D81" t="n">
        <v>0</v>
      </c>
    </row>
    <row spans="1:4" r="82">
      <c s="4" r="A82" t="s">
        <v>688</v>
      </c>
      <c s="6" r="B82" t="n">
        <v>17903</v>
      </c>
      <c s="6" r="D82" t="n">
        <v>17903</v>
      </c>
    </row>
    <row spans="1:4" r="83">
      <c s="4" r="A83" t="s">
        <v>689</v>
      </c>
      <c s="6" r="B83" t="n">
        <v>662</v>
      </c>
      <c s="6" r="D83" t="n">
        <v>662</v>
      </c>
    </row>
    <row spans="1:4" r="84">
      <c s="3" r="A84" t="s">
        <v>699</v>
      </c>
    </row>
    <row spans="1:4" r="85">
      <c s="4" r="A85" t="s">
        <v>702</v>
      </c>
      <c s="6" r="B85" t="n">
        <v>17903</v>
      </c>
    </row>
    <row spans="1:4" r="86">
      <c s="3" r="A86" t="s">
        <v>699</v>
      </c>
    </row>
    <row spans="1:4" r="87">
      <c s="4" r="A87" t="s">
        <v>702</v>
      </c>
      <c s="6" r="B87" t="n">
        <v>662</v>
      </c>
    </row>
    <row spans="1:4" r="88">
      <c s="4" r="A88" t="s">
        <v>712</v>
      </c>
    </row>
    <row spans="1:4" r="89">
      <c s="3" r="A89" t="s">
        <v>685</v>
      </c>
    </row>
    <row spans="1:4" r="90">
      <c s="4" r="A90" t="s">
        <v>32</v>
      </c>
      <c s="6" r="D90" t="n">
        <v>611</v>
      </c>
    </row>
    <row spans="1:4" r="91">
      <c s="4" r="A91" t="s">
        <v>686</v>
      </c>
      <c s="6" r="D91" t="n">
        <v>9171</v>
      </c>
    </row>
    <row spans="1:4" r="92">
      <c s="4" r="A92" t="s">
        <v>687</v>
      </c>
      <c s="6" r="D92" t="n">
        <v>0</v>
      </c>
    </row>
    <row spans="1:4" r="93">
      <c s="4" r="A93" t="s">
        <v>688</v>
      </c>
      <c s="6" r="B93" t="n">
        <v>9782</v>
      </c>
      <c s="6" r="D93" t="n">
        <v>9782</v>
      </c>
    </row>
    <row spans="1:4" r="94">
      <c s="4" r="A94" t="s">
        <v>689</v>
      </c>
      <c s="6" r="B94" t="n">
        <v>319</v>
      </c>
      <c s="6" r="D94" t="n">
        <v>319</v>
      </c>
    </row>
    <row spans="1:4" r="95">
      <c s="3" r="A95" t="s">
        <v>699</v>
      </c>
    </row>
    <row spans="1:4" r="96">
      <c s="4" r="A96" t="s">
        <v>702</v>
      </c>
      <c s="6" r="B96" t="n">
        <v>9782</v>
      </c>
    </row>
    <row spans="1:4" r="97">
      <c s="3" r="A97" t="s">
        <v>699</v>
      </c>
    </row>
    <row spans="1:4" r="98">
      <c s="4" r="A98" t="s">
        <v>702</v>
      </c>
      <c s="6" r="B98" t="n">
        <v>319</v>
      </c>
    </row>
    <row spans="1:4" r="99">
      <c s="4" r="A99" t="s">
        <v>713</v>
      </c>
    </row>
    <row spans="1:4" r="100">
      <c s="3" r="A100" t="s">
        <v>685</v>
      </c>
    </row>
    <row spans="1:4" r="101">
      <c s="4" r="A101" t="s">
        <v>32</v>
      </c>
      <c s="6" r="D101" t="n">
        <v>498</v>
      </c>
    </row>
    <row spans="1:4" r="102">
      <c s="4" r="A102" t="s">
        <v>686</v>
      </c>
      <c s="6" r="D102" t="n">
        <v>7960</v>
      </c>
    </row>
    <row spans="1:4" r="103">
      <c s="4" r="A103" t="s">
        <v>687</v>
      </c>
      <c s="6" r="D103" t="n">
        <v>0</v>
      </c>
    </row>
    <row spans="1:4" r="104">
      <c s="4" r="A104" t="s">
        <v>688</v>
      </c>
      <c s="6" r="B104" t="n">
        <v>8458</v>
      </c>
      <c s="6" r="D104" t="n">
        <v>8458</v>
      </c>
    </row>
    <row spans="1:4" r="105">
      <c s="4" r="A105" t="s">
        <v>689</v>
      </c>
      <c s="6" r="B105" t="n">
        <v>277</v>
      </c>
      <c s="6" r="D105" t="n">
        <v>277</v>
      </c>
    </row>
    <row spans="1:4" r="106">
      <c s="3" r="A106" t="s">
        <v>699</v>
      </c>
    </row>
    <row spans="1:4" r="107">
      <c s="4" r="A107" t="s">
        <v>702</v>
      </c>
      <c s="6" r="B107" t="n">
        <v>8458</v>
      </c>
    </row>
    <row spans="1:4" r="108">
      <c s="3" r="A108" t="s">
        <v>699</v>
      </c>
    </row>
    <row spans="1:4" r="109">
      <c s="4" r="A109" t="s">
        <v>702</v>
      </c>
      <c s="6" r="B109" t="n">
        <v>277</v>
      </c>
    </row>
    <row spans="1:4" r="110">
      <c s="4" r="A110" t="s">
        <v>714</v>
      </c>
    </row>
    <row spans="1:4" r="111">
      <c s="3" r="A111" t="s">
        <v>685</v>
      </c>
    </row>
    <row spans="1:4" r="112">
      <c s="4" r="A112" t="s">
        <v>32</v>
      </c>
      <c s="6" r="D112" t="n">
        <v>1619</v>
      </c>
    </row>
    <row spans="1:4" r="113">
      <c s="4" r="A113" t="s">
        <v>686</v>
      </c>
      <c s="6" r="D113" t="n">
        <v>9611</v>
      </c>
    </row>
    <row spans="1:4" r="114">
      <c s="4" r="A114" t="s">
        <v>687</v>
      </c>
      <c s="6" r="D114" t="n">
        <v>0</v>
      </c>
    </row>
    <row spans="1:4" r="115">
      <c s="4" r="A115" t="s">
        <v>688</v>
      </c>
      <c s="6" r="B115" t="n">
        <v>11230</v>
      </c>
      <c s="6" r="D115" t="n">
        <v>11230</v>
      </c>
    </row>
    <row spans="1:4" r="116">
      <c s="4" r="A116" t="s">
        <v>689</v>
      </c>
      <c s="6" r="B116" t="n">
        <v>334</v>
      </c>
      <c s="6" r="D116" t="n">
        <v>334</v>
      </c>
    </row>
    <row spans="1:4" r="117">
      <c s="3" r="A117" t="s">
        <v>699</v>
      </c>
    </row>
    <row spans="1:4" r="118">
      <c s="4" r="A118" t="s">
        <v>702</v>
      </c>
      <c s="6" r="B118" t="n">
        <v>11230</v>
      </c>
    </row>
    <row spans="1:4" r="119">
      <c s="3" r="A119" t="s">
        <v>699</v>
      </c>
    </row>
    <row spans="1:4" r="120">
      <c s="4" r="A120" t="s">
        <v>702</v>
      </c>
      <c s="6" r="B120" t="n">
        <v>334</v>
      </c>
    </row>
    <row spans="1:4" r="121">
      <c s="4" r="A121" t="s">
        <v>715</v>
      </c>
    </row>
    <row spans="1:4" r="122">
      <c s="3" r="A122" t="s">
        <v>685</v>
      </c>
    </row>
    <row spans="1:4" r="123">
      <c s="4" r="A123" t="s">
        <v>32</v>
      </c>
      <c s="6" r="D123" t="n">
        <v>3537</v>
      </c>
    </row>
    <row spans="1:4" r="124">
      <c s="4" r="A124" t="s">
        <v>686</v>
      </c>
      <c s="6" r="D124" t="n">
        <v>68961</v>
      </c>
    </row>
    <row spans="1:4" r="125">
      <c s="4" r="A125" t="s">
        <v>687</v>
      </c>
      <c s="6" r="D125" t="n">
        <v>0</v>
      </c>
    </row>
    <row spans="1:4" r="126">
      <c s="4" r="A126" t="s">
        <v>688</v>
      </c>
      <c s="6" r="B126" t="n">
        <v>72498</v>
      </c>
      <c s="6" r="D126" t="n">
        <v>72498</v>
      </c>
    </row>
    <row spans="1:4" r="127">
      <c s="4" r="A127" t="s">
        <v>689</v>
      </c>
      <c s="6" r="B127" t="n">
        <v>1861</v>
      </c>
      <c s="6" r="D127" t="n">
        <v>1861</v>
      </c>
    </row>
    <row spans="1:4" r="128">
      <c s="3" r="A128" t="s">
        <v>699</v>
      </c>
    </row>
    <row spans="1:4" r="129">
      <c s="4" r="A129" t="s">
        <v>702</v>
      </c>
      <c s="6" r="B129" t="n">
        <v>72498</v>
      </c>
    </row>
    <row spans="1:4" r="130">
      <c s="3" r="A130" t="s">
        <v>699</v>
      </c>
    </row>
    <row spans="1:4" r="131">
      <c s="4" r="A131" t="s">
        <v>702</v>
      </c>
      <c s="6" r="B131" t="n">
        <v>1861</v>
      </c>
    </row>
    <row spans="1:4" r="132">
      <c s="4" r="A132" t="s">
        <v>716</v>
      </c>
    </row>
    <row spans="1:4" r="133">
      <c s="3" r="A133" t="s">
        <v>685</v>
      </c>
    </row>
    <row spans="1:4" r="134">
      <c s="4" r="A134" t="s">
        <v>32</v>
      </c>
      <c s="6" r="D134" t="n">
        <v>666</v>
      </c>
    </row>
    <row spans="1:4" r="135">
      <c s="4" r="A135" t="s">
        <v>686</v>
      </c>
      <c s="6" r="D135" t="n">
        <v>11184</v>
      </c>
    </row>
    <row spans="1:4" r="136">
      <c s="4" r="A136" t="s">
        <v>687</v>
      </c>
      <c s="6" r="D136" t="n">
        <v>0</v>
      </c>
    </row>
    <row spans="1:4" r="137">
      <c s="4" r="A137" t="s">
        <v>688</v>
      </c>
      <c s="6" r="B137" t="n">
        <v>11850</v>
      </c>
      <c s="6" r="D137" t="n">
        <v>11850</v>
      </c>
    </row>
    <row spans="1:4" r="138">
      <c s="4" r="A138" t="s">
        <v>689</v>
      </c>
      <c s="6" r="B138" t="n">
        <v>38</v>
      </c>
      <c s="6" r="D138" t="n">
        <v>38</v>
      </c>
    </row>
    <row spans="1:4" r="139">
      <c s="3" r="A139" t="s">
        <v>699</v>
      </c>
    </row>
    <row spans="1:4" r="140">
      <c s="4" r="A140" t="s">
        <v>702</v>
      </c>
      <c s="6" r="B140" t="n">
        <v>11850</v>
      </c>
    </row>
    <row spans="1:4" r="141">
      <c s="3" r="A141" t="s">
        <v>699</v>
      </c>
    </row>
    <row spans="1:4" r="142">
      <c s="4" r="A142" t="s">
        <v>702</v>
      </c>
      <c s="6" r="B142" t="n">
        <v>38</v>
      </c>
    </row>
    <row spans="1:4" r="143">
      <c s="4" r="A143" t="s">
        <v>717</v>
      </c>
    </row>
    <row spans="1:4" r="144">
      <c s="3" r="A144" t="s">
        <v>685</v>
      </c>
    </row>
    <row spans="1:4" r="145">
      <c s="4" r="A145" t="s">
        <v>32</v>
      </c>
      <c s="6" r="D145" t="n">
        <v>571</v>
      </c>
    </row>
    <row spans="1:4" r="146">
      <c s="4" r="A146" t="s">
        <v>686</v>
      </c>
      <c s="6" r="D146" t="n">
        <v>11161</v>
      </c>
    </row>
    <row spans="1:4" r="147">
      <c s="4" r="A147" t="s">
        <v>687</v>
      </c>
      <c s="6" r="D147" t="n">
        <v>0</v>
      </c>
    </row>
    <row spans="1:4" r="148">
      <c s="4" r="A148" t="s">
        <v>688</v>
      </c>
      <c s="6" r="B148" t="n">
        <v>11732</v>
      </c>
      <c s="6" r="D148" t="n">
        <v>11732</v>
      </c>
    </row>
    <row spans="1:4" r="149">
      <c s="4" r="A149" t="s">
        <v>689</v>
      </c>
      <c s="6" r="B149" t="n">
        <v>138</v>
      </c>
      <c s="6" r="D149" t="n">
        <v>138</v>
      </c>
    </row>
    <row spans="1:4" r="150">
      <c s="3" r="A150" t="s">
        <v>699</v>
      </c>
    </row>
    <row spans="1:4" r="151">
      <c s="4" r="A151" t="s">
        <v>702</v>
      </c>
      <c s="6" r="B151" t="n">
        <v>11732</v>
      </c>
    </row>
    <row spans="1:4" r="152">
      <c s="3" r="A152" t="s">
        <v>699</v>
      </c>
    </row>
    <row spans="1:4" r="153">
      <c s="4" r="A153" t="s">
        <v>702</v>
      </c>
      <c s="6" r="B153" t="n">
        <v>138</v>
      </c>
    </row>
    <row spans="1:4" r="154">
      <c s="4" r="A154" t="s">
        <v>718</v>
      </c>
    </row>
    <row spans="1:4" r="155">
      <c s="3" r="A155" t="s">
        <v>683</v>
      </c>
    </row>
    <row spans="1:4" r="156">
      <c s="4" r="A156" t="s">
        <v>684</v>
      </c>
      <c s="6" r="D156" t="n">
        <v>14314</v>
      </c>
    </row>
    <row spans="1:4" r="157">
      <c s="3" r="A157" t="s">
        <v>685</v>
      </c>
    </row>
    <row spans="1:4" r="158">
      <c s="4" r="A158" t="s">
        <v>32</v>
      </c>
      <c s="6" r="D158" t="n">
        <v>4561</v>
      </c>
    </row>
    <row spans="1:4" r="159">
      <c s="4" r="A159" t="s">
        <v>686</v>
      </c>
      <c s="6" r="D159" t="n">
        <v>17508</v>
      </c>
    </row>
    <row spans="1:4" r="160">
      <c s="4" r="A160" t="s">
        <v>687</v>
      </c>
      <c s="6" r="D160" t="n">
        <v>0</v>
      </c>
    </row>
    <row spans="1:4" r="161">
      <c s="4" r="A161" t="s">
        <v>688</v>
      </c>
      <c s="6" r="B161" t="n">
        <v>22069</v>
      </c>
      <c s="6" r="D161" t="n">
        <v>22069</v>
      </c>
    </row>
    <row spans="1:4" r="162">
      <c s="4" r="A162" t="s">
        <v>689</v>
      </c>
      <c s="6" r="B162" t="n">
        <v>962</v>
      </c>
      <c s="6" r="D162" t="n">
        <v>962</v>
      </c>
    </row>
    <row spans="1:4" r="163">
      <c s="3" r="A163" t="s">
        <v>699</v>
      </c>
    </row>
    <row spans="1:4" r="164">
      <c s="4" r="A164" t="s">
        <v>702</v>
      </c>
      <c s="6" r="B164" t="n">
        <v>22069</v>
      </c>
    </row>
    <row spans="1:4" r="165">
      <c s="3" r="A165" t="s">
        <v>699</v>
      </c>
    </row>
    <row spans="1:4" r="166">
      <c s="4" r="A166" t="s">
        <v>702</v>
      </c>
      <c s="6" r="B166" t="n">
        <v>962</v>
      </c>
    </row>
    <row spans="1:4" r="167">
      <c s="4" r="A167" t="s">
        <v>719</v>
      </c>
    </row>
    <row spans="1:4" r="168">
      <c s="3" r="A168" t="s">
        <v>685</v>
      </c>
    </row>
    <row spans="1:4" r="169">
      <c s="4" r="A169" t="s">
        <v>32</v>
      </c>
      <c s="6" r="D169" t="n">
        <v>871</v>
      </c>
    </row>
    <row spans="1:4" r="170">
      <c s="4" r="A170" t="s">
        <v>686</v>
      </c>
      <c s="6" r="D170" t="n">
        <v>8794</v>
      </c>
    </row>
    <row spans="1:4" r="171">
      <c s="4" r="A171" t="s">
        <v>687</v>
      </c>
      <c s="6" r="D171" t="n">
        <v>0</v>
      </c>
    </row>
    <row spans="1:4" r="172">
      <c s="4" r="A172" t="s">
        <v>688</v>
      </c>
      <c s="6" r="B172" t="n">
        <v>9665</v>
      </c>
      <c s="6" r="D172" t="n">
        <v>9665</v>
      </c>
    </row>
    <row spans="1:4" r="173">
      <c s="4" r="A173" t="s">
        <v>689</v>
      </c>
      <c s="6" r="B173" t="n">
        <v>48</v>
      </c>
      <c s="6" r="D173" t="n">
        <v>48</v>
      </c>
    </row>
    <row spans="1:4" r="174">
      <c s="3" r="A174" t="s">
        <v>699</v>
      </c>
    </row>
    <row spans="1:4" r="175">
      <c s="4" r="A175" t="s">
        <v>702</v>
      </c>
      <c s="6" r="B175" t="n">
        <v>9665</v>
      </c>
    </row>
    <row spans="1:4" r="176">
      <c s="3" r="A176" t="s">
        <v>699</v>
      </c>
    </row>
    <row spans="1:4" r="177">
      <c s="4" r="A177" t="s">
        <v>702</v>
      </c>
      <c s="6" r="B177" t="n">
        <v>48</v>
      </c>
    </row>
    <row spans="1:4" r="178">
      <c s="4" r="A178" t="s">
        <v>720</v>
      </c>
    </row>
    <row spans="1:4" r="179">
      <c s="3" r="A179" t="s">
        <v>685</v>
      </c>
    </row>
    <row spans="1:4" r="180">
      <c s="4" r="A180" t="s">
        <v>32</v>
      </c>
      <c s="6" r="D180" t="n">
        <v>1587</v>
      </c>
    </row>
    <row spans="1:4" r="181">
      <c s="4" r="A181" t="s">
        <v>686</v>
      </c>
      <c s="6" r="D181" t="n">
        <v>33027</v>
      </c>
    </row>
    <row spans="1:4" r="182">
      <c s="4" r="A182" t="s">
        <v>687</v>
      </c>
      <c s="6" r="D182" t="n">
        <v>0</v>
      </c>
    </row>
    <row spans="1:4" r="183">
      <c s="4" r="A183" t="s">
        <v>688</v>
      </c>
      <c s="6" r="B183" t="n">
        <v>34614</v>
      </c>
      <c s="6" r="D183" t="n">
        <v>34614</v>
      </c>
    </row>
    <row spans="1:4" r="184">
      <c s="4" r="A184" t="s">
        <v>689</v>
      </c>
      <c s="6" r="B184" t="n">
        <v>983</v>
      </c>
      <c s="6" r="D184" t="n">
        <v>983</v>
      </c>
    </row>
    <row spans="1:4" r="185">
      <c s="3" r="A185" t="s">
        <v>699</v>
      </c>
    </row>
    <row spans="1:4" r="186">
      <c s="4" r="A186" t="s">
        <v>702</v>
      </c>
      <c s="6" r="B186" t="n">
        <v>34614</v>
      </c>
    </row>
    <row spans="1:4" r="187">
      <c s="3" r="A187" t="s">
        <v>699</v>
      </c>
    </row>
    <row spans="1:4" r="188">
      <c s="4" r="A188" t="s">
        <v>702</v>
      </c>
      <c s="6" r="B188" t="n">
        <v>983</v>
      </c>
    </row>
    <row spans="1:4" r="189">
      <c s="4" r="A189" t="s">
        <v>721</v>
      </c>
    </row>
    <row spans="1:4" r="190">
      <c s="3" r="A190" t="s">
        <v>685</v>
      </c>
    </row>
    <row spans="1:4" r="191">
      <c s="4" r="A191" t="s">
        <v>32</v>
      </c>
      <c s="6" r="D191" t="n">
        <v>2873</v>
      </c>
    </row>
    <row spans="1:4" r="192">
      <c s="4" r="A192" t="s">
        <v>686</v>
      </c>
      <c s="6" r="D192" t="n">
        <v>14064</v>
      </c>
    </row>
    <row spans="1:4" r="193">
      <c s="4" r="A193" t="s">
        <v>687</v>
      </c>
      <c s="6" r="D193" t="n">
        <v>0</v>
      </c>
    </row>
    <row spans="1:4" r="194">
      <c s="4" r="A194" t="s">
        <v>688</v>
      </c>
      <c s="6" r="B194" t="n">
        <v>16937</v>
      </c>
      <c s="6" r="D194" t="n">
        <v>16937</v>
      </c>
    </row>
    <row spans="1:4" r="195">
      <c s="4" r="A195" t="s">
        <v>689</v>
      </c>
      <c s="6" r="B195" t="n">
        <v>70</v>
      </c>
      <c s="6" r="D195" t="n">
        <v>70</v>
      </c>
    </row>
    <row spans="1:4" r="196">
      <c s="3" r="A196" t="s">
        <v>699</v>
      </c>
    </row>
    <row spans="1:4" r="197">
      <c s="4" r="A197" t="s">
        <v>702</v>
      </c>
      <c s="6" r="B197" t="n">
        <v>16937</v>
      </c>
    </row>
    <row spans="1:4" r="198">
      <c s="3" r="A198" t="s">
        <v>699</v>
      </c>
    </row>
    <row spans="1:4" r="199">
      <c s="4" r="A199" t="s">
        <v>702</v>
      </c>
      <c s="6" r="B199" t="n">
        <v>70</v>
      </c>
    </row>
    <row spans="1:4" r="200">
      <c s="4" r="A200" t="s">
        <v>722</v>
      </c>
    </row>
    <row spans="1:4" r="201">
      <c s="3" r="A201" t="s">
        <v>685</v>
      </c>
    </row>
    <row spans="1:4" r="202">
      <c s="4" r="A202" t="s">
        <v>32</v>
      </c>
      <c s="6" r="D202" t="n">
        <v>414</v>
      </c>
    </row>
    <row spans="1:4" r="203">
      <c s="4" r="A203" t="s">
        <v>686</v>
      </c>
      <c s="6" r="D203" t="n">
        <v>4304</v>
      </c>
    </row>
    <row spans="1:4" r="204">
      <c s="4" r="A204" t="s">
        <v>687</v>
      </c>
      <c s="6" r="D204" t="n">
        <v>0</v>
      </c>
    </row>
    <row spans="1:4" r="205">
      <c s="4" r="A205" t="s">
        <v>688</v>
      </c>
      <c s="6" r="B205" t="n">
        <v>4718</v>
      </c>
      <c s="6" r="D205" t="n">
        <v>4718</v>
      </c>
    </row>
    <row spans="1:4" r="206">
      <c s="4" r="A206" t="s">
        <v>689</v>
      </c>
      <c s="6" r="B206" t="n">
        <v>182</v>
      </c>
      <c s="6" r="D206" t="n">
        <v>182</v>
      </c>
    </row>
    <row spans="1:4" r="207">
      <c s="3" r="A207" t="s">
        <v>699</v>
      </c>
    </row>
    <row spans="1:4" r="208">
      <c s="4" r="A208" t="s">
        <v>702</v>
      </c>
      <c s="6" r="B208" t="n">
        <v>4718</v>
      </c>
    </row>
    <row spans="1:4" r="209">
      <c s="3" r="A209" t="s">
        <v>699</v>
      </c>
    </row>
    <row spans="1:4" r="210">
      <c s="4" r="A210" t="s">
        <v>702</v>
      </c>
      <c s="6" r="B210" t="n">
        <v>182</v>
      </c>
    </row>
    <row spans="1:4" r="211">
      <c s="4" r="A211" t="s">
        <v>723</v>
      </c>
    </row>
    <row spans="1:4" r="212">
      <c s="3" r="A212" t="s">
        <v>685</v>
      </c>
    </row>
    <row spans="1:4" r="213">
      <c s="4" r="A213" t="s">
        <v>32</v>
      </c>
      <c s="6" r="D213" t="n">
        <v>123</v>
      </c>
    </row>
    <row spans="1:4" r="214">
      <c s="4" r="A214" t="s">
        <v>686</v>
      </c>
      <c s="6" r="D214" t="n">
        <v>2414</v>
      </c>
    </row>
    <row spans="1:4" r="215">
      <c s="4" r="A215" t="s">
        <v>687</v>
      </c>
      <c s="6" r="D215" t="n">
        <v>0</v>
      </c>
    </row>
    <row spans="1:4" r="216">
      <c s="4" r="A216" t="s">
        <v>688</v>
      </c>
      <c s="6" r="B216" t="n">
        <v>2537</v>
      </c>
      <c s="6" r="D216" t="n">
        <v>2537</v>
      </c>
    </row>
    <row spans="1:4" r="217">
      <c s="4" r="A217" t="s">
        <v>689</v>
      </c>
      <c s="6" r="B217" t="n">
        <v>97</v>
      </c>
      <c s="6" r="D217" t="n">
        <v>97</v>
      </c>
    </row>
    <row spans="1:4" r="218">
      <c s="3" r="A218" t="s">
        <v>699</v>
      </c>
    </row>
    <row spans="1:4" r="219">
      <c s="4" r="A219" t="s">
        <v>702</v>
      </c>
      <c s="6" r="B219" t="n">
        <v>2537</v>
      </c>
    </row>
    <row spans="1:4" r="220">
      <c s="3" r="A220" t="s">
        <v>699</v>
      </c>
    </row>
    <row spans="1:4" r="221">
      <c s="4" r="A221" t="s">
        <v>702</v>
      </c>
      <c s="6" r="B221" t="n">
        <v>97</v>
      </c>
    </row>
    <row spans="1:4" r="222">
      <c s="4" r="A222" t="s">
        <v>724</v>
      </c>
    </row>
    <row spans="1:4" r="223">
      <c s="3" r="A223" t="s">
        <v>683</v>
      </c>
    </row>
    <row spans="1:4" r="224">
      <c s="4" r="A224" t="s">
        <v>684</v>
      </c>
      <c s="6" r="D224" t="n">
        <v>11541</v>
      </c>
    </row>
    <row spans="1:4" r="225">
      <c s="3" r="A225" t="s">
        <v>685</v>
      </c>
    </row>
    <row spans="1:4" r="226">
      <c s="4" r="A226" t="s">
        <v>32</v>
      </c>
      <c s="6" r="D226" t="n">
        <v>1838</v>
      </c>
    </row>
    <row spans="1:4" r="227">
      <c s="4" r="A227" t="s">
        <v>686</v>
      </c>
      <c s="6" r="D227" t="n">
        <v>16439</v>
      </c>
    </row>
    <row spans="1:4" r="228">
      <c s="4" r="A228" t="s">
        <v>687</v>
      </c>
      <c s="6" r="D228" t="n">
        <v>0</v>
      </c>
    </row>
    <row spans="1:4" r="229">
      <c s="4" r="A229" t="s">
        <v>688</v>
      </c>
      <c s="6" r="B229" t="n">
        <v>18277</v>
      </c>
      <c s="6" r="D229" t="n">
        <v>18277</v>
      </c>
    </row>
    <row spans="1:4" r="230">
      <c s="4" r="A230" t="s">
        <v>689</v>
      </c>
      <c s="6" r="B230" t="n">
        <v>705</v>
      </c>
      <c s="6" r="D230" t="n">
        <v>705</v>
      </c>
    </row>
    <row spans="1:4" r="231">
      <c s="3" r="A231" t="s">
        <v>699</v>
      </c>
    </row>
    <row spans="1:4" r="232">
      <c s="4" r="A232" t="s">
        <v>702</v>
      </c>
      <c s="6" r="B232" t="n">
        <v>18277</v>
      </c>
    </row>
    <row spans="1:4" r="233">
      <c s="3" r="A233" t="s">
        <v>699</v>
      </c>
    </row>
    <row spans="1:4" r="234">
      <c s="4" r="A234" t="s">
        <v>702</v>
      </c>
      <c s="6" r="B234" t="n">
        <v>705</v>
      </c>
    </row>
    <row spans="1:4" r="235">
      <c s="4" r="A235" t="s">
        <v>725</v>
      </c>
    </row>
    <row spans="1:4" r="236">
      <c s="3" r="A236" t="s">
        <v>685</v>
      </c>
    </row>
    <row spans="1:4" r="237">
      <c s="4" r="A237" t="s">
        <v>32</v>
      </c>
      <c s="6" r="D237" t="n">
        <v>1285</v>
      </c>
    </row>
    <row spans="1:4" r="238">
      <c s="4" r="A238" t="s">
        <v>686</v>
      </c>
      <c s="6" r="D238" t="n">
        <v>12182</v>
      </c>
    </row>
    <row spans="1:4" r="239">
      <c s="4" r="A239" t="s">
        <v>687</v>
      </c>
      <c s="6" r="D239" t="n">
        <v>0</v>
      </c>
    </row>
    <row spans="1:4" r="240">
      <c s="4" r="A240" t="s">
        <v>688</v>
      </c>
      <c s="6" r="B240" t="n">
        <v>13467</v>
      </c>
      <c s="6" r="D240" t="n">
        <v>13467</v>
      </c>
    </row>
    <row spans="1:4" r="241">
      <c s="4" r="A241" t="s">
        <v>689</v>
      </c>
      <c s="6" r="B241" t="n">
        <v>435</v>
      </c>
      <c s="6" r="D241" t="n">
        <v>435</v>
      </c>
    </row>
    <row spans="1:4" r="242">
      <c s="3" r="A242" t="s">
        <v>699</v>
      </c>
    </row>
    <row spans="1:4" r="243">
      <c s="4" r="A243" t="s">
        <v>702</v>
      </c>
      <c s="6" r="B243" t="n">
        <v>13467</v>
      </c>
    </row>
    <row spans="1:4" r="244">
      <c s="3" r="A244" t="s">
        <v>699</v>
      </c>
    </row>
    <row spans="1:4" r="245">
      <c s="4" r="A245" t="s">
        <v>702</v>
      </c>
      <c s="6" r="B245" t="n">
        <v>435</v>
      </c>
    </row>
    <row spans="1:4" r="246">
      <c s="4" r="A246" t="s">
        <v>726</v>
      </c>
    </row>
    <row spans="1:4" r="247">
      <c s="3" r="A247" t="s">
        <v>683</v>
      </c>
    </row>
    <row spans="1:4" r="248">
      <c s="4" r="A248" t="s">
        <v>684</v>
      </c>
      <c s="6" r="D248" t="n">
        <v>71500</v>
      </c>
    </row>
    <row spans="1:4" r="249">
      <c s="3" r="A249" t="s">
        <v>685</v>
      </c>
    </row>
    <row spans="1:4" r="250">
      <c s="4" r="A250" t="s">
        <v>32</v>
      </c>
      <c s="6" r="D250" t="n">
        <v>0</v>
      </c>
    </row>
    <row spans="1:4" r="251">
      <c s="4" r="A251" t="s">
        <v>686</v>
      </c>
      <c s="6" r="D251" t="n">
        <v>96553</v>
      </c>
    </row>
    <row spans="1:4" r="252">
      <c s="4" r="A252" t="s">
        <v>687</v>
      </c>
      <c s="6" r="D252" t="n">
        <v>0</v>
      </c>
    </row>
    <row spans="1:4" r="253">
      <c s="4" r="A253" t="s">
        <v>688</v>
      </c>
      <c s="6" r="B253" t="n">
        <v>96553</v>
      </c>
      <c s="6" r="D253" t="n">
        <v>96553</v>
      </c>
    </row>
    <row spans="1:4" r="254">
      <c s="4" r="A254" t="s">
        <v>689</v>
      </c>
      <c s="6" r="B254" t="n">
        <v>2944</v>
      </c>
      <c s="6" r="D254" t="n">
        <v>2944</v>
      </c>
    </row>
    <row spans="1:4" r="255">
      <c s="3" r="A255" t="s">
        <v>699</v>
      </c>
    </row>
    <row spans="1:4" r="256">
      <c s="4" r="A256" t="s">
        <v>702</v>
      </c>
      <c s="6" r="B256" t="n">
        <v>96553</v>
      </c>
    </row>
    <row spans="1:4" r="257">
      <c s="3" r="A257" t="s">
        <v>699</v>
      </c>
    </row>
    <row spans="1:4" r="258">
      <c s="4" r="A258" t="s">
        <v>702</v>
      </c>
      <c s="6" r="B258" t="n">
        <v>2944</v>
      </c>
    </row>
    <row spans="1:4" r="259">
      <c s="4" r="A259" t="s">
        <v>727</v>
      </c>
    </row>
    <row spans="1:4" r="260">
      <c s="3" r="A260" t="s">
        <v>683</v>
      </c>
    </row>
    <row spans="1:4" r="261">
      <c s="4" r="A261" t="s">
        <v>684</v>
      </c>
      <c s="6" r="D261" t="n">
        <v>25577</v>
      </c>
    </row>
    <row spans="1:4" r="262">
      <c s="3" r="A262" t="s">
        <v>685</v>
      </c>
    </row>
    <row spans="1:4" r="263">
      <c s="4" r="A263" t="s">
        <v>32</v>
      </c>
      <c s="6" r="D263" t="n">
        <v>4612</v>
      </c>
    </row>
    <row spans="1:4" r="264">
      <c s="4" r="A264" t="s">
        <v>686</v>
      </c>
      <c s="6" r="D264" t="n">
        <v>31175</v>
      </c>
    </row>
    <row spans="1:4" r="265">
      <c s="4" r="A265" t="s">
        <v>687</v>
      </c>
      <c s="6" r="D265" t="n">
        <v>0</v>
      </c>
    </row>
    <row spans="1:4" r="266">
      <c s="4" r="A266" t="s">
        <v>688</v>
      </c>
      <c s="6" r="B266" t="n">
        <v>35787</v>
      </c>
      <c s="6" r="D266" t="n">
        <v>35787</v>
      </c>
    </row>
    <row spans="1:4" r="267">
      <c s="4" r="A267" t="s">
        <v>689</v>
      </c>
      <c s="6" r="B267" t="n">
        <v>1408</v>
      </c>
      <c s="6" r="D267" t="n">
        <v>1408</v>
      </c>
    </row>
    <row spans="1:4" r="268">
      <c s="3" r="A268" t="s">
        <v>699</v>
      </c>
    </row>
    <row spans="1:4" r="269">
      <c s="4" r="A269" t="s">
        <v>702</v>
      </c>
      <c s="6" r="B269" t="n">
        <v>35787</v>
      </c>
    </row>
    <row spans="1:4" r="270">
      <c s="3" r="A270" t="s">
        <v>699</v>
      </c>
    </row>
    <row spans="1:4" r="271">
      <c s="4" r="A271" t="s">
        <v>702</v>
      </c>
      <c s="6" r="B271" t="n">
        <v>1408</v>
      </c>
    </row>
    <row spans="1:4" r="272">
      <c s="4" r="A272" t="s">
        <v>728</v>
      </c>
    </row>
    <row spans="1:4" r="273">
      <c s="3" r="A273" t="s">
        <v>683</v>
      </c>
    </row>
    <row spans="1:4" r="274">
      <c s="4" r="A274" t="s">
        <v>684</v>
      </c>
      <c s="6" r="D274" t="n">
        <v>77895</v>
      </c>
    </row>
    <row spans="1:4" r="275">
      <c s="3" r="A275" t="s">
        <v>685</v>
      </c>
    </row>
    <row spans="1:4" r="276">
      <c s="4" r="A276" t="s">
        <v>32</v>
      </c>
      <c s="6" r="D276" t="n">
        <v>5190</v>
      </c>
    </row>
    <row spans="1:4" r="277">
      <c s="4" r="A277" t="s">
        <v>686</v>
      </c>
      <c s="6" r="D277" t="n">
        <v>116453</v>
      </c>
    </row>
    <row spans="1:4" r="278">
      <c s="4" r="A278" t="s">
        <v>687</v>
      </c>
      <c s="6" r="D278" t="n">
        <v>0</v>
      </c>
    </row>
    <row spans="1:4" r="279">
      <c s="4" r="A279" t="s">
        <v>688</v>
      </c>
      <c s="6" r="B279" t="n">
        <v>121643</v>
      </c>
      <c s="6" r="D279" t="n">
        <v>121643</v>
      </c>
    </row>
    <row spans="1:4" r="280">
      <c s="4" r="A280" t="s">
        <v>689</v>
      </c>
      <c s="6" r="B280" t="n">
        <v>1103</v>
      </c>
      <c s="6" r="D280" t="n">
        <v>1103</v>
      </c>
    </row>
    <row spans="1:4" r="281">
      <c s="3" r="A281" t="s">
        <v>699</v>
      </c>
    </row>
    <row spans="1:4" r="282">
      <c s="4" r="A282" t="s">
        <v>702</v>
      </c>
      <c s="6" r="B282" t="n">
        <v>121643</v>
      </c>
    </row>
    <row spans="1:4" r="283">
      <c s="3" r="A283" t="s">
        <v>699</v>
      </c>
    </row>
    <row spans="1:4" r="284">
      <c s="4" r="A284" t="s">
        <v>702</v>
      </c>
      <c s="6" r="B284" t="n">
        <v>1103</v>
      </c>
    </row>
    <row spans="1:4" r="285">
      <c s="4" r="A285" t="s">
        <v>729</v>
      </c>
    </row>
    <row spans="1:4" r="286">
      <c s="3" r="A286" t="s">
        <v>685</v>
      </c>
    </row>
    <row spans="1:4" r="287">
      <c s="4" r="A287" t="s">
        <v>32</v>
      </c>
      <c s="6" r="D287" t="n">
        <v>1368</v>
      </c>
    </row>
    <row spans="1:4" r="288">
      <c s="4" r="A288" t="s">
        <v>686</v>
      </c>
      <c s="6" r="D288" t="n">
        <v>15045</v>
      </c>
    </row>
    <row spans="1:4" r="289">
      <c s="4" r="A289" t="s">
        <v>687</v>
      </c>
      <c s="6" r="D289" t="n">
        <v>0</v>
      </c>
    </row>
    <row spans="1:4" r="290">
      <c s="4" r="A290" t="s">
        <v>688</v>
      </c>
      <c s="6" r="B290" t="n">
        <v>16413</v>
      </c>
      <c s="6" r="D290" t="n">
        <v>16413</v>
      </c>
    </row>
    <row spans="1:4" r="291">
      <c s="4" r="A291" t="s">
        <v>689</v>
      </c>
      <c s="6" r="B291" t="n">
        <v>19</v>
      </c>
      <c s="6" r="D291" t="n">
        <v>19</v>
      </c>
    </row>
    <row spans="1:4" r="292">
      <c s="3" r="A292" t="s">
        <v>699</v>
      </c>
    </row>
    <row spans="1:4" r="293">
      <c s="4" r="A293" t="s">
        <v>702</v>
      </c>
      <c s="6" r="B293" t="n">
        <v>16413</v>
      </c>
    </row>
    <row spans="1:4" r="294">
      <c s="3" r="A294" t="s">
        <v>699</v>
      </c>
    </row>
    <row spans="1:4" r="295">
      <c s="4" r="A295" t="s">
        <v>702</v>
      </c>
      <c s="6" r="B295" t="n">
        <v>19</v>
      </c>
    </row>
    <row spans="1:4" r="296">
      <c s="4" r="A296" t="s">
        <v>730</v>
      </c>
    </row>
    <row spans="1:4" r="297">
      <c s="3" r="A297" t="s">
        <v>685</v>
      </c>
    </row>
    <row spans="1:4" r="298">
      <c s="4" r="A298" t="s">
        <v>32</v>
      </c>
      <c s="6" r="D298" t="n">
        <v>3052</v>
      </c>
    </row>
    <row spans="1:4" r="299">
      <c s="4" r="A299" t="s">
        <v>686</v>
      </c>
      <c s="6" r="D299" t="n">
        <v>22096</v>
      </c>
    </row>
    <row spans="1:4" r="300">
      <c s="4" r="A300" t="s">
        <v>687</v>
      </c>
      <c s="6" r="D300" t="n">
        <v>0</v>
      </c>
    </row>
    <row spans="1:4" r="301">
      <c s="4" r="A301" t="s">
        <v>688</v>
      </c>
      <c s="6" r="B301" t="n">
        <v>25148</v>
      </c>
      <c s="6" r="D301" t="n">
        <v>25148</v>
      </c>
    </row>
    <row spans="1:4" r="302">
      <c s="4" r="A302" t="s">
        <v>689</v>
      </c>
      <c s="6" r="B302" t="n">
        <v>924</v>
      </c>
      <c s="6" r="D302" t="n">
        <v>924</v>
      </c>
    </row>
    <row spans="1:4" r="303">
      <c s="3" r="A303" t="s">
        <v>699</v>
      </c>
    </row>
    <row spans="1:4" r="304">
      <c s="4" r="A304" t="s">
        <v>702</v>
      </c>
      <c s="6" r="B304" t="n">
        <v>25148</v>
      </c>
    </row>
    <row spans="1:4" r="305">
      <c s="3" r="A305" t="s">
        <v>699</v>
      </c>
    </row>
    <row spans="1:4" r="306">
      <c s="4" r="A306" t="s">
        <v>702</v>
      </c>
      <c s="6" r="B306" t="n">
        <v>924</v>
      </c>
    </row>
    <row spans="1:4" r="307">
      <c s="4" r="A307" t="s">
        <v>731</v>
      </c>
    </row>
    <row spans="1:4" r="308">
      <c s="3" r="A308" t="s">
        <v>685</v>
      </c>
    </row>
    <row spans="1:4" r="309">
      <c s="4" r="A309" t="s">
        <v>32</v>
      </c>
      <c s="6" r="D309" t="n">
        <v>1134</v>
      </c>
    </row>
    <row spans="1:4" r="310">
      <c s="4" r="A310" t="s">
        <v>686</v>
      </c>
      <c s="6" r="D310" t="n">
        <v>10218</v>
      </c>
    </row>
    <row spans="1:4" r="311">
      <c s="4" r="A311" t="s">
        <v>687</v>
      </c>
      <c s="6" r="D311" t="n">
        <v>0</v>
      </c>
    </row>
    <row spans="1:4" r="312">
      <c s="4" r="A312" t="s">
        <v>688</v>
      </c>
      <c s="6" r="B312" t="n">
        <v>11352</v>
      </c>
      <c s="6" r="D312" t="n">
        <v>11352</v>
      </c>
    </row>
    <row spans="1:4" r="313">
      <c s="4" r="A313" t="s">
        <v>689</v>
      </c>
      <c s="6" r="B313" t="n">
        <v>409</v>
      </c>
      <c s="6" r="D313" t="n">
        <v>409</v>
      </c>
    </row>
    <row spans="1:4" r="314">
      <c s="3" r="A314" t="s">
        <v>699</v>
      </c>
    </row>
    <row spans="1:4" r="315">
      <c s="4" r="A315" t="s">
        <v>702</v>
      </c>
      <c s="6" r="B315" t="n">
        <v>11352</v>
      </c>
    </row>
    <row spans="1:4" r="316">
      <c s="3" r="A316" t="s">
        <v>699</v>
      </c>
    </row>
    <row spans="1:4" r="317">
      <c s="4" r="A317" t="s">
        <v>702</v>
      </c>
      <c s="6" r="B317" t="n">
        <v>409</v>
      </c>
    </row>
    <row spans="1:4" r="318">
      <c s="4" r="A318" t="s">
        <v>732</v>
      </c>
    </row>
    <row spans="1:4" r="319">
      <c s="3" r="A319" t="s">
        <v>685</v>
      </c>
    </row>
    <row spans="1:4" r="320">
      <c s="4" r="A320" t="s">
        <v>32</v>
      </c>
      <c s="6" r="D320" t="n">
        <v>10797</v>
      </c>
    </row>
    <row spans="1:4" r="321">
      <c s="4" r="A321" t="s">
        <v>686</v>
      </c>
      <c s="6" r="D321" t="n">
        <v>21611</v>
      </c>
    </row>
    <row spans="1:4" r="322">
      <c s="4" r="A322" t="s">
        <v>687</v>
      </c>
      <c s="6" r="D322" t="n">
        <v>25</v>
      </c>
    </row>
    <row spans="1:4" r="323">
      <c s="4" r="A323" t="s">
        <v>688</v>
      </c>
      <c s="6" r="B323" t="n">
        <v>32433</v>
      </c>
      <c s="6" r="D323" t="n">
        <v>32433</v>
      </c>
    </row>
    <row spans="1:4" r="324">
      <c s="4" r="A324" t="s">
        <v>689</v>
      </c>
      <c s="6" r="B324" t="n">
        <v>803</v>
      </c>
      <c s="6" r="D324" t="n">
        <v>803</v>
      </c>
    </row>
    <row spans="1:4" r="325">
      <c s="3" r="A325" t="s">
        <v>699</v>
      </c>
    </row>
    <row spans="1:4" r="326">
      <c s="4" r="A326" t="s">
        <v>702</v>
      </c>
      <c s="6" r="B326" t="n">
        <v>32433</v>
      </c>
    </row>
    <row spans="1:4" r="327">
      <c s="3" r="A327" t="s">
        <v>699</v>
      </c>
    </row>
    <row spans="1:4" r="328">
      <c s="4" r="A328" t="s">
        <v>702</v>
      </c>
      <c s="6" r="B328" t="n">
        <v>803</v>
      </c>
    </row>
    <row spans="1:4" r="329">
      <c s="4" r="A329" t="s">
        <v>733</v>
      </c>
    </row>
    <row spans="1:4" r="330">
      <c s="3" r="A330" t="s">
        <v>683</v>
      </c>
    </row>
    <row spans="1:4" r="331">
      <c s="4" r="A331" t="s">
        <v>684</v>
      </c>
      <c s="6" r="D331" t="n">
        <v>9245</v>
      </c>
    </row>
    <row spans="1:4" r="332">
      <c s="3" r="A332" t="s">
        <v>685</v>
      </c>
    </row>
    <row spans="1:4" r="333">
      <c s="4" r="A333" t="s">
        <v>32</v>
      </c>
      <c s="6" r="D333" t="n">
        <v>865</v>
      </c>
    </row>
    <row spans="1:4" r="334">
      <c s="4" r="A334" t="s">
        <v>686</v>
      </c>
      <c s="6" r="D334" t="n">
        <v>11155</v>
      </c>
    </row>
    <row spans="1:4" r="335">
      <c s="4" r="A335" t="s">
        <v>687</v>
      </c>
      <c s="6" r="D335" t="n">
        <v>0</v>
      </c>
    </row>
    <row spans="1:4" r="336">
      <c s="4" r="A336" t="s">
        <v>688</v>
      </c>
      <c s="6" r="B336" t="n">
        <v>12020</v>
      </c>
      <c s="6" r="D336" t="n">
        <v>12020</v>
      </c>
    </row>
    <row spans="1:4" r="337">
      <c s="4" r="A337" t="s">
        <v>689</v>
      </c>
      <c s="6" r="B337" t="n">
        <v>443</v>
      </c>
      <c s="6" r="D337" t="n">
        <v>443</v>
      </c>
    </row>
    <row spans="1:4" r="338">
      <c s="3" r="A338" t="s">
        <v>699</v>
      </c>
    </row>
    <row spans="1:4" r="339">
      <c s="4" r="A339" t="s">
        <v>702</v>
      </c>
      <c s="6" r="B339" t="n">
        <v>12020</v>
      </c>
    </row>
    <row spans="1:4" r="340">
      <c s="3" r="A340" t="s">
        <v>699</v>
      </c>
    </row>
    <row spans="1:4" r="341">
      <c s="4" r="A341" t="s">
        <v>702</v>
      </c>
      <c s="6" r="B341" t="n">
        <v>443</v>
      </c>
    </row>
    <row spans="1:4" r="342">
      <c s="4" r="A342" t="s">
        <v>734</v>
      </c>
    </row>
    <row spans="1:4" r="343">
      <c s="3" r="A343" t="s">
        <v>685</v>
      </c>
    </row>
    <row spans="1:4" r="344">
      <c s="4" r="A344" t="s">
        <v>32</v>
      </c>
      <c s="6" r="D344" t="n">
        <v>1950</v>
      </c>
    </row>
    <row spans="1:4" r="345">
      <c s="4" r="A345" t="s">
        <v>686</v>
      </c>
      <c s="6" r="D345" t="n">
        <v>26831</v>
      </c>
    </row>
    <row spans="1:4" r="346">
      <c s="4" r="A346" t="s">
        <v>687</v>
      </c>
      <c s="6" r="D346" t="n">
        <v>81</v>
      </c>
    </row>
    <row spans="1:4" r="347">
      <c s="4" r="A347" t="s">
        <v>688</v>
      </c>
      <c s="6" r="B347" t="n">
        <v>28862</v>
      </c>
      <c s="6" r="D347" t="n">
        <v>28862</v>
      </c>
    </row>
    <row spans="1:4" r="348">
      <c s="4" r="A348" t="s">
        <v>689</v>
      </c>
      <c s="6" r="B348" t="n">
        <v>1213</v>
      </c>
      <c s="6" r="D348" t="n">
        <v>1213</v>
      </c>
    </row>
    <row spans="1:4" r="349">
      <c s="3" r="A349" t="s">
        <v>699</v>
      </c>
    </row>
    <row spans="1:4" r="350">
      <c s="4" r="A350" t="s">
        <v>702</v>
      </c>
      <c s="6" r="B350" t="n">
        <v>28862</v>
      </c>
    </row>
    <row spans="1:4" r="351">
      <c s="3" r="A351" t="s">
        <v>699</v>
      </c>
    </row>
    <row spans="1:4" r="352">
      <c s="4" r="A352" t="s">
        <v>702</v>
      </c>
      <c s="6" r="B352" t="n">
        <v>1213</v>
      </c>
    </row>
    <row spans="1:4" r="353">
      <c s="4" r="A353" t="s">
        <v>735</v>
      </c>
    </row>
    <row spans="1:4" r="354">
      <c s="3" r="A354" t="s">
        <v>685</v>
      </c>
    </row>
    <row spans="1:4" r="355">
      <c s="4" r="A355" t="s">
        <v>32</v>
      </c>
      <c s="6" r="D355" t="n">
        <v>3042</v>
      </c>
    </row>
    <row spans="1:4" r="356">
      <c s="4" r="A356" t="s">
        <v>686</v>
      </c>
      <c s="6" r="D356" t="n">
        <v>27333</v>
      </c>
    </row>
    <row spans="1:4" r="357">
      <c s="4" r="A357" t="s">
        <v>687</v>
      </c>
      <c s="6" r="D357" t="n">
        <v>6934</v>
      </c>
    </row>
    <row spans="1:4" r="358">
      <c s="4" r="A358" t="s">
        <v>688</v>
      </c>
      <c s="6" r="B358" t="n">
        <v>37309</v>
      </c>
      <c s="6" r="D358" t="n">
        <v>37309</v>
      </c>
    </row>
    <row spans="1:4" r="359">
      <c s="4" r="A359" t="s">
        <v>689</v>
      </c>
      <c s="6" r="B359" t="n">
        <v>1128</v>
      </c>
      <c s="6" r="D359" t="n">
        <v>1128</v>
      </c>
    </row>
    <row spans="1:4" r="360">
      <c s="3" r="A360" t="s">
        <v>699</v>
      </c>
    </row>
    <row spans="1:4" r="361">
      <c s="4" r="A361" t="s">
        <v>702</v>
      </c>
      <c s="6" r="B361" t="n">
        <v>37309</v>
      </c>
    </row>
    <row spans="1:4" r="362">
      <c s="3" r="A362" t="s">
        <v>699</v>
      </c>
    </row>
    <row spans="1:4" r="363">
      <c s="4" r="A363" t="s">
        <v>702</v>
      </c>
      <c s="6" r="B363" t="n">
        <v>1128</v>
      </c>
    </row>
    <row spans="1:4" r="364">
      <c s="4" r="A364" t="s">
        <v>736</v>
      </c>
    </row>
    <row spans="1:4" r="365">
      <c s="3" r="A365" t="s">
        <v>685</v>
      </c>
    </row>
    <row spans="1:4" r="366">
      <c s="4" r="A366" t="s">
        <v>32</v>
      </c>
      <c s="6" r="D366" t="n">
        <v>6309</v>
      </c>
    </row>
    <row spans="1:4" r="367">
      <c s="4" r="A367" t="s">
        <v>686</v>
      </c>
      <c s="6" r="D367" t="n">
        <v>35337</v>
      </c>
    </row>
    <row spans="1:4" r="368">
      <c s="4" r="A368" t="s">
        <v>687</v>
      </c>
      <c s="6" r="D368" t="n">
        <v>0</v>
      </c>
    </row>
    <row spans="1:4" r="369">
      <c s="4" r="A369" t="s">
        <v>688</v>
      </c>
      <c s="6" r="B369" t="n">
        <v>41646</v>
      </c>
      <c s="6" r="D369" t="n">
        <v>41646</v>
      </c>
    </row>
    <row spans="1:4" r="370">
      <c s="4" r="A370" t="s">
        <v>689</v>
      </c>
      <c s="6" r="B370" t="n">
        <v>285</v>
      </c>
      <c s="6" r="D370" t="n">
        <v>285</v>
      </c>
    </row>
    <row spans="1:4" r="371">
      <c s="3" r="A371" t="s">
        <v>699</v>
      </c>
    </row>
    <row spans="1:4" r="372">
      <c s="4" r="A372" t="s">
        <v>702</v>
      </c>
      <c s="6" r="B372" t="n">
        <v>41646</v>
      </c>
    </row>
    <row spans="1:4" r="373">
      <c s="3" r="A373" t="s">
        <v>699</v>
      </c>
    </row>
    <row spans="1:4" r="374">
      <c s="4" r="A374" t="s">
        <v>702</v>
      </c>
      <c s="6" r="B374" t="n">
        <v>285</v>
      </c>
    </row>
    <row spans="1:4" r="375">
      <c s="4" r="A375" t="s">
        <v>737</v>
      </c>
    </row>
    <row spans="1:4" r="376">
      <c s="3" r="A376" t="s">
        <v>685</v>
      </c>
    </row>
    <row spans="1:4" r="377">
      <c s="4" r="A377" t="s">
        <v>32</v>
      </c>
      <c s="6" r="D377" t="n">
        <v>2033</v>
      </c>
    </row>
    <row spans="1:4" r="378">
      <c s="4" r="A378" t="s">
        <v>686</v>
      </c>
      <c s="6" r="D378" t="n">
        <v>18384</v>
      </c>
    </row>
    <row spans="1:4" r="379">
      <c s="4" r="A379" t="s">
        <v>687</v>
      </c>
      <c s="6" r="D379" t="n">
        <v>0</v>
      </c>
    </row>
    <row spans="1:4" r="380">
      <c s="4" r="A380" t="s">
        <v>688</v>
      </c>
      <c s="6" r="B380" t="n">
        <v>20417</v>
      </c>
      <c s="6" r="D380" t="n">
        <v>20417</v>
      </c>
    </row>
    <row spans="1:4" r="381">
      <c s="4" r="A381" t="s">
        <v>689</v>
      </c>
      <c s="6" r="B381" t="n">
        <v>829</v>
      </c>
      <c s="9" r="D381" t="n">
        <v>829</v>
      </c>
    </row>
    <row spans="1:4" r="382">
      <c s="3" r="A382" t="s">
        <v>699</v>
      </c>
    </row>
    <row spans="1:4" r="383">
      <c s="4" r="A383" t="s">
        <v>702</v>
      </c>
      <c s="6" r="B383" t="n">
        <v>20417</v>
      </c>
    </row>
    <row spans="1:4" r="384">
      <c s="3" r="A384" t="s">
        <v>699</v>
      </c>
    </row>
    <row spans="1:4" r="385">
      <c s="4" r="A385" t="s">
        <v>702</v>
      </c>
      <c s="9" r="B385" t="n">
        <v>8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31"/>
    <col customWidth="1" max="5" min="5" width="48"/>
    <col customWidth="1" max="6" min="6" width="39"/>
  </cols>
  <sheetData>
    <row spans="1:6" r="1">
      <c s="1" r="A1" t="s">
        <v>105</v>
      </c>
      <c s="2" r="B1" t="s">
        <v>106</v>
      </c>
      <c s="2" r="C1" t="s">
        <v>107</v>
      </c>
      <c s="2" r="D1" t="s">
        <v>108</v>
      </c>
      <c s="2" r="E1" t="s">
        <v>109</v>
      </c>
      <c s="2" r="F1" t="s">
        <v>110</v>
      </c>
    </row>
    <row spans="1:6" r="2">
      <c s="4" r="A2" t="s">
        <v>111</v>
      </c>
      <c s="6" r="C2" t="n">
        <v>0</v>
      </c>
    </row>
    <row spans="1:6" r="3">
      <c s="4" r="A3" t="s">
        <v>112</v>
      </c>
      <c s="9" r="B3" t="n">
        <v>0</v>
      </c>
      <c s="9" r="C3" t="n">
        <v>0</v>
      </c>
      <c s="9" r="D3" t="n">
        <v>0</v>
      </c>
      <c s="9" r="E3" t="n">
        <v>0</v>
      </c>
      <c s="9" r="F3" t="n">
        <v>0</v>
      </c>
    </row>
    <row spans="1:6" r="4">
      <c s="3" r="A4" t="s">
        <v>113</v>
      </c>
    </row>
    <row spans="1:6" r="5">
      <c s="4" r="A5" t="s">
        <v>114</v>
      </c>
      <c s="6" r="C5" t="n">
        <v>20000</v>
      </c>
    </row>
    <row spans="1:6" r="6">
      <c s="4" r="A6" t="s">
        <v>115</v>
      </c>
      <c s="6" r="B6" t="n">
        <v>200</v>
      </c>
      <c s="6" r="D6" t="n">
        <v>200</v>
      </c>
    </row>
    <row spans="1:6" r="7">
      <c s="4" r="A7" t="s">
        <v>116</v>
      </c>
      <c s="6" r="B7" t="n">
        <v>-100</v>
      </c>
      <c s="6" r="E7" t="n">
        <v>-100</v>
      </c>
    </row>
    <row spans="1:6" r="8">
      <c s="4" r="A8" t="s">
        <v>117</v>
      </c>
      <c s="6" r="C8" t="n">
        <v>20000</v>
      </c>
    </row>
    <row spans="1:6" r="9">
      <c s="4" r="A9" t="s">
        <v>118</v>
      </c>
      <c s="6" r="B9" t="n">
        <v>100</v>
      </c>
      <c s="9" r="C9" t="n">
        <v>0</v>
      </c>
      <c s="6" r="D9" t="n">
        <v>200</v>
      </c>
      <c s="6" r="E9" t="n">
        <v>-100</v>
      </c>
      <c s="6" r="F9" t="n">
        <v>0</v>
      </c>
    </row>
    <row spans="1:6" r="10">
      <c s="3" r="A10" t="s">
        <v>113</v>
      </c>
    </row>
    <row spans="1:6" r="11">
      <c s="4" r="A11" t="s">
        <v>114</v>
      </c>
      <c s="6" r="C11" t="n">
        <v>24631770</v>
      </c>
    </row>
    <row spans="1:6" r="12">
      <c s="4" r="A12" t="s">
        <v>115</v>
      </c>
      <c s="6" r="B12" t="n">
        <v>244906</v>
      </c>
      <c s="9" r="C12" t="n">
        <v>246</v>
      </c>
      <c s="6" r="D12" t="n">
        <v>244660</v>
      </c>
    </row>
    <row spans="1:6" r="13">
      <c s="4" r="A13" t="s">
        <v>119</v>
      </c>
      <c s="6" r="B13" t="n">
        <v>-6422</v>
      </c>
      <c s="6" r="E13" t="n">
        <v>-6422</v>
      </c>
    </row>
    <row spans="1:6" r="14">
      <c s="4" r="A14" t="s">
        <v>120</v>
      </c>
      <c s="6" r="B14" t="n">
        <v>-20638</v>
      </c>
      <c s="6" r="D14" t="n">
        <v>-20638</v>
      </c>
    </row>
    <row spans="1:6" r="15">
      <c s="4" r="A15" t="s">
        <v>121</v>
      </c>
      <c s="9" r="B15" t="n">
        <v>-4898</v>
      </c>
      <c s="6" r="D15" t="n">
        <v>-4898</v>
      </c>
    </row>
    <row spans="1:6" r="16">
      <c s="4" r="A16" t="s">
        <v>122</v>
      </c>
      <c s="6" r="B16" t="n">
        <v>-1700</v>
      </c>
      <c s="6" r="C16" t="n">
        <v>-1676</v>
      </c>
    </row>
    <row spans="1:6" r="17">
      <c s="4" r="A17" t="s">
        <v>123</v>
      </c>
      <c s="9" r="B17" t="n">
        <v>-17</v>
      </c>
      <c s="6" r="D17" t="n">
        <v>-17</v>
      </c>
    </row>
    <row spans="1:6" r="18">
      <c s="4" r="A18" t="s">
        <v>124</v>
      </c>
      <c s="6" r="B18" t="n">
        <v>-2816</v>
      </c>
      <c s="6" r="D18" t="n">
        <v>-2816</v>
      </c>
    </row>
    <row spans="1:6" r="19">
      <c s="4" r="A19" t="s">
        <v>116</v>
      </c>
      <c s="9" r="B19" t="n">
        <v>-12716</v>
      </c>
      <c s="6" r="E19" t="n">
        <v>-12716</v>
      </c>
    </row>
    <row spans="1:6" r="20">
      <c s="4" r="A20" t="s">
        <v>125</v>
      </c>
      <c s="6" r="B20" t="n">
        <v>24650094</v>
      </c>
      <c s="6" r="C20" t="n">
        <v>24650094</v>
      </c>
    </row>
    <row spans="1:6" r="21">
      <c s="4" r="A21" t="s">
        <v>126</v>
      </c>
      <c s="9" r="B21" t="n">
        <v>197499</v>
      </c>
      <c s="9" r="C21" t="n">
        <v>246</v>
      </c>
      <c s="6" r="D21" t="n">
        <v>216491</v>
      </c>
      <c s="6" r="E21" t="n">
        <v>-19238</v>
      </c>
      <c s="6" r="F21" t="n">
        <v>0</v>
      </c>
    </row>
    <row spans="1:6" r="22">
      <c s="3" r="A22" t="s">
        <v>113</v>
      </c>
    </row>
    <row spans="1:6" r="23">
      <c s="4" r="A23" t="s">
        <v>114</v>
      </c>
      <c s="6" r="C23" t="n">
        <v>17324511</v>
      </c>
    </row>
    <row spans="1:6" r="24">
      <c s="4" r="A24" t="s">
        <v>115</v>
      </c>
      <c s="6" r="B24" t="n">
        <v>171829</v>
      </c>
      <c s="9" r="C24" t="n">
        <v>174</v>
      </c>
      <c s="6" r="D24" t="n">
        <v>171655</v>
      </c>
    </row>
    <row spans="1:6" r="25">
      <c s="4" r="A25" t="s">
        <v>119</v>
      </c>
      <c s="6" r="B25" t="n">
        <v>-19672</v>
      </c>
      <c s="6" r="E25" t="n">
        <v>-19672</v>
      </c>
    </row>
    <row spans="1:6" r="26">
      <c s="4" r="A26" t="s">
        <v>120</v>
      </c>
      <c s="6" r="B26" t="n">
        <v>-13729</v>
      </c>
      <c s="6" r="D26" t="n">
        <v>-13729</v>
      </c>
    </row>
    <row spans="1:6" r="27">
      <c s="4" r="A27" t="s">
        <v>121</v>
      </c>
      <c s="9" r="B27" t="n">
        <v>-3479</v>
      </c>
      <c s="6" r="D27" t="n">
        <v>-3479</v>
      </c>
    </row>
    <row spans="1:6" r="28">
      <c s="4" r="A28" t="s">
        <v>122</v>
      </c>
      <c s="6" r="B28" t="n">
        <v>-193100</v>
      </c>
      <c s="6" r="C28" t="n">
        <v>-193086</v>
      </c>
    </row>
    <row spans="1:6" r="29">
      <c s="4" r="A29" t="s">
        <v>123</v>
      </c>
      <c s="9" r="B29" t="n">
        <v>-1888</v>
      </c>
      <c s="9" r="C29" t="n">
        <v>-2</v>
      </c>
      <c s="6" r="D29" t="n">
        <v>-1886</v>
      </c>
    </row>
    <row spans="1:6" r="30">
      <c s="4" r="A30" t="s">
        <v>124</v>
      </c>
      <c s="6" r="B30" t="n">
        <v>-8704</v>
      </c>
      <c s="6" r="D30" t="n">
        <v>-8704</v>
      </c>
    </row>
    <row spans="1:6" r="31">
      <c s="4" r="A31" t="s">
        <v>116</v>
      </c>
      <c s="9" r="B31" t="n">
        <v>7125</v>
      </c>
      <c s="6" r="E31" t="n">
        <v>6840</v>
      </c>
      <c s="6" r="F31" t="n">
        <v>285</v>
      </c>
    </row>
    <row spans="1:6" r="32">
      <c s="4" r="A32" t="s">
        <v>127</v>
      </c>
      <c s="6" r="B32" t="n">
        <v>41781519</v>
      </c>
      <c s="6" r="C32" t="n">
        <v>41781519</v>
      </c>
    </row>
    <row spans="1:6" r="33">
      <c s="4" r="A33" t="s">
        <v>128</v>
      </c>
      <c s="9" r="B33" t="n">
        <v>328981</v>
      </c>
      <c s="9" r="C33" t="n">
        <v>418</v>
      </c>
      <c s="9" r="D33" t="n">
        <v>360348</v>
      </c>
      <c s="9" r="E33" t="n">
        <v>-32070</v>
      </c>
      <c s="9" r="F33" t="n">
        <v>2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r="A1" t="s">
        <v>129</v>
      </c>
      <c s="2" r="B1" t="s">
        <v>76</v>
      </c>
      <c s="2" r="C1" t="s">
        <v>1</v>
      </c>
    </row>
    <row spans="1:4" r="2">
      <c s="2" r="B2" t="s">
        <v>77</v>
      </c>
      <c s="2" r="C2" t="s">
        <v>2</v>
      </c>
      <c s="2" r="D2" t="s">
        <v>30</v>
      </c>
    </row>
    <row spans="1:4" r="3">
      <c s="3" r="A3" t="s">
        <v>130</v>
      </c>
    </row>
    <row spans="1:4" r="4">
      <c s="4" r="A4" t="s">
        <v>93</v>
      </c>
      <c s="9" r="B4" t="n">
        <v>-100</v>
      </c>
      <c s="9" r="C4" t="n">
        <v>6840</v>
      </c>
      <c s="9" r="D4" t="n">
        <v>-12716</v>
      </c>
    </row>
    <row spans="1:4" r="5">
      <c s="3" r="A5" t="s">
        <v>131</v>
      </c>
    </row>
    <row spans="1:4" r="6">
      <c s="4" r="A6" t="s">
        <v>132</v>
      </c>
      <c s="6" r="B6" t="n">
        <v>0</v>
      </c>
      <c s="6" r="C6" t="n">
        <v>22851</v>
      </c>
      <c s="6" r="D6" t="n">
        <v>6212</v>
      </c>
    </row>
    <row spans="1:4" r="7">
      <c s="4" r="A7" t="s">
        <v>133</v>
      </c>
      <c s="6" r="B7" t="n">
        <v>0</v>
      </c>
      <c s="6" r="C7" t="n">
        <v>1212</v>
      </c>
      <c s="6" r="D7" t="n">
        <v>602</v>
      </c>
    </row>
    <row spans="1:4" r="8">
      <c s="4" r="A8" t="s">
        <v>134</v>
      </c>
      <c s="6" r="B8" t="n">
        <v>0</v>
      </c>
      <c s="6" r="C8" t="n">
        <v>-5674</v>
      </c>
      <c s="6" r="D8" t="n">
        <v>-2062</v>
      </c>
    </row>
    <row spans="1:4" r="9">
      <c s="3" r="A9" t="s">
        <v>135</v>
      </c>
    </row>
    <row spans="1:4" r="10">
      <c s="4" r="A10" t="s">
        <v>40</v>
      </c>
      <c s="6" r="B10" t="n">
        <v>0</v>
      </c>
      <c s="6" r="C10" t="n">
        <v>-2259</v>
      </c>
      <c s="6" r="D10" t="n">
        <v>-1359</v>
      </c>
    </row>
    <row spans="1:4" r="11">
      <c s="4" r="A11" t="s">
        <v>136</v>
      </c>
      <c s="6" r="B11" t="n">
        <v>0</v>
      </c>
      <c s="6" r="C11" t="n">
        <v>-443</v>
      </c>
      <c s="6" r="D11" t="n">
        <v>-251</v>
      </c>
    </row>
    <row spans="1:4" r="12">
      <c s="4" r="A12" t="s">
        <v>47</v>
      </c>
      <c s="6" r="B12" t="n">
        <v>39</v>
      </c>
      <c s="6" r="C12" t="n">
        <v>2789</v>
      </c>
      <c s="6" r="D12" t="n">
        <v>2509</v>
      </c>
    </row>
    <row spans="1:4" r="13">
      <c s="4" r="A13" t="s">
        <v>137</v>
      </c>
      <c s="6" r="B13" t="n">
        <v>0</v>
      </c>
      <c s="6" r="C13" t="n">
        <v>1738</v>
      </c>
      <c s="6" r="D13" t="n">
        <v>1427</v>
      </c>
    </row>
    <row spans="1:4" r="14">
      <c s="4" r="A14" t="s">
        <v>49</v>
      </c>
      <c s="6" r="B14" t="n">
        <v>0</v>
      </c>
      <c s="6" r="C14" t="n">
        <v>-3266</v>
      </c>
      <c s="6" r="D14" t="n">
        <v>4734</v>
      </c>
    </row>
    <row spans="1:4" r="15">
      <c s="4" r="A15" t="s">
        <v>138</v>
      </c>
      <c s="6" r="B15" t="n">
        <v>-61</v>
      </c>
      <c s="6" r="C15" t="n">
        <v>23788</v>
      </c>
      <c s="6" r="D15" t="n">
        <v>-904</v>
      </c>
    </row>
    <row spans="1:4" r="16">
      <c s="3" r="A16" t="s">
        <v>139</v>
      </c>
    </row>
    <row spans="1:4" r="17">
      <c s="4" r="A17" t="s">
        <v>140</v>
      </c>
      <c s="6" r="B17" t="n">
        <v>0</v>
      </c>
      <c s="6" r="C17" t="n">
        <v>-263283</v>
      </c>
      <c s="6" r="D17" t="n">
        <v>-628164</v>
      </c>
    </row>
    <row spans="1:4" r="18">
      <c s="4" r="A18" t="s">
        <v>141</v>
      </c>
      <c s="6" r="B18" t="n">
        <v>0</v>
      </c>
      <c s="6" r="C18" t="n">
        <v>-1868</v>
      </c>
      <c s="6" r="D18" t="n">
        <v>-60378</v>
      </c>
    </row>
    <row spans="1:4" r="19">
      <c s="4" r="A19" t="s">
        <v>142</v>
      </c>
      <c s="6" r="B19" t="n">
        <v>0</v>
      </c>
      <c s="6" r="C19" t="n">
        <v>1368</v>
      </c>
      <c s="6" r="D19" t="n">
        <v>60378</v>
      </c>
    </row>
    <row spans="1:4" r="20">
      <c s="4" r="A20" t="s">
        <v>143</v>
      </c>
      <c s="6" r="B20" t="n">
        <v>0</v>
      </c>
      <c s="6" r="C20" t="n">
        <v>-1540</v>
      </c>
      <c s="6" r="D20" t="n">
        <v>0</v>
      </c>
    </row>
    <row spans="1:4" r="21">
      <c s="4" r="A21" t="s">
        <v>144</v>
      </c>
      <c s="6" r="B21" t="n">
        <v>0</v>
      </c>
      <c s="6" r="C21" t="n">
        <v>-265323</v>
      </c>
      <c s="6" r="D21" t="n">
        <v>-628164</v>
      </c>
    </row>
    <row spans="1:4" r="22">
      <c s="3" r="A22" t="s">
        <v>145</v>
      </c>
    </row>
    <row spans="1:4" r="23">
      <c s="4" r="A23" t="s">
        <v>146</v>
      </c>
      <c s="6" r="B23" t="n">
        <v>200</v>
      </c>
      <c s="6" r="C23" t="n">
        <v>161237</v>
      </c>
      <c s="6" r="D23" t="n">
        <v>242073</v>
      </c>
    </row>
    <row spans="1:4" r="24">
      <c s="4" r="A24" t="s">
        <v>123</v>
      </c>
      <c s="6" r="B24" t="n">
        <v>0</v>
      </c>
      <c s="6" r="C24" t="n">
        <v>-1888</v>
      </c>
      <c s="6" r="D24" t="n">
        <v>-17</v>
      </c>
    </row>
    <row spans="1:4" r="25">
      <c s="4" r="A25" t="s">
        <v>147</v>
      </c>
      <c s="6" r="B25" t="n">
        <v>0</v>
      </c>
      <c s="6" r="C25" t="n">
        <v>-17166</v>
      </c>
      <c s="6" r="D25" t="n">
        <v>-25536</v>
      </c>
    </row>
    <row spans="1:4" r="26">
      <c s="4" r="A26" t="s">
        <v>119</v>
      </c>
      <c s="6" r="B26" t="n">
        <v>0</v>
      </c>
      <c s="6" r="C26" t="n">
        <v>-8236</v>
      </c>
      <c s="6" r="D26" t="n">
        <v>-2275</v>
      </c>
    </row>
    <row spans="1:4" r="27">
      <c s="4" r="A27" t="s">
        <v>148</v>
      </c>
      <c s="6" r="B27" t="n">
        <v>0</v>
      </c>
      <c s="6" r="C27" t="n">
        <v>382280</v>
      </c>
      <c s="6" r="D27" t="n">
        <v>462831</v>
      </c>
    </row>
    <row spans="1:4" r="28">
      <c s="4" r="A28" t="s">
        <v>149</v>
      </c>
      <c s="6" r="B28" t="n">
        <v>0</v>
      </c>
      <c s="6" r="C28" t="n">
        <v>-266882</v>
      </c>
      <c s="6" r="D28" t="n">
        <v>-61915</v>
      </c>
    </row>
    <row spans="1:4" r="29">
      <c s="4" r="A29" t="s">
        <v>150</v>
      </c>
      <c s="6" r="B29" t="n">
        <v>0</v>
      </c>
      <c s="6" r="C29" t="n">
        <v>0</v>
      </c>
      <c s="6" r="D29" t="n">
        <v>94800</v>
      </c>
    </row>
    <row spans="1:4" r="30">
      <c s="4" r="A30" t="s">
        <v>151</v>
      </c>
      <c s="6" r="B30" t="n">
        <v>0</v>
      </c>
      <c s="6" r="C30" t="n">
        <v>0</v>
      </c>
      <c s="6" r="D30" t="n">
        <v>-64800</v>
      </c>
    </row>
    <row spans="1:4" r="31">
      <c s="4" r="A31" t="s">
        <v>48</v>
      </c>
      <c s="6" r="B31" t="n">
        <v>0</v>
      </c>
      <c s="6" r="C31" t="n">
        <v>238</v>
      </c>
      <c s="6" r="D31" t="n">
        <v>0</v>
      </c>
    </row>
    <row spans="1:4" r="32">
      <c s="4" r="A32" t="s">
        <v>152</v>
      </c>
      <c s="6" r="B32" t="n">
        <v>-1</v>
      </c>
      <c s="6" r="C32" t="n">
        <v>-1179</v>
      </c>
      <c s="6" r="D32" t="n">
        <v>-5040</v>
      </c>
    </row>
    <row spans="1:4" r="33">
      <c s="4" r="A33" t="s">
        <v>153</v>
      </c>
      <c s="6" r="B33" t="n">
        <v>0</v>
      </c>
      <c s="6" r="C33" t="n">
        <v>-1693</v>
      </c>
      <c s="6" r="D33" t="n">
        <v>-401</v>
      </c>
    </row>
    <row spans="1:4" r="34">
      <c s="4" r="A34" t="s">
        <v>154</v>
      </c>
      <c s="6" r="B34" t="n">
        <v>0</v>
      </c>
      <c s="6" r="C34" t="n">
        <v>-1743</v>
      </c>
      <c s="6" r="D34" t="n">
        <v>-351</v>
      </c>
    </row>
    <row spans="1:4" r="35">
      <c s="4" r="A35" t="s">
        <v>155</v>
      </c>
      <c s="6" r="B35" t="n">
        <v>199</v>
      </c>
      <c s="6" r="C35" t="n">
        <v>248454</v>
      </c>
      <c s="6" r="D35" t="n">
        <v>640071</v>
      </c>
    </row>
    <row spans="1:4" r="36">
      <c s="4" r="A36" t="s">
        <v>156</v>
      </c>
      <c s="6" r="B36" t="n">
        <v>138</v>
      </c>
      <c s="6" r="C36" t="n">
        <v>6919</v>
      </c>
      <c s="6" r="D36" t="n">
        <v>11003</v>
      </c>
    </row>
    <row spans="1:4" r="37">
      <c s="4" r="A37" t="s">
        <v>157</v>
      </c>
      <c s="6" r="B37" t="n">
        <v>0</v>
      </c>
      <c s="6" r="C37" t="n">
        <v>11141</v>
      </c>
      <c s="6" r="D37" t="n">
        <v>138</v>
      </c>
    </row>
    <row spans="1:4" r="38">
      <c s="4" r="A38" t="s">
        <v>158</v>
      </c>
      <c s="9" r="B38" t="n">
        <v>138</v>
      </c>
      <c s="9" r="C38" t="n">
        <v>18060</v>
      </c>
      <c s="9" r="D38" t="n">
        <v>11141</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Business</vt:lpstr>
      <vt:lpstr>Summary of Significant Accounti</vt:lpstr>
      <vt:lpstr>Fair Value Measurements</vt:lpstr>
      <vt:lpstr>Real Estate Acquisitions</vt:lpstr>
      <vt:lpstr>Intangible Lease Assets</vt:lpstr>
      <vt:lpstr>Derivative Instruments and Hedg</vt:lpstr>
      <vt:lpstr>Notes Payable and Credit Facili</vt:lpstr>
      <vt:lpstr>Intangible Lease Liabilities</vt:lpstr>
      <vt:lpstr>Supplemental Cash Flow Disclosu</vt:lpstr>
      <vt:lpstr>Commitments and Contingencies</vt:lpstr>
      <vt:lpstr>Related-Party Transactions and </vt:lpstr>
      <vt:lpstr>Economic Dependency</vt:lpstr>
      <vt:lpstr>Stockholders' Equity</vt:lpstr>
      <vt:lpstr>Income Taxes</vt:lpstr>
      <vt:lpstr>Operating Leases</vt:lpstr>
      <vt:lpstr>Quarterly Results (Unaudited)</vt:lpstr>
      <vt:lpstr>Subsequent Events</vt:lpstr>
      <vt:lpstr>Schedule III - Real Estate Asse</vt:lpstr>
      <vt:lpstr>Summary of Significant Accoun26</vt:lpstr>
      <vt:lpstr>Summary of Significant Accoun27</vt:lpstr>
      <vt:lpstr>Fair Value Measurements (Tables</vt:lpstr>
      <vt:lpstr>Real Estate Acquisitions (Table</vt:lpstr>
      <vt:lpstr>Intangible Lease Assets (Tables</vt:lpstr>
      <vt:lpstr>Derivative Instruments and He31</vt:lpstr>
      <vt:lpstr>Notes Payable and Credit Faci32</vt:lpstr>
      <vt:lpstr>Intangible Lease Liabilities (T</vt:lpstr>
      <vt:lpstr>Supplemental Cash Flow Disclo34</vt:lpstr>
      <vt:lpstr>Related-Party Transactions an35</vt:lpstr>
      <vt:lpstr>Income Taxes (Tables)</vt:lpstr>
      <vt:lpstr>Operating Leases (Tables)</vt:lpstr>
      <vt:lpstr>Quarterly Results (Unaudited) (</vt:lpstr>
      <vt:lpstr>Organization and Business (Deta</vt:lpstr>
      <vt:lpstr>Summary of Significant Accoun40</vt:lpstr>
      <vt:lpstr>Summary of Significant Accoun41</vt:lpstr>
      <vt:lpstr>Fair Value Measurements - Narra</vt:lpstr>
      <vt:lpstr>Fair Value Measurements - Finan</vt:lpstr>
      <vt:lpstr>Real Estate Acquisitions (Detai</vt:lpstr>
      <vt:lpstr>Intangible Lease Assets (Detail</vt:lpstr>
      <vt:lpstr>Derivative Instruments and He46</vt:lpstr>
      <vt:lpstr>Notes Payable and Credit Faci47</vt:lpstr>
      <vt:lpstr>Notes Payable and Credit Faci48</vt:lpstr>
      <vt:lpstr>Notes Payable and Credit Faci49</vt:lpstr>
      <vt:lpstr>Intangible Lease Liabilities (D</vt:lpstr>
      <vt:lpstr>Supplemental Cash Flow Disclo51</vt:lpstr>
      <vt:lpstr>Commitments and Contingencies (</vt:lpstr>
      <vt:lpstr>Related-Party Transactions an53</vt:lpstr>
      <vt:lpstr>Stockholders' Equity (Details)</vt:lpstr>
      <vt:lpstr>Income Taxes (Details)</vt:lpstr>
      <vt:lpstr>Operating Leases (Details)</vt:lpstr>
      <vt:lpstr>Quarterly Results (Unaudited)57</vt:lpstr>
      <vt:lpstr>Subsequent Events (Details)</vt:lpstr>
      <vt:lpstr>Schedule III - Real Estate As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21:55:09Z</dcterms:created>
  <dcterms:modified xmlns:dcterms="http://purl.org/dc/terms/" xmlns:xsi="http://www.w3.org/2001/XMLSchema-instance" xsi:type="dcterms:W3CDTF">2016-03-28T21:55:09Z</dcterms:modified>
  <dc:title xmlns:dc="http://purl.org/dc/elements/1.1/">Untitled</dc:title>
  <dc:description xmlns:dc="http://purl.org/dc/elements/1.1/"/>
  <dc:subject xmlns:dc="http://purl.org/dc/elements/1.1/"/>
  <cp:keywords/>
  <cp:category/>
</cp:coreProperties>
</file>